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Inventories and Theatrical Film" sheetId="19" state="visible" r:id="rId19"/>
    <sheet xmlns:r="http://schemas.openxmlformats.org/officeDocument/2006/relationships" name="Additional Financial Informatio" sheetId="20" state="visible" r:id="rId20"/>
    <sheet xmlns:r="http://schemas.openxmlformats.org/officeDocument/2006/relationships" name="Preparation Of Interim Financ_2" sheetId="21" state="visible" r:id="rId21"/>
    <sheet xmlns:r="http://schemas.openxmlformats.org/officeDocument/2006/relationships" name="Revenue Recognition (Policy)" sheetId="22" state="visible" r:id="rId22"/>
    <sheet xmlns:r="http://schemas.openxmlformats.org/officeDocument/2006/relationships" name="Pension And Postretirement Be_2" sheetId="23" state="visible" r:id="rId23"/>
    <sheet xmlns:r="http://schemas.openxmlformats.org/officeDocument/2006/relationships" name="Preparation Of Interim Financ_3"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_3" sheetId="29" state="visible" r:id="rId29"/>
    <sheet xmlns:r="http://schemas.openxmlformats.org/officeDocument/2006/relationships" name="Fair Value Measurements And D_2" sheetId="30" state="visible" r:id="rId30"/>
    <sheet xmlns:r="http://schemas.openxmlformats.org/officeDocument/2006/relationships" name="Acquisitions, Dispositions An_2" sheetId="31" state="visible" r:id="rId31"/>
    <sheet xmlns:r="http://schemas.openxmlformats.org/officeDocument/2006/relationships" name="Sale of Equipment Installment_2" sheetId="32" state="visible" r:id="rId32"/>
    <sheet xmlns:r="http://schemas.openxmlformats.org/officeDocument/2006/relationships" name="Inventories and Theatrical Fi_2" sheetId="33" state="visible" r:id="rId33"/>
    <sheet xmlns:r="http://schemas.openxmlformats.org/officeDocument/2006/relationships" name="Additional Financial Informat_2" sheetId="34" state="visible" r:id="rId34"/>
    <sheet xmlns:r="http://schemas.openxmlformats.org/officeDocument/2006/relationships" name="Preparation Of Interim Financ_4" sheetId="35" state="visible" r:id="rId35"/>
    <sheet xmlns:r="http://schemas.openxmlformats.org/officeDocument/2006/relationships" name="Preparation Of Interim Financ_5" sheetId="36" state="visible" r:id="rId36"/>
    <sheet xmlns:r="http://schemas.openxmlformats.org/officeDocument/2006/relationships" name="Preparation Of Interim Financ_6" sheetId="37" state="visible" r:id="rId37"/>
    <sheet xmlns:r="http://schemas.openxmlformats.org/officeDocument/2006/relationships" name="Earnings Per Share (Details)" sheetId="38" state="visible" r:id="rId38"/>
    <sheet xmlns:r="http://schemas.openxmlformats.org/officeDocument/2006/relationships" name="Accumulated Other Comprehensi_3" sheetId="39" state="visible" r:id="rId39"/>
    <sheet xmlns:r="http://schemas.openxmlformats.org/officeDocument/2006/relationships" name="Segment Information (Summary Of" sheetId="40" state="visible" r:id="rId40"/>
    <sheet xmlns:r="http://schemas.openxmlformats.org/officeDocument/2006/relationships" name="Segment Information (Summary _2" sheetId="41" state="visible" r:id="rId41"/>
    <sheet xmlns:r="http://schemas.openxmlformats.org/officeDocument/2006/relationships" name="Segment Information (Reconcilia" sheetId="42" state="visible" r:id="rId42"/>
    <sheet xmlns:r="http://schemas.openxmlformats.org/officeDocument/2006/relationships" name="Segment Information (Intersegme" sheetId="43" state="visible" r:id="rId43"/>
    <sheet xmlns:r="http://schemas.openxmlformats.org/officeDocument/2006/relationships" name="Revenue Recognition (Narrative)" sheetId="44" state="visible" r:id="rId44"/>
    <sheet xmlns:r="http://schemas.openxmlformats.org/officeDocument/2006/relationships" name="Revenue Recognition (Revenue Ca" sheetId="45" state="visible" r:id="rId45"/>
    <sheet xmlns:r="http://schemas.openxmlformats.org/officeDocument/2006/relationships" name="Revenue Recognition (Contract A" sheetId="46" state="visible" r:id="rId46"/>
    <sheet xmlns:r="http://schemas.openxmlformats.org/officeDocument/2006/relationships" name="Revenue Recognition (Consolidat" sheetId="47" state="visible" r:id="rId47"/>
    <sheet xmlns:r="http://schemas.openxmlformats.org/officeDocument/2006/relationships" name="Revenue Recognition (Consolid_2" sheetId="48" state="visible" r:id="rId48"/>
    <sheet xmlns:r="http://schemas.openxmlformats.org/officeDocument/2006/relationships" name="Pension And Postretirement Be_4" sheetId="49" state="visible" r:id="rId49"/>
    <sheet xmlns:r="http://schemas.openxmlformats.org/officeDocument/2006/relationships" name="Pension And Postretirement Be_5"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 and Disc"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Acquisitions, Dispositions An_3" sheetId="57" state="visible" r:id="rId57"/>
    <sheet xmlns:r="http://schemas.openxmlformats.org/officeDocument/2006/relationships" name="Acquisitions, Dispositions An_4" sheetId="58" state="visible" r:id="rId58"/>
    <sheet xmlns:r="http://schemas.openxmlformats.org/officeDocument/2006/relationships" name="Acquisitions, Dispositions An_5" sheetId="59" state="visible" r:id="rId59"/>
    <sheet xmlns:r="http://schemas.openxmlformats.org/officeDocument/2006/relationships" name="Acquisitions, Dispositions an_6" sheetId="60" state="visible" r:id="rId60"/>
    <sheet xmlns:r="http://schemas.openxmlformats.org/officeDocument/2006/relationships" name="Sale Of Equipment Installment_3" sheetId="61" state="visible" r:id="rId61"/>
    <sheet xmlns:r="http://schemas.openxmlformats.org/officeDocument/2006/relationships" name="Sale Of Equipment Installment_4" sheetId="62" state="visible" r:id="rId62"/>
    <sheet xmlns:r="http://schemas.openxmlformats.org/officeDocument/2006/relationships" name="Sale Of Equipment Installment_5" sheetId="63" state="visible" r:id="rId63"/>
    <sheet xmlns:r="http://schemas.openxmlformats.org/officeDocument/2006/relationships" name="Inventories And Theatrical Fi_3" sheetId="64" state="visible" r:id="rId64"/>
    <sheet xmlns:r="http://schemas.openxmlformats.org/officeDocument/2006/relationships" name="Additional Financial Informat_3" sheetId="65" state="visible" r:id="rId65"/>
    <sheet xmlns:r="http://schemas.openxmlformats.org/officeDocument/2006/relationships" name="Additional Financial Informat_4" sheetId="66" state="visible" r:id="rId66"/>
  </sheets>
  <definedNames/>
  <calcPr calcId="124519" fullCalcOnLoad="1"/>
</workbook>
</file>

<file path=xl/sharedStrings.xml><?xml version="1.0" encoding="utf-8"?>
<sst xmlns="http://schemas.openxmlformats.org/spreadsheetml/2006/main" uniqueCount="845">
  <si>
    <t>Document And Entity Information - shares shares in Millions</t>
  </si>
  <si>
    <t>9 Months Ended</t>
  </si>
  <si>
    <t>Sep. 30, 2018</t>
  </si>
  <si>
    <t>Oct. 31, 2018</t>
  </si>
  <si>
    <t>Document And Entity Information [Abstract]</t>
  </si>
  <si>
    <t>Document Type</t>
  </si>
  <si>
    <t>10-Q</t>
  </si>
  <si>
    <t>Amendment Flag</t>
  </si>
  <si>
    <t>false</t>
  </si>
  <si>
    <t>Document Fiscal Year Focus</t>
  </si>
  <si>
    <t>Document Fiscal Period Focus</t>
  </si>
  <si>
    <t>Q3</t>
  </si>
  <si>
    <t>Document Period End Date</t>
  </si>
  <si>
    <t>Sep. 30,
		2018</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Entity Emerging Growth Company</t>
  </si>
  <si>
    <t>Entity Small Business</t>
  </si>
  <si>
    <t>Consolidated Statements Of Income - USD ($) shares in Millions, $ in Millions</t>
  </si>
  <si>
    <t>3 Months Ended</t>
  </si>
  <si>
    <t>Sep. 30, 2017</t>
  </si>
  <si>
    <t>Operating Revenues</t>
  </si>
  <si>
    <t>Service</t>
  </si>
  <si>
    <t>Equipment</t>
  </si>
  <si>
    <t>Total operating revenues</t>
  </si>
  <si>
    <t>Operating Expenses</t>
  </si>
  <si>
    <t>Broadcast, programming and operations</t>
  </si>
  <si>
    <t>Other cost of revenu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Translation adjustment (includes $(7), $10, $(37) and $6 attributable to noncontrolling interest), net of taxes of $(2), $74, $(145) and $580</t>
  </si>
  <si>
    <t>Available-for-sale securities:</t>
  </si>
  <si>
    <t>Net unrealized gains (losses), net of taxes of $(4), $28, $(8) and $72</t>
  </si>
  <si>
    <t>Reclassification adjustment included in net income, net of taxes of $0, $(50), $0 and $(54)</t>
  </si>
  <si>
    <t>Cash flow hedges:</t>
  </si>
  <si>
    <t>Net unrealized gains (losses), net of taxes of $0, $178, $68 and $(94)</t>
  </si>
  <si>
    <t>Reclassification adjustment included in net income, net of taxes of $3, $5, $9 and $15</t>
  </si>
  <si>
    <t>Defined benefit postretirement plans:</t>
  </si>
  <si>
    <t>Net prior service (cost) credit arising during period, net of taxes of $0, $0, $173 and $594</t>
  </si>
  <si>
    <t>Amortization of net prior service credit included in net income, net of taxes of $(108), $(157), $(322) and $(447)</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Net prior service credit (cost) arising during period - tax effect</t>
  </si>
  <si>
    <t>Amortization of net prior service credit included in net income, tax effect</t>
  </si>
  <si>
    <t>Consolidated Balance Sheets - USD ($) $ in Millions</t>
  </si>
  <si>
    <t>Dec. 31, 2017</t>
  </si>
  <si>
    <t>Current Assets</t>
  </si>
  <si>
    <t>Cash and cash equivalents</t>
  </si>
  <si>
    <t>Accounts receivable - net of allowances for doubtful accounts of $845 and $663</t>
  </si>
  <si>
    <t>Prepaid expenses</t>
  </si>
  <si>
    <t>Other current assets</t>
  </si>
  <si>
    <t>Total current assets</t>
  </si>
  <si>
    <t>Noncurrent Inventories and Theatrical Film and Television Production Costs</t>
  </si>
  <si>
    <t>Property, plant and equipment</t>
  </si>
  <si>
    <t>Less: accumulated depreciation and amortization</t>
  </si>
  <si>
    <t>Property, Plant and Equipment - Net</t>
  </si>
  <si>
    <t>Goodwill</t>
  </si>
  <si>
    <t>Licenses</t>
  </si>
  <si>
    <t>Other Intangible Assets - Net</t>
  </si>
  <si>
    <t>Investments in and Advances to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September 30, 2018 and December 31, 2017: issued 7,620,748,598 at September 30, 2018 and 6,495,231,088 December 31, 2017)</t>
  </si>
  <si>
    <t>Additional paid-in capital</t>
  </si>
  <si>
    <t>Retained earnings</t>
  </si>
  <si>
    <t>Treasury stock (350,465,537 at September 30, 2018 and 355,806,544 at December 31, 2017, at cost)</t>
  </si>
  <si>
    <t>Accumulated other comprehensive income</t>
  </si>
  <si>
    <t>Noncontrolling interest</t>
  </si>
  <si>
    <t>Total stockholders' equity</t>
  </si>
  <si>
    <t>Total Liabilities and Stockholders' Equity</t>
  </si>
  <si>
    <t>Trademarks and Trade Names [Member]</t>
  </si>
  <si>
    <t>Indefinite-Lived Intangible Assets - Net</t>
  </si>
  <si>
    <t>Distribution Networks [Member]</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film and television costs</t>
  </si>
  <si>
    <t>Undistributed earnings from investments in equity affiliates</t>
  </si>
  <si>
    <t>Provision for uncollectible accounts</t>
  </si>
  <si>
    <t>Deferred income tax expense</t>
  </si>
  <si>
    <t>Net (gain) loss from sale of investments, net of impairments</t>
  </si>
  <si>
    <t>Actuarial (gain) loss on pension and postretirement benefits</t>
  </si>
  <si>
    <t>Changes in operating assets and liabilities:</t>
  </si>
  <si>
    <t>Accounts receivable</t>
  </si>
  <si>
    <t>Other current assets, inventories and theatrical film and television production costs</t>
  </si>
  <si>
    <t>Accounts payable and other accrued liabilities</t>
  </si>
  <si>
    <t>Equipment installment receivables and related sales</t>
  </si>
  <si>
    <t>Deferred customer contract acquisition an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Purchases) sales of securities, net</t>
  </si>
  <si>
    <t>Advances to and investments in equity affiliates, net</t>
  </si>
  <si>
    <t>Cash collections of deferred purchase price</t>
  </si>
  <si>
    <t>Net Cash Used in Investing Activities</t>
  </si>
  <si>
    <t>Financing Activities</t>
  </si>
  <si>
    <t>Net change in short-term borrowings with original maturities of three months or less</t>
  </si>
  <si>
    <t>Issuance of other short-term borrowings</t>
  </si>
  <si>
    <t>Repayment of other short-term borrowings</t>
  </si>
  <si>
    <t>Issuance of long-term debt</t>
  </si>
  <si>
    <t>Repayment of long-term debt</t>
  </si>
  <si>
    <t>Purchase of treasury stock</t>
  </si>
  <si>
    <t>Issuance of treasury stock</t>
  </si>
  <si>
    <t>Dividends paid</t>
  </si>
  <si>
    <t>Other</t>
  </si>
  <si>
    <t>Net Cash Provided by (Used in) Financing Activities</t>
  </si>
  <si>
    <t>Net (decrease) increase in cash and cash equivalents and restricted cash</t>
  </si>
  <si>
    <t>Cash and cash equivalents and restricted cash beginning of year</t>
  </si>
  <si>
    <t>Cash and Cash Equivalents and Restricted Cash End of Period</t>
  </si>
  <si>
    <t>Consolidated Statement Of Changes In Stockholders' Equity - 9 months ended Sep. 30, 2018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7</t>
  </si>
  <si>
    <t>Balance at beginning of year (in shares) at Dec. 31, 2017</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2.19 per diluted share)</t>
  </si>
  <si>
    <t>Dividends to stockholders ($1.50 per share)</t>
  </si>
  <si>
    <t>Other comprehensive income attributable to AT&amp;T</t>
  </si>
  <si>
    <t>Net income attributable to noncontrolling interest</t>
  </si>
  <si>
    <t>Contributions</t>
  </si>
  <si>
    <t>Distributions</t>
  </si>
  <si>
    <t>Acquisitions of noncontrolling interest</t>
  </si>
  <si>
    <t>Change related to acquisition of interests held by noncontrolling owners</t>
  </si>
  <si>
    <t>Translation adjustments attributable to noncontrolling interest, net of taxes</t>
  </si>
  <si>
    <t>Balance at end of period at Sep. 30, 2018</t>
  </si>
  <si>
    <t>Balance at end of period (in shares) at Sep. 30, 2018</t>
  </si>
  <si>
    <t>Amounts reclassifed to retained earnings/Cumulative effect of accounting changes</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Accounting Policies [Abstract]</t>
  </si>
  <si>
    <t>Preparation Of Interim Financial Statements [Text Block]</t>
  </si>
  <si>
    <t>NOTE 1. PREPARATION OF INTERIM FINANCIAL STATEMENTS 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 ts of the Company and our majority-owned subsidiaries and affiliates , including the operating resu lts of recently acquired Time Warner Inc. (referred to as “Time Warner” or “Warner Media ”) as of June 15, 2018 (see Note 8 ). All significant intercompany tran 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cluding impacts for the adoption of recent accounting standards and changes in our r eportable segments (see Note 4). Tax Reform The Tax Cuts and Jobs Act (the Act) was enacted on December 22, 2017. The Act reduced the U.S. federal corporate income tax rate from 35% to 21% and required companies to pay a one-time transition tax on earnin gs of certain foreign subsidiaries that were previously tax deferred. Recognizing the late enactment of the Act and complexity of accurately accounting for its impact, the Securities and Exchange Commission (SEC) in Staff Accounting Bulletin (SAB) 118 prov ided guidance that allows registrants to provide a reasonable estimate of the impact to their financial statements and adjust the reported impact in a measurement period not to exceed one year. We included the estimated impact of the Act in our financial r esults at or for the period ended December 31, 2017 and did not record any adjustments thereto during the first nine months of 2018. Our future results could include additional adjustments, and those adjustments could be material. Customer Fulfillment Cos ts During the second quarter of 2018, we updated our analysis of economic lives of customer relationships. As of April 1, 2018, we extended the amortization period to 58 months to better reflect the estimated economic lives of our Entertainment Group cust omers. This change in accounting estimate decreased other cost of revenues, which had an impact on net income of $10 7, or $0.02 per diluted share, in the third quarter and $233, or $0.04 per diluted share, for the first nine months of 2018. Film and Telev ision Production Cost Recognition, Participations and Residuals and Impairments Film and television production cos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The amount of capitalized film and television production costs recognized as broadcast, programm ing and operations expenses for a given period is determined using the film forecast computation method. Under this method, the amortization of capitalized costs and the accrual of participations and residuals is based on the proportion of the film’s reven ues recognized for such period to the film’s estimated remaining ultimate revenues (i.e., the total revenue to be received throughout a film’s life cycle). The process of estimating a film’s ultimate revenues requires us to make a series of significant judgments related to future revenue 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We also determine, usin g the film forecast computation method, the amount of capitalized film and television production costs and the amount of participations and residuals to be recognized as broadcast, programming and operations expenses for a given film or television series i n a particular period. To the extent tha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or over-the-top (OTT) services, management estimat es a portion of the unamortized costs that are representative of the utilization of that film or television program in that exhibition and expenses such costs as the film or television program is exhibited. The period over which ultimate revenues are estim ated is generally not to exceed ten years from the initial release of a motion picture or from the date of delivery of the first episode of an episodic television series. Estimates are updated based on information available during the film’s production and , upon release, the actual results of each film. Changes in estimates of ultimate revenues from period to period affect the amount of production costs amortized in a given period and, therefore, could have an impact on the financial results for that period .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 g is available for its first showing or telecast, and (iv) the license period has commenced. There are variations in the amortization methods of these rights, depending on whether the network is advertising-supported (e.g., TNT and TBS) or not advertising- supported (e.g., HBO and Turner Classic Movies). For the advertising-supported networks, our general policy is to amortize each program’s costs on a straight-line basis (or per-play basis, if greater) over its license period. In circumstances where the in itial airing of the program has more value than subsequent airings, an accelerated method of amortization is used. The accelerated amortization upon the first airing versus subsequent airings is determined based on a study of historical and estimated futur e advertising sales for similar programming. For rights fees paid for sports programming arrangements, such rights fees are amortized using a revenue-forecast model, in which the rights fees are amortized using the ratio of current period advertising reven ue to total estimated remaining advertising revenue over the term of the arrangement. For premium pay television and OTT services that are not advertising-supported, each licensed program’s costs are amortized on a straight-line basis over its license per 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estimated net realizable value. For networks that generate both advertising and subscription revenues, the n et realizable value of unamortized programming costs is generally evaluated based on the network’s programming taken as a whole. In assessing whether the programming inventory for a particular advertising-supported network is impaired, the net realizable v alue for all of the network’s programming inventory is determined based on a projection of the network’s profitability. Similarly, for premium pay television and OTT services that are not advertising-supported, an evaluation of the net realizable value of unamortized programming costs is performed based on the premium pay television and OTT services’ licensed programming taken as a whole. Specifically, the net realizable value for all premium pay television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e go the use of the rights associated with the program license, results in a reassessment of that program’s net realizable value, which could result in an impairment. Recently Adopted Accounting Standards Revenue Recognition As of January 1, 2018, we adop ted Financial Accounting Standards Board (FASB) Accounting Standards Update (ASU) No. 2014-09, “Revenue from Contracts with Customers (Topic 606),” as modified (ASC 606), using the modified retrospective method, which does not allow us to adjust prior peri ods. We applied the rules to all open contracts existing as of January 1, 2018, recording an increase of $2,342 to retained earnings for the cumulative effect of the change, with an offsetting contract asset of $1,737, deferred contract acquisition costs o f $1,454, other asset reductions of $239, other liability reductions of $212, deferred income taxes of $787 and noncontrolling interest of $35. (See Note 5) Pension and Other Postretirement Benefits As of January 1, 2018, we adopted, with retrospective a pplication, ASU No. 2017-07, “Compensation – Retirement Benefits (Topic 715): Improving the Presentation of Net Periodic Pension Cost and Net Periodic Postretirement Benefit Cost” (ASU 2017-07). We are no longer allowed to present the interest, estimated r eturn on assets and amortization of prior service credits components of our net periodic benefit cost in our consolidated operating expenses, but rather are required to include those amounts in “other income (expense) – net” in our consolidated statements of income. We continue to present service costs with the associated compensation costs within our operating expenses. As a practical expedient, we used the amounts disclosed as the estimated basis for applying the retrospective presentation requirement. The following table presents our results under our historical method and as adjusted to reflect ASU 2017-07 (presentation of benefit cost ): Pension and Postretirement Benefits Historical Effect of Accounting Adoption of As Method ASU 2017-07 Adjusted For the three months ended September 30, 2018 Consolidated Statements of Income Other cost of revenues $ 8,527 $ 124 $ 8,651 Selling, general and administrative expenses 9,207 391 9,598 Operating Income 7,784 (515) 7,269 Other Income (Expense) – net 538 515 1,053 Net Income 4,816 - 4,816 For the three months ended September 30, 2017 Consolidated Statements of Income Other cost of revenues $ 9,431 $ 263 $ 9,694 Selling, general and administrative expenses 8,317 333 8,650 Operating Income 6,403 (596) 5,807 Other Income (Expense) – net 246 596 842 Net Income 3,123 - 3,123 For the nine months ended September 30, 2018 Consolidated Statements of Income Other cost of revenues $ 23,166 $ 1,049 $ 24,215 Selling, general and administrative expenses 22,859 3,320 26,179 Operating Income 24,305 (4,369) 19,936 Other Income (Expense) – net 739 4,369 5,108 Net Income 14,823 - 14,823 For the nine months ended September 30, 2017 Consolidated Statements of Income Other cost of revenues $ 27,714 $ 837 $ 28,551 Selling, general and administrative expenses 24,917 1,064 25,981 Operating Income 20,590 (1,901) 18,689 Other Income (Expense) – net 354 1,901 2,255 Net Income 10,711 - 10,711 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 s from operating activities. As of January 1, 2018, we adopted, with retrospective application, ASU No. 2016-18, “Statement of Cash Flows (Topic 230) – Restricted Cash,” (ASU 2016-18). The primary impact of ASU 2016-18 was to require us to include restric ted cash in our reconciliation of beginning and ending cash and cash equivalents (restricted and unrestricted) on the face of the statements of cash flows. (See Note 11) The following table presents our results under our historical method and as adjusted to reflect ASU 2016-15 ( cash receipts on deferred purchase price ) and ASU 2016-18 ( restricted cash ): Cash Flows Historical Effect of Effect of Accounting Adoption of Adoption of As Method ASU 2016-15 ASU 2016-18 Adjusted For the nine months ended September 30, 2018 Consolidated Statements of Cash Flows Changes in other current assets $ (2,731) $ - $ 2 $ (2,729) Equipment installment receivables and related sales 720 (500) - 220 Other – net 1,399 - (116) 1,283 Cash Provided by (Used in) Operating Activities 32,136 (500) (114) 31,522 (Purchases) sales of securities – net 7 - (241) (234) Cash collections of deferred purchase price - 500 - 500 Cash (Used in) Provided by Investing Activities (60,246) 500 (241) (59,987) Change in cash and cash equivalents and restricted cash $ (41,789) $ - $ (355) $ (42,144) For the nine months ended September 30, 2017 Consolidated Statements of Cash Flows Changes in other current assets $ (106) $ - $ - $ (106) Equipment installment receivables and related sales 1,116 (665) - 451 Other – net (1,420) - (136) (1,556) Cash Provided by (Used in) Operating Activities 29,274 (665) (136) 28,473 (Purchases) sales of securities – net (2) - 237 235 Cash collections of deferred purchase price - 665 - 665 Cash (Used in) Provided by Investing Activities (15,266) 665 237 (14,364) Change in cash and cash equivalents and restricted cash $ 42,711 $ - $ 100 $ 42,811 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 8 in retained earni ngs for the cumulative effect of the adoption of ASU 2016-01, with an offset to accumulated other comprehensive income (accumulated OCI). New Accounting Standards and Accounting Standards Not Yet Adopted 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Through the same amendment, the FASB will allow lessors the option to ma ke a policy election to treat lease and nonlease components as a single lease component under certain conditions. ASC 842 is effective for annual reporting periods beginning after December 15, 2018, subject to early adoption. Upon initial evaluation, we b elieve the key change upon adoption will be the balance sheet recognition. The income statement recognition of lease expense appears similar to our current methodology . We are continuing to evaluate the magnitude and other potential impacts to our financia l statements.</t>
  </si>
  <si>
    <t>Description of New Accounting Pronouncements Not yet Adopted [Text Block]</t>
  </si>
  <si>
    <t>New Accounting Standards and Accounting Standards Not Yet Adopted 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Through the same amendment, the FASB will allow lessors the option to ma ke a policy election to treat lease and nonlease components as a single lease component under certain conditions. ASC 842 is effective for annual reporting periods beginning after December 15, 2018, subject to early adoption. Upon initial evaluation, we b elieve the key change upon adoption will be the balance sheet recognition. The income statement recognition of lease expense appears similar to our current methodology . We are continuing to evaluate the magnitude and other potential impacts to our financia l statements.</t>
  </si>
  <si>
    <t>Earnings Per Share</t>
  </si>
  <si>
    <t>Earnings Per Share [Text Block]</t>
  </si>
  <si>
    <t>NOTE 2. EARNINGS PER SHARE A reconciliation of the numerators and denominators of basic and diluted earnings per share for the three months and nine months ended September 30, 2018 and 2017 , is shown in the table below: Three months ended Nine months ended September 30, September 30, 2018 2017 2018 2017 Numerators Numerator for basic earnings per share: Net Income $ 4,816 $ 3,123 $ 14,823 $ 10,711 Less: Net income attributable to noncontrolling interest (98) (94) (311) (298) Net Income attributable to AT&amp;T 4,718 3,029 14,512 10,413 Dilutive potential common shares: Share-based payment 4 3 13 9 Numerator for diluted earnings per share $ 4,722 $ 3,032 $ 14,525 $ 10,422 Denominators (000,000) Denominator for basic earnings per share: Weighted average number of common shares outstanding 7,284 6,162 6,603 6,164 Dilutive potential common shares: Share-based payment (in shares) 36 20 27 20 Denominator for diluted earnings per share 7,320 6,182 6,630 6,184 Basic earnings per share attributable to AT&amp;T $ 0.65 $ 0.49 $ 2.19 $ 1.69 Diluted earnings per share attributable to AT&amp;T $ 0.65 $ 0.49 $ 2.19 $ 1.69</t>
  </si>
  <si>
    <t>Accumulated Other Comprehensive Income</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787) (22) 257 530 (22) Amounts reclassified from accumulated OCI - 1 - 1 35 2 (989) 3 (954) Net other comprehensive income (loss) (787) (22) 292 (459) (976) Amounts reclassified to retained earnings - (658) 4 - - (658) Balance as of September 30, 2018 $ (2,841) $ (20) $ 1,694 $ 6,550 $ 5,383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484 128 (174) 969 1,407 Amounts reclassified from accumulated OCI - 1 (86) 1 29 2 (731) 3 (788) Net other comprehensive income (loss) 484 42 (145) 238 619 Balance as of September 30, 2017 $ (1,511) $ 583 $ 599 $ 5,909 $ 5,580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our reportable segments: (1) Communications, (2) WarnerMedia, (3) Latin America, and (4) Xandr. We also evaluate segment and business unit performance based on EBITDA and/or EBITDA margin, which is defined as operating contribution excluding equity in net in 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cash used for debt service requirements and thus does not reflect available funds for distributions, reinvestment or other discretionary uses. EBITDA margin is EBITDA divided by total r evenues. Due to organizational changes and our June 14, 2018 acquisition of Time Warner, effective for the quarter e nded September 30, 2018, we revis ed our operating segments to align with the new management s tructure and organizational responsibilities, and have accordingly recast our segment disclosures for all periods presented . As a result of the realignment to combine all domestic wireless products and services into the Mobility business unit, which is now one of our reporting unit s , $27,568 of goodwi ll from our former Business Solutions segment and $16,540 from our former Consumer Mobility segment was reallocated to the Mobility business unit. With our acquisition of Time Warner, programming released on or before the June 14, 2018 acquisition date was recorded at fair value as an intangible asset (see Note 8). For consolidated reporting, all amortization of pre-acquisition released programming is reported as amortization expense on our consolidated income statement. To best present comparable result s, we report the historical content production cost amortization as operations and support expense within the WarnerMedia segment. The amount of historic al content production cost amortization reported in the segment results was $1,491 for the quarter ende d September 30, 2018, $772 of which was for pre-acquisition released programming. For the 108-day period included in our nine months ended September 30, 2018 , historic al content production cost amortization reported i n the segment results was $1,677, $870 of which was for pre-acquisition released programming. The Communications segment provides wireless and wireline telecom, video and broadband services to consumers located in the U.S. or in U.S. territories and businesses globally. This segment contains the following business units: Mobility provides nationwide wireless service and equipment. Entertainment Group provides video, including over-the-top (OTT) services , broadband and voice communications services primarily to residential customers. This segment also sells advertising on DIRECTV and U-verse distribution platforms. Business Wireline provides advanced IP-based services, as well as traditional voice and da ta services to business customers. The WarnerMedia segment develops, produces and distributes feature films, television, gaming and other content in various physical and digital formats globally. Historical financial results from AT&amp;T’s Regional Sports N etwork s (RSN) and equity investments (predomina n tly Game Show Network and Otter Media Holdings), previously included in Ente rtainment Group, have been reclassified into the WarnerMedia segment and are combined with the Time Warner operations for the period subsequent to our acquisition on June 14, 2018. This segment contains the following business units: Turner is comprised of the historic Turner division as well the financial results of our RSN. This business unit creates and programs branded news, entertai nment, sports and kids multi-platform content that is sold to various distribution affiliates. Turner also sells advertising on its networks and digital properties. Home Box Office consists of premium pay television and OTT services domestically and premiu m pay, basic tier television and OTT services internationally, as well as content licensing and home entertainment . Warner Bros. consists of the production, distribution and licensing of television programming and feature films, the distribution of home entertainment products and the production and distribution of games. The Latin America segment provides entertainment and wirele ss services outside of the U.S. This segment contains the following business units: Vrio provides video services to customers using satellite technology in Latin America and the Caribbean. Mexico provides wireless service and equipment to customers in Mex ico. The Xandr segment provides advertising services. These services utilize data insights to develop higher value targeted advertising. Certain revenues in this segment are also reported by the Communications segment and are eliminated upon consolidation . Corporate and Other items reconcile our segment results to consolidated operating income and income before income taxes, and include: Corporate , which consists of: (1) businesses no longer integral to our operations or which we no longer actively market , (2) corporate support functions, (3) impacts of corporate-wide decisions for which the individual operating segments are not being evaluated, (4) the reclassification of the amortization of prior service credits, which we continue to report with segment operating expenses, to consolidated other income (expense) – net and (5) the recharacterization of programming intangible asset amortization, for programming acquired in the acquisition, which we continue to report with WarnerMedia segment operating expense, to consolidated amortization expense. Acquisition-related items which consists of items associated with the merger and integration of acquired businesses, including amortization of intangible assets. Certain significant items includes (1) employee separation charges associated with voluntary and/or strategic offers, (2) losses resulting from abandonment or impairment of assets and (3) other items for which the segments are not being evaluated. Eliminations and consolidations , which (1) removes transactions in volving dealings between our segments, including content licensing between WarnerMedia and Communications, and (2) includes adjustments for our reporting of the advertising business. I nterest expense and other income (expense) – net, are managed only on a total company basis and are, accordingly, reflected only in consolidated results. For the three months ended September 30, 2018 Revenues Operations and Support Expenses EBITDA Depreciation and Amortization Operating Income (Loss) Equity in Net Income (Loss) of Affiliates Segment Contribution Communications Mobility $ 17,938 $ 10,255 $ 7,683 $ 2,079 $ 5,604 $ (1) $ 5,603 Entertainment Group 11,589 9,155 2,434 1,331 1,103 1 1,104 Business Wireline 6,703 4,030 2,673 1,197 1,476 (1) 1,475 Total Communications 36,230 23,440 12,790 4,607 8,183 (1) 8,182 WarnerMedia Turner 2,988 1,487 1,501 59 1,442 7 1,449 Home Box Office 1,644 991 653 25 628 2 630 Warner Bros. 3,720 3,104 616 40 576 (23) 553 Other (148) (79) (69) 10 (79) (25) (104) Total WarnerMedia 8,204 5,503 2,701 134 2,567 (39) 2,528 Latin America Vrio 1,102 877 225 168 57 9 66 Mexico 731 869 (138) 129 (267) - (267) Total Latin America 1,833 1,746 87 297 (210) 9 (201) Xandr 445 109 336 3 333 - 333 Segment Total $ 46,712 $ 30,798 $ 15,914 $ 5,041 $ 10,873 $ (31) $ 10,842 Corporate and Other Corporate 308 (18) 326 797 (471) Acquisition-related items - 362 (362) 2,329 (2,691) Certain significant items - 75 (75) - (75) Eliminations and consolidations (1,281) (913) (368) (1) (367) AT&amp;T Inc. $ 45,739 $ 30,304 $ 15,435 $ 8,166 $ 7,269 For the nine months ended September 30, 2018 Revenues Operations and Support Expenses EBITDA Depreciation and Amortization Operating Income (Loss) Equity in Net Income (Loss) of Affiliates Segment Contribution Communications Mobility $ 52,575 $ 30,020 $ 22,555 $ 6,287 $ 16,268 $ (1) $ 16,267 Entertainment Group 34,498 26,623 7,875 3,986 3,889 (1) 3,888 Business Wireline 20,100 12,084 8,016 3,547 4,469 (1) 4,468 Total Communications 107,173 68,727 38,446 13,820 24,626 (3) 24,623 WarnerMedia Turner 3,767 1,933 1,834 71 1,763 39 1,802 Home Box Office 1,925 1,162 763 30 733 1 734 Warner Bros. 4,227 3,507 720 54 666 (24) 642 Other (210) (106) (104) 11 (115) (71) (186) Total WarnerMedia 9,709 6,496 3,213 166 3,047 (55) 2,992 Latin America Vrio 3,710 2,894 816 559 257 24 281 Mexico 2,099 2,459 (360) 383 (743) - (743) Total Latin America 5,809 5,353 456 942 (486) 24 (462) Xandr 1,174 218 956 4 952 - 952 Segment Total $ 123,865 $ 80,794 $ 43,071 $ 14,932 $ 28,139 $ (34) $ 28,105 Corporate and Other Corporate 961 1,378 (417) 938 (1,355) Acquisition-related items - 750 (750) 4,669 (5,419) Certain significant items - 407 (407) - (407) Eliminations and consolidations (2,063) (1,040) (1,023) (1) (1,022) AT&amp;T Inc. $ 122,763 $ 82,289 $ 40,474 $ 20,538 $ 19,936 For the three months ended September 30, 2017 Revenues Operations and Support Expenses EBITDA Depreciation and Amortization Operating Income (Loss) Equity in Net Income (Loss) of Affiliates Segment Contribution Communications Mobility $ 17,370 $ 10,029 $ 7,341 $ 2,008 $ 5,333 $ - $ 5,333 Entertainment Group 12,467 9,804 2,663 1,379 1,284 (1) 1,283 Business Wireline 7,278 4,635 2,643 1,189 1,454 1 1,455 Total Communications 37,115 24,468 12,647 4,576 8,071 - 8,071 WarnerMedia Turner 107 97 10 1 9 13 22 Home Box Office - - - - - - - Warner Bros. - - - - - - - Other - 1 (1) - (1) (19) (20) Total WarnerMedia 107 98 9 1 8 (6) 2 Latin America Vrio 1,363 1,075 288 206 82 17 99 Mexico 736 862 (126) 98 (224) - (224) Total Latin America 2,099 1,937 162 304 (142) 17 (125) Xandr 333 39 294 - 294 - 294 Segment Total $ 39,654 $ 26,542 $ 13,112 $ 4,881 $ 8,231 $ 11 $ 8,242 Corporate and Other Corporate 382 801 (419) 24 (443) Acquisition-related items - 134 (134) 1,136 (1,270) Certain significant items (89) 325 (414) 1 (415) Eliminations and consolidations (279) 17 (296) - (296) AT&amp;T Inc. $ 39,668 $ 27,819 $ 11,849 $ 6,042 $ 5,807 For the nine months ended September 30, 2017 Revenues Operations and Support Expenses EBITDA Depreciation and Amortization Operating Income (Loss) Equity in Net Income (Loss) of Affiliates Segment Contribution Communications Mobility $ 51,922 $ 30,005 $ 21,917 $ 5,988 $ 15,929 $ - $ 15,929 Entertainment Group 37,435 28,711 8,724 4,254 4,470 - 4,470 Business Wireline 21,911 13,906 8,005 3,583 4,422 - 4,422 Total Communications 111,268 72,622 38,646 13,825 24,821 - 24,821 WarnerMedia Turner 323 273 50 3 47 32 79 Home Box Office - - - - - - - Warner Bros. - - - - - - - Other - 3 (3) - (3) (55) (58) Total WarnerMedia 323 276 47 3 44 (23) 21 Latin America Vrio 4,065 3,123 942 642 300 62 362 Mexico 1,989 2,345 (356) 263 (619) - (619) Total Latin America 6,054 5,468 586 905 (319) 62 (257) Xandr 992 118 874 1 873 - 873 Segment Total $ 118,637 $ 78,484 $ 40,153 $ 14,734 $ 25,419 $ 39 $ 25,458 Corporate and Other Corporate 1,182 2,440 (1,258) 73 (1,331) Acquisition-related items - 622 (622) 3,508 (4,130) Certain significant items (89) 302 (391) 1 (392) Eliminations and consolidations (860) 17 (877) - (877) AT&amp;T Inc. $ 118,870 $ 81,865 $ 37,005 $ 18,316 $ 18,689 The following table is a reconciliation of Segment Contributions to “Income Before Income Taxes” reported on our consolidated state m ents of income . Third Quarter Nine-month period 2018 2017 2018 2017 Communications $ 8,182 $ 8,071 $ 24,623 $ 24,821 WarnerMedia 2,528 2 2,992 21 Latin America (201) (125) (462) (257) Xandr 333 294 952 873 Segment Contribution 10,842 8,242 28,105 25,458 Reconciling Items: Corporate and Other (471) (443) (1,355) (1,331) Merger and integration items (362) (134) (750) (622) Amortization of intangibles acquired (2,329) (1,136) (4,669) (3,508) Employee separation charges (75) (208) (259) (268) Gain on wireless spectrum transactions - - - 181 Natural disaster items - (207) (104) (207) Foreign currency devaluation - - (44) (98) Segment equity in net income of affiliates 31 (11) 34 (39) Eliminations and consolidations (367) (296) (1,022) (877) AT&amp;T Operating Income 7,269 5,807 19,936 18,689 Interest Expense (2,051) (1,686) (5,845) (4,374) Equity in net income (loss) of affiliates (64) 11 (71) (148) Other income (expense) - Net 1,053 842 5,108 2,255 Income Before Income Taxes $ 6,207 $ 4,974 $ 19,128 $ 16,422 The following tables present intersegment revenues, assets, investments in equity affiliates and capital expenditures by segment. Intersegment Reconciliation Third Quarter Nine-Month Period 2018 2017 2018 2017 Intersegment revenues Communications $ 6 $ - $ 8 $ - WarnerMedia 844 33 1,053 99 Latin America - - - - Xandr - - - - Total Intersegment Revenues 850 33 1,061 99 Consolidations 431 246 1,002 761 Eliminations and consolidations $ 1,281 $ 279 $ 2,063 $ 860 Investment in Equity Method Investees Capital Expenditures At September 30, 2018 Assets Communications $ 487,833 $ 1 $ 16,024 WarnerMedia 132,689 5,395 298 Latin America 18,420 713 524 Xandr 2,647 - 66 Corporate and eliminations (106,719) 19 187 Total $ 534,870 $ 6,128 $ 17,099</t>
  </si>
  <si>
    <t>Revenue Recognition</t>
  </si>
  <si>
    <t>Revenue from Contract with Customer [Abstract]</t>
  </si>
  <si>
    <t>Revenue from Contract with Customer [Text Block]</t>
  </si>
  <si>
    <t>NOTE 5 . REVENUE RECOGNITION As of January 1, 2018, we adopt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C 606, we utilized the practical expedient allowing us to reflect the aggregate ef fect of all contract modifications occurring before the beginning of the earliest period presented when allocating the transaction price to performance obligations. Wireless, Advanced Data, Legacy Voice &amp; Data Services and Equipment Revenue We offer servi ce-only contracts and contracts that bundle equipment used to access the services and/or with other service offerings. Some contracts have fixed terms and others are cancellable on a short-term basis (i.e., month-to-month arrangements). Examples of servi ce revenues include wireless, video entertainment (e.g., AT&amp;T U-verse and DIRECTV), strategic services (e.g., virtual private network service), and legacy voice and data (e.g., traditional local and long-distance). These services represent a series of dist 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 terrelated with the equipment). When the equipment does not meet the criteria to be a distinct performance obligation (e.g., equipment associated with certain video services), we allocate the total transaction price to the related service. When equipment i s a distinct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are allocated based on the standalone selling price of all required performance obligations of the contract (i.e., each item included in the bundle). Promotional discounts are attributed to e ach required component of the arrangement, resulting in recognition over the contract term. Standalone selling prices are determined by assessing prices paid for service-only contracts (e.g., arrangements where customers bring their own devices) and standa 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 ecorded as a contract asset that will amortize over the contract term. Our contracts allow for customers to frequently modify their arrangement, without incurring penalties in many cases. When a contract is modified, we evaluate the change in scope or pri 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 based regulatory fees and taxes. Cash incentives given to customers are recorded as a reduction of revenue. N onrefundable, upfront service activation and setup fees associated with service arrangemen ts are deferred and recognized over the associated service contract period or customer life. Subscription Revenue Subscription revenues from cable networks and premium pay and basic tier television services are recognized over the license period as progra mming is provided to affiliates or digital distributors based on negotiated contractual programming rates. When a distribution contract with an affiliate has expired and a new distribution contract has not been executed, revenues are based on estimated rat es, giving consideration to factors including the previous contractual rates, inflation, current payments by the affiliate and the status of the negotiations on a new contract. When the new distribution contract terms are finalized, an adjustment to revenu e is recorded, if necessary, to reflect the new terms. Subscription revenues from end-user subscribers are recognized when services are provided, based upon either usage or period of time. Subscription revenues from OTT services are recognized as program 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 ry. Revenues from the distribution of television programming through broadcast networks, cable networks, first-run syndication and OTT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Revenues from the distribution of television programming through OTT s ervices are recognized when the television programs or series are available to the licensee. Upfront or guaranteed payments for the licensing of intellectual property are recognized as revenue at either the inception of the license term if the intellectua 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 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Revenue Categories The following tables set forth reported revenue by category: For the three months ended September 30, 2018 Service Revenues Wireless Advanced Data Legacy Voice &amp; Data Subscription Content Advertising Other Equipment Total Communications Mobility $ 13,912 $ - $ - $ - $ - $ 77 $ - $ 3,949 $ 17,938 Entertainment Group - 2,045 740 7,882 - 401 518 3 11,589 Business Wireline - 3,059 2,615 - - - 830 199 6,703 WarnerMedia Turner - - - 1,855 125 944 64 - 2,988 Home Box Office - - - 1,517 125 - 2 - 1,644 Warner Bros. - - - 20 3,494 20 186 - 3,720 Eliminations and Other - - - 27 (199) 19 5 - (148) Latin America Vrio - - - 1,102 - - - - 1,102 Mexico 440 - - - - - - 291 731 Xandr - - - - - 445 - - 445 Corporate and Other - - - - - - 308 - 308 Eliminations and consolidations - - - - (829) (401) (51) - (1,281) Total Operating Revenues $ 14,352 $ 5,104 $ 3,355 $ 12,403 $ 2,716 $ 1,505 $ 1,862 $ 4,442 $ 45,739 For the nine months ended September 30, 2018 Service Revenues Wireless Advanced Data Legacy Voice &amp; Data Subscription Content Advertising Other Equipment Total Communications Mobility $ 40,912 $ - $ - $ - $ - $ 162 $ - $ 11,501 $ 52,575 Entertainment Group - 5,904 2,317 23,559 - 1,122 1,588 8 34,498 Business Wireline - 9,168 8,176 - - - 2,189 567 20,100 WarnerMedia Turner - - - 2,363 146 1,181 77 - 3,767 Home Box Office - - - 1,787 136 - 2 - 1,925 Warner Bros. - - - 27 3,949 28 223 - 4,227 Eliminations and Other - - - 27 (255) 13 5 - (210) Latin America Vrio - - - 3,710 - - - - 3,710 Mexico 1,261 - - - - - - 838 2,099 Xandr - - - - - 1,174 - - 1,174 Corporate and Other - - - - - - 961 - 961 Eliminations and consolidations - - - - (1,039) (1,122) 98 - (2,063) Total Operating Revenues $ 42,173 $ 15,072 $ 10,493 $ 31,473 $ 2,937 $ 2,558 $ 5,143 $ 12,914 $ 122,763 Deferred Customer Contract Acquisition and Fulfillment Costs Costs to acquire customer contracts, including commissions on service activations, for our wireless, business wireline and video entertainment services, are deferred and amortized over the contract period or expected customer relationship life, which typically ranges from two to five years. 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 Our deferred customer contr act acquisition costs and deferred customer contract fulfillment costs balances we re $3,409 and $11,304 as of September 30, 2018, respectively, of which $1,572 and $3,905 were included in Other current assets on our consolidated balance sheets. For the nin e months ended September 30, 2018, we amortized $959 and $2,983 of these costs, respectively. Contract Assets and Liabilities A contract asset is recorded when revenue is recognized in advance of our right to bill and receive consideration (i.e., we mus t perform additional services or satisfy another performance obligation in order to bill and receive consideration). The contract asset will decrease as services are provided and billed. When consideration is received in advance of the delivery of goods or services, a contract liability is recorded. Reductions in the contract liability will be recorded as we satisfy the performance obligations. The following table presents contract assets and liabilities and revenue recorded at or for the period ended Sept ember 30 , 2018: September 30, 2018 Contract asset $ 1,923 Contract liability 6,920 Beginning of period contract liability recorded as customer contract revenue during the period 4,716 Our consolidated balance sheet at September 30, 2018 included approximately $1,244 for the current portion of our contract asset in “Other current assets” and $5,846 for the current portion of our contract liability in “Advanced billings and customer deposits.” Remaining Performance Obligations Remaining performance obligations represent services we are required to provide to customers under bundled or discounted a rrangements, which are satisfied as services are provided over the contract term. In determining the transaction price allocated, we do not include non-recurring charges and estimates for usage, nor do we consider arrangements with an original expected dur ation of less than one year, which are primarily prepaid wireless, video and residential internet agreements. Remaining performance obligations associated with business contracts reflect recurring charges billed, adjusted to reflect estimates for sales i ncentives and revenue adjustments. Performance obligations associated with wireless contracts are estimated using a portfolio approach in which we review all relevant promotional activities, calculating the remaining performance obligation using the averag e service component for the portfolio and the average device price. As of September 30, 2018, the aggregate amount of the transaction price allocated to remaining performance obligations was $40,474 of which we expect to recognize approximately 70% by the end of next year, with the balance recognized thereafter. The aggregate amount of transaction price allocated to remaining performance obligations included $12,661 from WarnerMedia operations related to the licensing of theatrical and television content t hat will be made available to customers at some point in the future. It excludes advertising and subscription arrangements that have an expected contract duration of one year or less. Comparative Results Prior to 2018, revenue recognized from contracts th at bundle services and equipment was limited to the lesser of the amount allocated based on the relative selling price of the equipment and service already delivered or the consideration received from the customer for the equipment and service already deli vered. Our prior accounting also separately recognized regulatory fees as operating revenue when received and as an expense when incurred. Sales commissions were previously expensed as incurred. The following table presents our reported results under ASC 606 and our pro forma results using the historical accounting method: For the three months ended September 30, 2018 As Reported Historical Accounting Method Consolidated Statements of Income: Service Revenues $ 41,297 $ 42,681 Equipment Revenues 4,442 3,926 Total Operating Revenues 45,739 46,607 Other cost of revenues 8,651 9,568 Selling, general and administrative expenses 9,598 10,145 Total Operating Expenses 38,470 39,934 Operating income 7,269 6,673 Income before income taxes 6,207 5,611 Income tax expense 1,391 1,245 Net income 4,816 4,366 Net income attributable to AT&amp;T $ 4,718 $ 4,273 Basic Earnings per Share Attributable to AT&amp;T $ 0.65 $ 0.59 Diluted Earnings per Share Attributable to AT&amp;T $ 0.65 $ 0.59 For the nine months ended September 30, 2018 Consolidated Statements of Income: Service Revenues $ 109,849 $ 114,048 Equipment Revenues 12,914 11,398 Total Operating Revenues 122,763 125,446 Other cost of revenues 24,215 26,964 Selling, general and administrative expenses 26,179 27,909 Total Operating Expenses 102,827 107,306 Operating income 19,936 18,140 Income before income taxes 19,128 17,332 Income tax expense 4,305 3,865 Net income 14,823 13,467 Net income attributable to AT&amp;T $ 14,512 $ 13,173 Basic Earnings per Share Attributable to AT&amp;T $ 2.19 $ 1.99 Diluted Earnings per Share Attributable to AT&amp;T $ 2.19 $ 1.99 At September 30, 2018 Consolidated Balance Sheets: Other current assets $ 16,278 $ 13,750 Other Assets 25,490 23,050 Accounts payable and accrued liabilities 39,375 39,554 Advanced billings and customer deposits 6,045 6,109 Deferred income taxes 60,495 59,264 Other noncurrent liabilities 26,490 26,252 Retained earnings 57,624 53,929 Accumulated other comprehensive income 5,383 5,385 Noncontrolling interest $ 1,123 $ 1,071</t>
  </si>
  <si>
    <t>Pension And Postretirement Benefits</t>
  </si>
  <si>
    <t>Pension and Other Postretirement Benefits Disclosure [Text Block]</t>
  </si>
  <si>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 nefits described in the plans to employees upon their retirement. In 2013, we made a voluntary contribution of a preferred equity interest in AT&amp;T Mobility II LLC, the primary holding company for our domestic wireless business, to the trust used to pay p ension benefits under our qualified pension plans. The preferred equity interest had a value of $ 8,803 at September 30 , 2018. The trust is entitled to receive cumulative cash distributions of $560 per annum, which are distributed quarterly by AT&amp;T Mobility II LLC to the trust, in equal amounts and accounted for as contributions. We distributed $ 420 to the trust during the nine months ended September 30, 2018. So long as we make the distributions, we will have no limitations on our ability to declare a divid end or repurchase shares. This preferred equity interest is a plan asset under ERISA and is recognized as such in the plan’s separate financial statements. On October 15, 2018, we made an additional voluntary contribution of $80 to the qualified pension plan. We recognize actuar ial gains and losses on pension and postretirement plan assets in our consolidated results as a component of other income (expense) – net at our annual measurement date of December 31, unless earlier remeasurements are required. During the first quarter of 2018, a substantive plan change involving the frequency of future health reimbursement account credit increases was communicated to our retirees. During the second quarter of 2018, a written plan change involving the ability of certain participants of the pension plan to receive their benefit in a lump-sum amount upon retirement was communicated to our employees. These plan changes triggered a remeasurement of our postretirement and pension benefit obligations, resulting in an actuarial gain of $930 in the first quarter and $1,796 in the second quarter of 2018. These plan changes also resulted in additional prior service credits recognized in other comprehensive income, reducing our liability by $752, and increasing our liability by $50 in the first and sec ond quarters of 2018, respectively. Such credits amortize through earnings over a period approximating the average service period to full eligibility. As a result of the plan changes and remeasurements, our postretirement and pension benefit obligation s de c r eased $ 1,682 and $1, 746 , respectively. 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se) – net. S ervice costs are eligible for capitalization as part of internal construction projects, providing a small reduction in the net expense recorded. Three months ended Nine months ended September 30, September 30, 2018 2017 2018 2017 Pension cost: Service cost – benefits earned during the period $ 270 $ 282 $ 845 $ 846 Interest cost on projected benefit obligation 551 484 1,542 1,452 Expected return on assets (761) (783) (2,276) (2,350) Amortization of prior service credit (28) (31) (87) (93) Actuarial (gain) loss - - (1,796) - Net pension (credit) cost $ 32 $ (48) $ (1,772) $ (145) Postretirement cost: Service cost – benefits earned during the period $ 27 $ 32 $ 82 $ 107 Interest cost on accumulated postretirement benefit obligation 196 193 582 617 Expected return on assets (76) (81) (228) (240) Amortization of prior service credit (412) (382) (1,222) (1,084) Actuarial (gain) loss - - (930) (259) Net postretirement (credit) cost $ (265) $ (238) $ (1,716) $ (859) Combined net pension and postretirement (credit) cost $ (233) $ (286) $ (3,488) $ (1,004) As part of our first- and second-quarter 2018 remeasurements, we modified the weighted-average discount rate used to measure our benefit obligations increasing the rate to 4.10% for the postretirement obligation and to 4.30% for the pension obligation. The discount rate in effect for determining service and interest costs after remeasurement is 4.30% and 3.70%, respectively, for postretirement and 4.40% and 4.00% for pension. We also provide senior- and middle-management employees with nonqualified, unfund ed supplemental retirement and savings plans. For the third quarter ended 201 8 and 201 7 , net supplemental pension benefits costs not included in the table above were $ 24 and $ 22 . For the first nine month s of 201 8 and 201 7 , net supplemental pension benefit costs were $ 65 and $ 67 .</t>
  </si>
  <si>
    <t>Fair Value Measurements And Disclosure</t>
  </si>
  <si>
    <t>Fair Value Disclosures</t>
  </si>
  <si>
    <t>Fair Value Measurements And Disclosure [Text Block]</t>
  </si>
  <si>
    <t>NOTE 7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7 . Long-Term Debt and Ot her Financial Instruments The carrying amounts and estimated fair values of our long-term debt, including current maturities, and other financial instruments, are summarized as follows: September 30, 2018 December 31, 2017 Carrying Fair Carrying Fair Amount Value Amount Value Notes and debentures 1 $ 177,718 $ 180,887 $ 162,526 $ 171,938 Commercial paper 3,787 3,787 - - Bank borrowings 3 3 2 2 Investment securities 2 3,646 3,646 2,447 2,447 1 Includes credit agreement borrowings. 2 Excludes investments accounted for under the equity method.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September 30, 2018 and December 31, 2017 . Derivatives designat ed as hedging instruments are reflected as “Other assets, ” “Other noncurrent liabilities” and, for a portion of interest rate swaps, “Other current assets” on our consolidated balance sheets. September 30, 2018 Level 1 Level 2 Level 3 Total Equity Securities Domestic equities $ 1,279 $ - $ - $ 1,279 International equities 291 - - 291 Fixed income equities 149 - - 149 Available-for-Sale Debt Securities - 881 - 881 Asset Derivatives Cross-currency swaps - 1,330 - 1,330 Foreign exchange contracts - 52 - 52 Liability Derivatives Interest rate swaps - (90) - (90) Cross-currency swaps - (1,614) - (1,614) Foreign exchange contracts - (3) - (3)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 Investment Securities Our investment securities include both equity and debt securities that are measured at fair value, as well as equity securities without readily determinable fair values. A substantial portion of the fair values of our investment securities are estimated based on quoted market prices. Investments in equity securities not traded on a national securities exchange are valued at cost, less any impairment, and adjusted for changes resulting from observable, orderly transactions for iden tical or similar securities. Investments in debt securities not traded on a national securities exchange are valued using pricing models, quoted prices of securities with similar characteristics or discounted cash flows. The components comprising total g ains and losses on equity securities are as follows: Three months ended Nine months ended September 30, September 30, 2018 2017 2018 2017 Total gains (losses) recognized on equity securities $ 80 $ 113 $ 88 $ 216 Gains (Losses) recognized on equity securities sold 1 126 50 137 Unrealized gains (losses) recognized on equity securities held at end of period 79 (13) 38 79 Debt securities of $ 44 have maturities of less than one year, $ 146 within one to three years, $ 94 within three to five years and $ 597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 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 tives for trading or speculative purposes. We record derivatives on our consolidated balance sheets at fair value that is derived from observable market data, including yield curves and foreign exchange rates (all of our derivatives are Level 2). Cash flow 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 g principal amount. We also designate some of our foreign exchange contracts as fair value hedges. The purpose of these contracts is to hedge currency risk associated with foreign-currency-denominated operating assets and liabilities. Accrued and reali zed gains or losses from fair value hedges impact the same category on the consolidated statements of income as the item being hedged. Unrealized gains on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nine months ended September 30, 2018 and 2017 , no ineffectiveness was measured on fair value hedges . Cash Flow Hedging We designate our cross-currency swaps as cash flow hedges. We have entered into multiple cross-currency swaps to hedge our exposure to variab ility in expected future cash flows that are attributable to foreign currency risk generated from the issuance of our foreign-denominated debt. These agreements include initial and final exchanges of principal from fixed foreign currency denominated amount 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urrency risk associated with variability in anticipated foreign-currency-denominated ca sh flows, such as unremitted or forecasted royalty and license fees owed to WarnerMedia’s domestic companies for the sale or anticipated sale of U.S. copyrighted products abroad or cash flows for certain film production costs denominated in a foreign curre ncy. Unrealized gains on derivatives designated as cash flow hedges are recorded at fair value as assets, and unrealized losses are recorded at fair value as liabilities. For derivative instruments designated as cash flow hedges, the effective portion is reported as a component of accumulated OCI until reclassified into the consolidated statements of income in the same period the hedged transaction affects earnings. The gain or loss on the ineffective portion is recognized as “Other income (expense) – net ” in the consolidated statements of income in each period. We evaluate the effectiveness of our cash flow hedge s each quarter. In the nine months ended September 30, 2018 and 2017 , no ineffectiveness was measured on cash flow hedg es. Periodically, we enter into and designate interest rate locks to partially hedge the risk of changes in interest payments attributable to increases in the benchmark interest rate during the period leading up to the probable issuance of fixed-rate debt . We designate our interest rate locks as cash flow hedges. Gains and losses when we settle our interest rate locks are amortized into income over the life of the related debt, except where a material amount is deemed to be ineffective, which would be imme diately reclassified to “Other income (expense) – net” in the consolidated statements of income. Over the next 12 months, we expect to reclassify $ 61 from accumulated OCI to interest expense due to the amortization of net losses on histori cal interest rate locks. Collateral and Credit-Risk Contingency We have entered into agreements with our derivative counterparties establishing collateral thresholds based on respective credit ratings and netting agreements. At September 30, 2018 , we had posted collateral of $468 (a deposit asset) and held collateral of $1,056 (a receipt liability) . Under the agreements, if AT&amp;T’s credit rating had been downgraded one rating level by Fitch Ratings, before the final collateral exchange in September , we would have been required to post additional collateral of $ 150 . If DIRECTV Holdings LLC’s credit rating had been downgraded below BBB- (S&amp;P), we would have been required to post additional collateral of $ 200 . At December 31, 2017 , we had posted collateral of $495 (a deposit asset) and held collateral of $968 (a receipt liability) . We do not offset the fair value of coll ateral, whether the right to reclaim cash collateral (a receivable) or the obligation to return cash collateral (a payable) exists, against the fair value of the derivative instruments. Following are the notional amounts of our outstanding derivative posi tions: September 30, December 31, 2018 2017 Interest rate swaps $ 7,333 $ 9,833 Cross-currency swaps 42,192 38,694 Foreign exchange contracts 2,386 - Total $ 51,911 $ 48,527 Following are the related hedged items affecting our financial position and performance: Effect of Derivatives on the Consolidated Statements of Income Three months ended Nine months ended September 30, September 30, Fair Value Hedging Relationships 2018 2017 2018 2017 Interest rate swaps (Interest expense): Gain (Loss) on interest rate swaps $ 2 $ (3) $ (60) $ (51) Gain (Loss) on long-term debt (2) 3 60 51 In addition, the net swap settlements that accrued and settled in the quarter ended September 30 were offset against interest expense. Three months ended Nine months ended September 30, September 30, Cash Flow Hedging Relationships 2018 2017 2018 2017 Cross-currency swaps: Gain (Loss) recognized in accumulated OCI $ (13) $ 429 $ 308 $ (268) Foreign exchange contracts: Gain (Loss) recognized in accumulated OCI 17 - 17 - Interest rate locks: Gain (Loss) recognized in accumulated OCI - 79 - - Interest income (expense) reclassified from accumulated OCI into income (15) (15) (44) (44)</t>
  </si>
  <si>
    <t>Acquisitions, Dispositions And Other Adjustments</t>
  </si>
  <si>
    <t>Acquisitions, Dispositions And Other Adjustments [Text Block]</t>
  </si>
  <si>
    <t>NOTE 8. ACQUISITIONS, DISPOSITIONS AND OTHER ADJUSTMENTS Acquisitions Time Warner On June 14, 2018, we completed our acquisition of Time Warner, a leader in media and entertainment whose major businesses encompass an array of some of the most respected media brands. The deal combines Time Warner's vast library of content and ability to create new premium content for audiences around the world with our extensive customer relationships and distribution, one of the world's largest pay-TV subscriber bases a nd scale in TV, mobile and broadband distribution. We expect that the transaction will advance our direct-to-consumer efforts and provide us with the ability to develop innovative new offerings. Under the merger agreement, each share of Time Warner stock was exchanged for $53.75 cash plus 1.437 shares of our common stock. After adjustment for shares issued to trusts consolidated by AT&amp;T, share-based payment arrangements and fractional shares, which were settled in cash, AT&amp;T issued 1,125,517,510 shares to Time Warner shareholders, giving them an approximate 16% stake in the combined company. Based on our $32.52 per share closing stock price on June 14, 2018, we paid Time Warner shareholders $36,599 in AT&amp;T stock and $42,100 in cash. Total consideration, inc luding share-based payment arrangements and other adjustments totaled $79,358, excluding Time Warner’s net debt at acquisition. On July 12, 2018, the U.S. Department of Justice (DOJ) appealed the U.S. District Court’s decision permitting the merger. We bel ieve the DOJ’s appeal is without merit and we will continue to vigorously defend our legal position in the appellate court. The fair values of the assets acquired and liabilities assumed were preliminarily determined using the income, cost and market app roaches. The fair value measurements were primarily based on significant inputs that are not observable in the market and thus represent a Level 3 measurement as defined in ASC 820, other than cash and long-term debt acquired in the acquisition. The income approach was primarily used to value the intangible assets, consisting primarily of distribution network, released TV and film content, in-place advertising network, trade names, and franchises. The income approach estimates fair value for an asset based on the present value of cash flow projected to be generated by the asset. Projected cash flow is discounted at a required rate of return that reflects the relative risk of achieving the cash flow and the time value of money. The cost approach, which estima tes value by determining the current cost of replacing an asset with another of equivalent economic utility, was used, as appropriate, for plant, property and equipment. The cost to replace a given asset reflects the estimated reproduction or replacement c ost for the property, less an allowance for loss in value due to depreciation. At September 30, 2018, our consolidated balance sheet includes the assets and liabilities of Time Warner, which have been measured at fair value. The following table summarizes the preliminary estimated fair values of the Time Warner assets acquired and liabilities assumed and related deferred income taxes as of the acquisition date: Assets acquired Cash $ 1,655 Accounts receivable 9,016 All other current assets 3,150 Noncurrent inventory and theatrical film and television production costs 5,719 Property, plant and equipment 4,906 Intangible assets subject to amortization Distribution network 17,470 Released television and film content 10,929 Trademarks and trade names 18,081 Other 10,300 Investments and other assets 9,428 Goodwill 38,955 Total assets acquired 129,609 Liabilities assumed Current liabilities, excluding current portion of long-term debt 8,280 Debt maturing within one year 4,471 Long-term debt 18,394 Other noncurrent liabilities 19,105 Total liabilities assumed 50,250 Net assets acquired 79,359 Noncontrolling interest (1) Aggregate value of consideration paid $ 79,358 These estimates are preliminary in nature and subject to adjustments, which could be material. Any necessary adjustments will be finalized within one year from the date of acquisition. Substantially all the receivables acquired are expected to be collectible. We have not identified any material unrecorded pre-acquisition contingencies where the related asset, liability or impairment is probable and the amount can be reasonably estimated. Goodwill is calculated as the difference between the acquisit ion date fair value of the consideration transferred and the fair value of the net assets acquired, and represents the future economic benefits that we expect to achieve as a result of the acquisition. Prior to the finalization of the purchase price alloca tion, if information becomes available that would indicate it is probable that unknown events had occurred and the amounts can be reasonably estimated, such items will be included in the final purchase price allocation and may change goodwill. Purchased go odwill is not expected to be deductible for tax purposes. As we finalize the valuation of assets acquired and liabilities assumed, we will determine to which reporting units any changes in goodwill should be recorded. Excluded from the table above are com mitments of approximately $35,000 for future purchases primarily related to network programming obligations, including contracts to license sports programming. The following unaudited pro forma consolidated results of operations assume that the acquisitio n of Time Warner was completed as of January 1, 2017: Nine months ended September 30, 2018 2017 Total operating revenues $ 135,658 $ 139,236 Net Income Attributable to AT&amp;T 16,254 11,576 Basic Earnings Per Share Attributable to AT&amp;T $ 2.23 $ 1.59 Diluted Earnings Per Share Attributable to AT&amp;T $ 2.22 $ 1.57 These unaudited pro forma consolidated results reflect the adoption of ASC 606 for the nine-month period ended September 30, 2018, which is not on a comparable basis with the period ended September 30, 2017 (see Note 5). Pro forma data may not be indicative of the results that would have been obtained had these events occurred at the beginning of the periods presented, nor is it intended to be a projection of future results. Otter Media On August 7, 2018, we acquired the remaining interest in Otte r Media for $15 7 in cash and the conversion to equity of the $1 ,480 advance made in the first quarter. At acquisition, we remeasured the fair value of the total business, which exceeded the book value of our equity method investment and resulted in a pre-t ax gain of $395 in the third quarter of 2018 . We began consolidating that business upon close and recorded those assets at fair value, including $1 ,174 of goodwill that is reported in the WarnerMedia segment. AppNexus On August 15, 2018, we purchased AppN exus for $ 1,432 and recorded $1 ,223 of goodwill that is reported in the Xandr segment . Our investment will allow us to create a marketplace for TV and digital video adverti si ng. Held-for-Sale In June 2018, we entered into an agreement to sell 31 of our d ata centers to Brookfield Infrastructure Partners (Brookfield) for $1,100. We expect the transaction to close by December 31, 2018, subject to customary closing conditions. We applied held-for-sale treatment to the assets associated with the data centers to be sold, which primarily consist of net property, plant and equipment of approximately $279 and goodwill of $236. These assets are included in “Other current assets,” on our September 30, 2018 consolidated balance sheet.</t>
  </si>
  <si>
    <t>Sale of Equipment Installment Receivables</t>
  </si>
  <si>
    <t>Changes In Other Assets</t>
  </si>
  <si>
    <t>Finance Receivables Disclosure[Text Block]</t>
  </si>
  <si>
    <t>NOTE 9. SALES OF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September 30, 2018 and December 31, 2017, gross equipment installment receivables of $ 5,736 and $6,079 were included on our consolidated balance sheets, of which $ 3,370 and $3,340 are notes receivable that are included in “Accounts receivable - net.” In 2014, we entered into an uncommitted agreement pertaining to the sale of equipment installment receivables and related security with Citibank and various other relationship banks as purchasers (collectively, the Purchasers). Under this agreement, we transfer certain receivables to the Purchasers for cash and additional consideration upon settlement of the receivables, referred to as the deferred purchase p rice. Since 2014, we have made beneficial modifications to the agreement. During 2017, we modified the agreement and entered into a second uncommitted agreement with the Purchasers such that we receive more upfront cash consideration at the time the receiv ables are transferred to the Purchasers. Additionally, in the event a customer trades in a device prior to the end of the installment contract period, we agree to make a payment to the Purchasers equal to any outstanding remaining installment receivable ba lance. Accordingly, we record a guarantee obligation to the Purchasers for this estimated amount at the time the receivables are transferred. Under the terms of the agreement, we continue to bill and collect the payments from our customers on behalf of the Purchasers. As of September 30, 2018, total cash proceeds received, net of remittances (excluding amounts returned as deferred purchase price), were $ 6,267 . The following table sets forth a summary of equipment inst allment receivables sold during the thr ee and nine months ended September 30, 2018 and 2017: Three months ended Nine months ended September 30, September 30, 2018 2017 2018 2017 Gross receivables sold $ 2,161 $ 1,619 $ 7,077 $ 6,217 Net receivables sold 1 2,064 1,478 6,670 5,698 Cash proceeds received 1,752 1,292 5,679 4,139 Deferred purchase price recorded 335 285 1,161 1,767 Guarantee obligation recorded 75 65 270 139 1 Receivables net of allowance, imputed interest and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 e fair value measurements used for the deferred purchase price and the guarantee obligation are considered Level 3 under the Fair Value Measurement and Disclosure framework (see Note 7). The following table shows the equipment installment receivables, pre viously sold to the Purchasers, which we repurchased in exchange for the associated deferred purchase price and cash during the three months and nine months ended September 30, 2018 and 2017: Three months ended Nine months ended September 30, September 30, 2018 2017 2018 2017 Fair value of repurchased receivables $ - $ 567 $ 1,481 $ 1,281 Carrying value of deferred purchase price - 507 1,393 1,147 Gain (loss) on repurchases 1 $ - $ 60 $ 88 $ 134 1 These gains (losses) are included in “Selling, general and administrative” in the consolidated statements of income. At September 30, 2018 and December 31, 2017, our deferred purchase price receivable was $ 1,981 and $2,749, respectively, of which $ 1,114 and $1,781 are included in “Other current assets” on our consolidated balance sheets, with the remainder in “Other Assets.” The guarantee obligation at September 30, 2018 and December 31, 2017 was $ 418 and $204, respectively, of which $ 230 and $55 are inc luded in “Accounts payable and accrued liabilities” on our consolidated balance sheets, with the remainder in “Other noncurrent liabilities.” Our maximum exposure to loss as a result of selling these equipment installment receivables is limited to the tota l amount of our deferred purchase price and guarantee obligation. The sales of equipment installment receivables did not have a material impact on our consolidated statements of income or to “Total Assets” reported on our consolidated balance sheets. We r eflect cash receipts on owned equipment installment receivables as cash flows from operations in our consolidated statements of cash flows. With the retrospective adoption of ASU 2016-15 in 2018 (see Note 1), cash receipts on the deferred purchase price ar e now classified as cash flows from investing activities instead of cash flows from operating activities for all periods presented. The outstanding portfolio of installment receivables derecognized from our consolidated balance sheets, but which we contin ue to service, was $ 8,428 and $7,446 at September 30, 2018 and December 31, 2017.</t>
  </si>
  <si>
    <t>Inventories and Theatrical Film and Television Production Costs</t>
  </si>
  <si>
    <t>Inventory Disclosure [Abstract]</t>
  </si>
  <si>
    <t>NOTE 10. INVENTORIES AND THEATRICAL FILM AND TELEVISION PRODUCTION COSTS Film and television production costs are stat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 eriod is determined using the film forecast computation method. The following table summarizes inventories and theatrical film and television production costs as of September 30, 2018: September 30, 2018 Inventories: Programming costs, less amortization 1 $ 4,224 Other inventory, primarily DVD and Blu-ray Discs 177 Total inventories 4,401 Less: current portion of inventory (2,310) Total noncurrent inventories 2,091 Theatrical film production costs: 2 Released, less amortization 178 Completed and not released 821 In production 736 Development and pre-production 158 Television production costs: 2 Released, less amortization 582 Completed and not released 868 In production 1,762 Development and pre-production 25 Total theatrical film and television production costs 5,130 Total noncurrent inventories and theatrical film and television production costs $ 7,221 1 Includes the costs of certain programming rights, primarily sports, for which payments have been made prior to the related rights being received. 2 Does not include $9,184 of acquired film and television library intangible assets as of September 30, 2018, which are included in "Other Intangible Assets - Net" on our consolidated balance sheet.</t>
  </si>
  <si>
    <t>Additional Financial Information</t>
  </si>
  <si>
    <t>Additional Financial Information [Abstract]</t>
  </si>
  <si>
    <t>Additional Financial Information [Text Block]</t>
  </si>
  <si>
    <t>NOTE 11. ADDITIONAL FINANCIAL INFORMATION Cash and Cash Flow s We typically maintain our restricted cash balances for purchases and sales of certain investment securities and funding of certain deferred compensation benefit payments. The following summarizes cash and cash equivalents and restricted cash balances contained on our consolidated balance sheets: September 30, December 31, Cash and Cash Equivalents and Restricted Cash 2018 2017 2017 2016 Cash and cash equivalents $ 8,657 $ 48,499 $ 50,498 $ 5,788 Restricted cash in Other current assets 56 6 6 7 Restricted cash in Other Assets 75 241 428 140 Cash and cash equivalents and restricted cash $ 8,788 $ 48,746 $ 50,932 $ 5,935 Nine months ended September 30, Consolidated Statements of Cash Flows 2018 2017 Cash paid (received) during the period for: Interest $ 6,943 $ 5,031 Income taxes, net of refunds (537) 1,861 Debt Transactions As of September 30, 2018, our total long-term debt obligations totaled $183,418. During the first nine months we completed the following debt activity: For the purpose of providing financing in connection with our Time Warner acquisition, we drew the following on our credit agreements: $16,175 with JPMorgan Chase Bank, N.A, $2,500 with BNP Paribas and $2,250 with Bank of Nova Scotia. As of September 30, 2018, we had $6,175, $0, and $2,250 outstanding under these credit agreemen ts. Issuance of approximately $5,250 U.S. dollar denominated floating rate notes maturing over three to six years, and other borrowings totaling $6,925. Net borrowings of approximately $3,732 of debt under our commercial paper program. Net borrowings of a pproximately $1,000 by subsidiaries in Latin America. Redemptions totaling approximately $4,550 for AT&amp;T notes that matured prior to September 30, 2018. Redemption of $21,235 of AT&amp;T notes issued in anticipation of the Time Warner acquisition that were sub ject to mandatory redemption. With the acquisition of Time Warner, we acquired $22,865 of debt, of which we repaid $2,000 for amounts outstanding under term credit agreements, $2,000 of notes and $1,076 of commercial paper borrowings.</t>
  </si>
  <si>
    <t>Preparation Of Interim Financial Statements (Policy)</t>
  </si>
  <si>
    <t>Basis of Presentation and Significant Accounting Policies [Text Block]</t>
  </si>
  <si>
    <t>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 ts of the Company and our majority-owned subsidiaries and affiliates , including the operating resu lts of recently acquired Time Warner Inc. (referred to as “Time Warner” or “Warner Media ”) as of June 15, 2018 (see Note 8 ). All significant intercompany tran 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cluding impacts for the adoption of recent accounting standards and changes in our r eportable segments (see Note 4).</t>
  </si>
  <si>
    <t>Income Tax, Policy [Policy Text Block]</t>
  </si>
  <si>
    <t>Tax Reform The Tax Cuts and Jobs Act (the Act) was enacted on December 22, 2017. The Act reduced the U.S. federal corporate income tax rate from 35% to 21% and required companies to pay a one-time transition tax on earnin gs of certain foreign subsidiaries that were previously tax deferred. Recognizing the late enactment of the Act and complexity of accurately accounting for its impact, the Securities and Exchange Commission (SEC) in Staff Accounting Bulletin (SAB) 118 prov ided guidance that allows registrants to provide a reasonable estimate of the impact to their financial statements and adjust the reported impact in a measurement period not to exceed one year. We included the estimated impact of the Act in our financial r esults at or for the period ended December 31, 2017 and did not record any adjustments thereto during the first nine months of 2018. Our future results could include additional adjustments, and those adjustments could be material.</t>
  </si>
  <si>
    <t>Customer Fulfillment Costs Accounting [Policy Text Block]</t>
  </si>
  <si>
    <t>Customer Fulfillment Cos ts During the second quarter of 2018, we updated our analysis of economic lives of customer relationships. As of April 1, 2018, we extended the amortization period to 58 months to better reflect the estimated economic lives of our Entertainment Group cust omers. This change in accounting estimate decreased other cost of revenues, which had an impact on net income of $10 7, or $0.02 per diluted share, in the third quarter and $233, or $0.04 per diluted share, for the first nine months of 2018.</t>
  </si>
  <si>
    <t>Cost of Sales, Policy [Policy Text Block]</t>
  </si>
  <si>
    <t>Film and Telev ision Production Cost Recognition, Participations and Residuals and Impairments Film and television production cos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The amount of capitalized film and television production costs recognized as broadcast, programm ing and operations expenses for a given period is determined using the film forecast computation method. Under this method, the amortization of capitalized costs and the accrual of participations and residuals is based on the proportion of the film’s reven ues recognized for such period to the film’s estimated remaining ultimate revenues (i.e., the total revenue to be received throughout a film’s life cycle). The process of estimating a film’s ultimate revenues requires us to make a series of significant judgments related to future revenue 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We also determine, usin g the film forecast computation method, the amount of capitalized film and television production costs and the amount of participations and residuals to be recognized as broadcast, programming and operations expenses for a given film or television series i n a particular period. To the extent tha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or over-the-top (OTT) services, management estimat es a portion of the unamortized costs that are representative of the utilization of that film or television program in that exhibition and expenses such costs as the film or television program is exhibited. The period over which ultimate revenues are estim ated is generally not to exceed ten years from the initial release of a motion picture or from the date of delivery of the first episode of an episodic television series. Estimates are updated based on information available during the film’s production and , upon release, the actual results of each film. Changes in estimates of ultimate revenues from period to period affect the amount of production costs amortized in a given period and, therefore, could have an impact on the financial results for that period .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 g is available for its first showing or telecast, and (iv) the license period has commenced. There are variations in the amortization methods of these rights, depending on whether the network is advertising-supported (e.g., TNT and TBS) or not advertising- supported (e.g., HBO and Turner Classic Movies). For the advertising-supported networks, our general policy is to amortize each program’s costs on a straight-line basis (or per-play basis, if greater) over its license period. In circumstances where the in itial airing of the program has more value than subsequent airings, an accelerated method of amortization is used. The accelerated amortization upon the first airing versus subsequent airings is determined based on a study of historical and estimated futur e advertising sales for similar programming. For rights fees paid for sports programming arrangements, such rights fees are amortized using a revenue-forecast model, in which the rights fees are amortized using the ratio of current period advertising reven ue to total estimated remaining advertising revenue over the term of the arrangement. For premium pay television and OTT services that are not advertising-supported, each licensed program’s costs are amortized on a straight-line basis over its license per 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estimated net realizable value. For networks that generate both advertising and subscription revenues, the n et realizable value of unamortized programming costs is generally evaluated based on the network’s programming taken as a whole. In assessing whether the programming inventory for a particular advertising-supported network is impaired, the net realizable v alue for all of the network’s programming inventory is determined based on a projection of the network’s profitability. Similarly, for premium pay television and OTT services that are not advertising-supported, an evaluation of the net realizable value of unamortized programming costs is performed based on the premium pay television and OTT services’ licensed programming taken as a whole. Specifically, the net realizable value for all premium pay television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e go the use of the rights associated with the program license, results in a reassessment of that program’s net realizable value, which could result in an impairment.</t>
  </si>
  <si>
    <t>Revenue Recognition, Policy [Policy Text Block]</t>
  </si>
  <si>
    <t xml:space="preserve">Revenue Recognition As of January 1, 2018, we adop ted Financial Accounting Standards Board (FASB) Accounting Standards Update (ASU) No. 2014-09, “Revenue from Contracts with Customers (Topic 606),” as modified (ASC 606), using the modified retrospective method, which does not allow us to adjust prior peri ods. We applied the rules to all open contracts existing as of January 1, 2018, recording an increase of $2,342 to retained earnings for the cumulative effect of the change, with an offsetting contract asset of $1,737, deferred contract acquisition costs o f $1,454, other asset reductions of $239, other liability reductions of $212, deferred income taxes of $787 and noncontrolling interest of $35. </t>
  </si>
  <si>
    <t>Pension and Other Postretirement Plans [Policy Text Block]</t>
  </si>
  <si>
    <t>Pension and Other Postretirement Benefits As of January 1, 2018, we adopted, with retrospective a pplication, ASU No. 2017-07, “Compensation – Retirement Benefits (Topic 715): Improving the Presentation of Net Periodic Pension Cost and Net Periodic Postretirement Benefit Cost” (ASU 2017-07). We are no longer allowed to present the interest, estimated r eturn on assets and amortization of prior service credits components of our net periodic benefit cost in our consolidated operating expenses, but rather are required to include those amounts in “other income (expense) – net” in our consolidated statements of income. We continue to present service costs with the associated compensation costs within our operating expenses. As a practical expedient, we used the amounts disclosed as the estimated basis for applying the retrospective presentation requirement.</t>
  </si>
  <si>
    <t>Cash and Cash Equivalents [Policy Text Block]</t>
  </si>
  <si>
    <t>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 s from operating activities. As of January 1, 2018, we adopted, with retrospective application, ASU No. 2016-18, “Statement of Cash Flows (Topic 230) – Restricted Cash,” (ASU 2016-18). The primary impact of ASU 2016-18 was to require us to include restric ted cash in our reconciliation of beginning and ending cash and cash equivalents (restricted and unrestricted) on the face of the statements of cash flows.</t>
  </si>
  <si>
    <t>Fair Value of Financial Instruments [Policy Text Block]</t>
  </si>
  <si>
    <t>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 8 in retained earni ngs for the cumulative effect of the adoption of ASU 2016-01, with an offset to accumulated other comprehensive income (accumulated OCI).</t>
  </si>
  <si>
    <t>Leases [Policy Text Block]</t>
  </si>
  <si>
    <t>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Through the same amendment, the FASB will allow lessors the option to ma ke a policy election to treat lease and nonlease components as a single lease component under certain conditions. ASC 842 is effective for annual reporting periods beginning after December 15, 2018, subject to early adoption. Upon initial evaluation, we b elieve the key change upon adoption will be the balance sheet recognition. The income statement recognition of lease expense appears similar to our current methodology . We are continuing to evaluate the magnitude and other potential impacts to our financia l statements.</t>
  </si>
  <si>
    <t>Revenue Recognition (Policy)</t>
  </si>
  <si>
    <t>Revenue Recognition, Deferred Revenue [Policy Text Block]</t>
  </si>
  <si>
    <t>As of January 1, 2018, we adopt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C 606, we utilized the practical expedient allowing us to reflect the aggregate ef fect of all contract modifications occurring before the beginning of the earliest period presented when allocating the transaction price to performance obligations. Wireless, Advanced Data, Legacy Voice &amp; Data Services and Equipment Revenue We offer servi ce-only contracts and contracts that bundle equipment used to access the services and/or with other service offerings. Some contracts have fixed terms and others are cancellable on a short-term basis (i.e., month-to-month arrangements). Examples of servi ce revenues include wireless, video entertainment (e.g., AT&amp;T U-verse and DIRECTV), strategic services (e.g., virtual private network service), and legacy voice and data (e.g., traditional local and long-distance). These services represent a series of dist 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 terrelated with the equipment). When the equipment does not meet the criteria to be a distinct performance obligation (e.g., equipment associated with certain video services), we allocate the total transaction price to the related service. When equipment i s a distinct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are allocated based on the standalone selling price of all required performance obligations of the contract (i.e., each item included in the bundle). Promotional discounts are attributed to e ach required component of the arrangement, resulting in recognition over the contract term. Standalone selling prices are determined by assessing prices paid for service-only contracts (e.g., arrangements where customers bring their own devices) and standa 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 ecorded as a contract asset that will amortize over the contract term. Our contracts allow for customers to frequently modify their arrangement, without incurring penalties in many cases. When a contract is modified, we evaluate the change in scope or pri 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 based regulatory fees and taxes. Cash incentives given to customers are recorded as a reduction of revenue. N onrefundable, upfront service activation and setup fees associated with service arrangemen ts are deferred and recognized over the associated service contract period or customer life. Subscription Revenue Subscription revenues from cable networks and premium pay and basic tier television services are recognized over the license period as progra mming is provided to affiliates or digital distributors based on negotiated contractual programming rates. When a distribution contract with an affiliate has expired and a new distribution contract has not been executed, revenues are based on estimated rat es, giving consideration to factors including the previous contractual rates, inflation, current payments by the affiliate and the status of the negotiations on a new contract. When the new distribution contract terms are finalized, an adjustment to revenu e is recorded, if necessary, to reflect the new terms. Subscription revenues from end-user subscribers are recognized when services are provided, based upon either usage or period of time. Subscription revenues from OTT services are recognized as program 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 ry. Revenues from the distribution of television programming through broadcast networks, cable networks, first-run syndication and OTT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Revenues from the distribution of television programming through OTT s ervices are recognized when the television programs or series are available to the licensee. Upfront or guaranteed payments for the licensing of intellectual property are recognized as revenue at either the inception of the license term if the intellectua 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 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t>
  </si>
  <si>
    <t>Pension And Postretirement Benefits (Policy)</t>
  </si>
  <si>
    <t>Recognition Of Actuarial Gains And Losses</t>
  </si>
  <si>
    <t>We recognize actuar ial gains and losses on pension and postretirement plan assets in our consolidated results as a component of other income (expense) – net at our annual measurement date of December 31, unless earlier remeasurements are required.</t>
  </si>
  <si>
    <t>Preparation Of Interim Financial Statements (Tables)</t>
  </si>
  <si>
    <t>New Accounting Pronouncements and Changes in Accounting Principles</t>
  </si>
  <si>
    <t>Schedule of New Accounting Pronouncements and Changes in Accounting Principles [Table Text Block]</t>
  </si>
  <si>
    <t>Pension and Postretirement Benefits Historical Effect of Accounting Adoption of As Method ASU 2017-07 Adjusted For the three months ended September 30, 2018 Consolidated Statements of Income Other cost of revenues $ 8,527 $ 124 $ 8,651 Selling, general and administrative expenses 9,207 391 9,598 Operating Income 7,784 (515) 7,269 Other Income (Expense) – net 538 515 1,053 Net Income 4,816 - 4,816 For the three months ended September 30, 2017 Consolidated Statements of Income Other cost of revenues $ 9,431 $ 263 $ 9,694 Selling, general and administrative expenses 8,317 333 8,650 Operating Income 6,403 (596) 5,807 Other Income (Expense) – net 246 596 842 Net Income 3,123 - 3,123 For the nine months ended September 30, 2018 Consolidated Statements of Income Other cost of revenues $ 23,166 $ 1,049 $ 24,215 Selling, general and administrative expenses 22,859 3,320 26,179 Operating Income 24,305 (4,369) 19,936 Other Income (Expense) – net 739 4,369 5,108 Net Income 14,823 - 14,823 For the nine months ended September 30, 2017 Consolidated Statements of Income Other cost of revenues $ 27,714 $ 837 $ 28,551 Selling, general and administrative expenses 24,917 1,064 25,981 Operating Income 20,590 (1,901) 18,689 Other Income (Expense) – net 354 1,901 2,255 Net Income 10,711 - 10,711 Cash Flows Historical Effect of Effect of Accounting Adoption of Adoption of As Method ASU 2016-15 ASU 2016-18 Adjusted For the nine months ended September 30, 2018 Consolidated Statements of Cash Flows Changes in other current assets $ (2,731) $ - $ 2 $ (2,729) Equipment installment receivables and related sales 720 (500) - 220 Other – net 1,399 - (116) 1,283 Cash Provided by (Used in) Operating Activities 32,136 (500) (114) 31,522 (Purchases) sales of securities – net 7 - (241) (234) Cash collections of deferred purchase price - 500 - 500 Cash (Used in) Provided by Investing Activities (60,246) 500 (241) (59,987) Change in cash and cash equivalents and restricted cash $ (41,789) $ - $ (355) $ (42,144) For the nine months ended September 30, 2017 Consolidated Statements of Cash Flows Changes in other current assets $ (106) $ - $ - $ (106) Equipment installment receivables and related sales 1,116 (665) - 451 Other – net (1,420) - (136) (1,556) Cash Provided by (Used in) Operating Activities 29,274 (665) (136) 28,473 (Purchases) sales of securities – net (2) - 237 235 Cash collections of deferred purchase price - 665 - 665 Cash (Used in) Provided by Investing Activities (15,266) 665 237 (14,364) Change in cash and cash equivalents and restricted cash $ 42,711 $ - $ 100 $ 42,811 For the three months ended September 30, 2018 As Reported Historical Accounting Method Consolidated Statements of Income: Service Revenues $ 41,297 $ 42,681 Equipment Revenues 4,442 3,926 Total Operating Revenues 45,739 46,607 Other cost of revenues 8,651 9,568 Selling, general and administrative expenses 9,598 10,145 Total Operating Expenses 38,470 39,934 Operating income 7,269 6,673 Income before income taxes 6,207 5,611 Income tax expense 1,391 1,245 Net income 4,816 4,366 Net income attributable to AT&amp;T $ 4,718 $ 4,273 Basic Earnings per Share Attributable to AT&amp;T $ 0.65 $ 0.59 Diluted Earnings per Share Attributable to AT&amp;T $ 0.65 $ 0.59 For the nine months ended September 30, 2018 Consolidated Statements of Income: Service Revenues $ 109,849 $ 114,048 Equipment Revenues 12,914 11,398 Total Operating Revenues 122,763 125,446 Other cost of revenues 24,215 26,964 Selling, general and administrative expenses 26,179 27,909 Total Operating Expenses 102,827 107,306 Operating income 19,936 18,140 Income before income taxes 19,128 17,332 Income tax expense 4,305 3,865 Net income 14,823 13,467 Net income attributable to AT&amp;T $ 14,512 $ 13,173 Basic Earnings per Share Attributable to AT&amp;T $ 2.19 $ 1.99 Diluted Earnings per Share Attributable to AT&amp;T $ 2.19 $ 1.99 At September 30, 2018 Consolidated Balance Sheets: Other current assets $ 16,278 $ 13,750 Other Assets 25,490 23,050 Accounts payable and accrued liabilities 39,375 39,554 Advanced billings and customer deposits 6,045 6,109 Deferred income taxes 60,495 59,264 Other noncurrent liabilities 26,490 26,252 Retained earnings 57,624 53,929 Accumulated other comprehensive income 5,383 5,385 Noncontrolling interest $ 1,123 $ 1,071</t>
  </si>
  <si>
    <t>Earnings Per Share (Tables)</t>
  </si>
  <si>
    <t>Schedule of Earnings Per Share, Basic and Diluted [Table Text Block]</t>
  </si>
  <si>
    <t>Three months ended Nine months ended September 30, September 30, 2018 2017 2018 2017 Numerators Numerator for basic earnings per share: Net Income $ 4,816 $ 3,123 $ 14,823 $ 10,711 Less: Net income attributable to noncontrolling interest (98) (94) (311) (298) Net Income attributable to AT&amp;T 4,718 3,029 14,512 10,413 Dilutive potential common shares: Share-based payment 4 3 13 9 Numerator for diluted earnings per share $ 4,722 $ 3,032 $ 14,525 $ 10,422 Denominators (000,000) Denominator for basic earnings per share: Weighted average number of common shares outstanding 7,284 6,162 6,603 6,164 Dilutive potential common shares: Share-based payment (in shares) 36 20 27 20 Denominator for diluted earnings per share 7,320 6,182 6,630 6,184 Basic earnings per share attributable to AT&amp;T $ 0.65 $ 0.49 $ 2.19 $ 1.69 Diluted earnings per share attributable to AT&amp;T $ 0.65 $ 0.49 $ 2.19 $ 1.69</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787) (22) 257 530 (22) Amounts reclassified from accumulated OCI - 1 - 1 35 2 (989) 3 (954) Net other comprehensive income (loss) (787) (22) 292 (459) (976) Amounts reclassified to retained earnings - (658) 4 - - (658) Balance as of September 30, 2018 $ (2,841) $ (20) $ 1,694 $ 6,550 $ 5,383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484 128 (174) 969 1,407 Amounts reclassified from accumulated OCI - 1 (86) 1 29 2 (731) 3 (788) Net other comprehensive income (loss) 484 42 (145) 238 619 Balance as of September 30, 2017 $ (1,511) $ 583 $ 599 $ 5,909 $ 5,580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 (Tables)</t>
  </si>
  <si>
    <t>Reconciliation of Revenue from Segments to Consolidated [Table Text Block]</t>
  </si>
  <si>
    <t>For the three months ended September 30, 2018 Revenues Operations and Support Expenses EBITDA Depreciation and Amortization Operating Income (Loss) Equity in Net Income (Loss) of Affiliates Segment Contribution Communications Mobility $ 17,938 $ 10,255 $ 7,683 $ 2,079 $ 5,604 $ (1) $ 5,603 Entertainment Group 11,589 9,155 2,434 1,331 1,103 1 1,104 Business Wireline 6,703 4,030 2,673 1,197 1,476 (1) 1,475 Total Communications 36,230 23,440 12,790 4,607 8,183 (1) 8,182 WarnerMedia Turner 2,988 1,487 1,501 59 1,442 7 1,449 Home Box Office 1,644 991 653 25 628 2 630 Warner Bros. 3,720 3,104 616 40 576 (23) 553 Other (148) (79) (69) 10 (79) (25) (104) Total WarnerMedia 8,204 5,503 2,701 134 2,567 (39) 2,528 Latin America Vrio 1,102 877 225 168 57 9 66 Mexico 731 869 (138) 129 (267) - (267) Total Latin America 1,833 1,746 87 297 (210) 9 (201) Xandr 445 109 336 3 333 - 333 Segment Total $ 46,712 $ 30,798 $ 15,914 $ 5,041 $ 10,873 $ (31) $ 10,842 Corporate and Other Corporate 308 (18) 326 797 (471) Acquisition-related items - 362 (362) 2,329 (2,691) Certain significant items - 75 (75) - (75) Eliminations and consolidations (1,281) (913) (368) (1) (367) AT&amp;T Inc. $ 45,739 $ 30,304 $ 15,435 $ 8,166 $ 7,269 For the nine months ended September 30, 2018 Revenues Operations and Support Expenses EBITDA Depreciation and Amortization Operating Income (Loss) Equity in Net Income (Loss) of Affiliates Segment Contribution Communications Mobility $ 52,575 $ 30,020 $ 22,555 $ 6,287 $ 16,268 $ (1) $ 16,267 Entertainment Group 34,498 26,623 7,875 3,986 3,889 (1) 3,888 Business Wireline 20,100 12,084 8,016 3,547 4,469 (1) 4,468 Total Communications 107,173 68,727 38,446 13,820 24,626 (3) 24,623 WarnerMedia Turner 3,767 1,933 1,834 71 1,763 39 1,802 Home Box Office 1,925 1,162 763 30 733 1 734 Warner Bros. 4,227 3,507 720 54 666 (24) 642 Other (210) (106) (104) 11 (115) (71) (186) Total WarnerMedia 9,709 6,496 3,213 166 3,047 (55) 2,992 Latin America Vrio 3,710 2,894 816 559 257 24 281 Mexico 2,099 2,459 (360) 383 (743) - (743) Total Latin America 5,809 5,353 456 942 (486) 24 (462) Xandr 1,174 218 956 4 952 - 952 Segment Total $ 123,865 $ 80,794 $ 43,071 $ 14,932 $ 28,139 $ (34) $ 28,105 Corporate and Other Corporate 961 1,378 (417) 938 (1,355) Acquisition-related items - 750 (750) 4,669 (5,419) Certain significant items - 407 (407) - (407) Eliminations and consolidations (2,063) (1,040) (1,023) (1) (1,022) AT&amp;T Inc. $ 122,763 $ 82,289 $ 40,474 $ 20,538 $ 19,936 For the three months ended September 30, 2017 Revenues Operations and Support Expenses EBITDA Depreciation and Amortization Operating Income (Loss) Equity in Net Income (Loss) of Affiliates Segment Contribution Communications Mobility $ 17,370 $ 10,029 $ 7,341 $ 2,008 $ 5,333 $ - $ 5,333 Entertainment Group 12,467 9,804 2,663 1,379 1,284 (1) 1,283 Business Wireline 7,278 4,635 2,643 1,189 1,454 1 1,455 Total Communications 37,115 24,468 12,647 4,576 8,071 - 8,071 WarnerMedia Turner 107 97 10 1 9 13 22 Home Box Office - - - - - - - Warner Bros. - - - - - - - Other - 1 (1) - (1) (19) (20) Total WarnerMedia 107 98 9 1 8 (6) 2 Latin America Vrio 1,363 1,075 288 206 82 17 99 Mexico 736 862 (126) 98 (224) - (224) Total Latin America 2,099 1,937 162 304 (142) 17 (125) Xandr 333 39 294 - 294 - 294 Segment Total $ 39,654 $ 26,542 $ 13,112 $ 4,881 $ 8,231 $ 11 $ 8,242 Corporate and Other Corporate 382 801 (419) 24 (443) Acquisition-related items - 134 (134) 1,136 (1,270) Certain significant items (89) 325 (414) 1 (415) Eliminations and consolidations (279) 17 (296) - (296) AT&amp;T Inc. $ 39,668 $ 27,819 $ 11,849 $ 6,042 $ 5,807 For the nine months ended September 30, 2017 Revenues Operations and Support Expenses EBITDA Depreciation and Amortization Operating Income (Loss) Equity in Net Income (Loss) of Affiliates Segment Contribution Communications Mobility $ 51,922 $ 30,005 $ 21,917 $ 5,988 $ 15,929 $ - $ 15,929 Entertainment Group 37,435 28,711 8,724 4,254 4,470 - 4,470 Business Wireline 21,911 13,906 8,005 3,583 4,422 - 4,422 Total Communications 111,268 72,622 38,646 13,825 24,821 - 24,821 WarnerMedia Turner 323 273 50 3 47 32 79 Home Box Office - - - - - - - Warner Bros. - - - - - - - Other - 3 (3) - (3) (55) (58) Total WarnerMedia 323 276 47 3 44 (23) 21 Latin America Vrio 4,065 3,123 942 642 300 62 362 Mexico 1,989 2,345 (356) 263 (619) - (619) Total Latin America 6,054 5,468 586 905 (319) 62 (257) Xandr 992 118 874 1 873 - 873 Segment Total $ 118,637 $ 78,484 $ 40,153 $ 14,734 $ 25,419 $ 39 $ 25,458 Corporate and Other Corporate 1,182 2,440 (1,258) 73 (1,331) Acquisition-related items - 622 (622) 3,508 (4,130) Certain significant items (89) 302 (391) 1 (392) Eliminations and consolidations (860) 17 (877) - (877) AT&amp;T Inc. $ 118,870 $ 81,865 $ 37,005 $ 18,316 $ 18,689</t>
  </si>
  <si>
    <t>Reconciliation of Operating Income (Loss) from Segments to Consolidated Statements of Income [Table Text Block]</t>
  </si>
  <si>
    <t>Third Quarter Nine-month period 2018 2017 2018 2017 Communications $ 8,182 $ 8,071 $ 24,623 $ 24,821 WarnerMedia 2,528 2 2,992 21 Latin America (201) (125) (462) (257) Xandr 333 294 952 873 Segment Contribution 10,842 8,242 28,105 25,458 Reconciling Items: Corporate and Other (471) (443) (1,355) (1,331) Merger and integration items (362) (134) (750) (622) Amortization of intangibles acquired (2,329) (1,136) (4,669) (3,508) Employee separation charges (75) (208) (259) (268) Gain on wireless spectrum transactions - - - 181 Natural disaster items - (207) (104) (207) Foreign currency devaluation - - (44) (98) Segment equity in net income of affiliates 31 (11) 34 (39) Eliminations and consolidations (367) (296) (1,022) (877) AT&amp;T Operating Income 7,269 5,807 19,936 18,689 Interest Expense (2,051) (1,686) (5,845) (4,374) Equity in net income (loss) of affiliates (64) 11 (71) (148) Other income (expense) - Net 1,053 842 5,108 2,255 Income Before Income Taxes $ 6,207 $ 4,974 $ 19,128 $ 16,422</t>
  </si>
  <si>
    <t>Schedule of Segment Reporting Information, by Segment [Table Text Block]</t>
  </si>
  <si>
    <t>Intersegment Reconciliation Third Quarter Nine-Month Period 2018 2017 2018 2017 Intersegment revenues Communications $ 6 $ - $ 8 $ - WarnerMedia 844 33 1,053 99 Latin America - - - - Xandr - - - - Total Intersegment Revenues 850 33 1,061 99 Consolidations 431 246 1,002 761 Eliminations and consolidations $ 1,281 $ 279 $ 2,063 $ 860 Investment in Equity Method Investees Capital Expenditures At September 30, 2018 Assets Communications $ 487,833 $ 1 $ 16,024 WarnerMedia 132,689 5,395 298 Latin America 18,420 713 524 Xandr 2,647 - 66 Corporate and eliminations (106,719) 19 187 Total $ 534,870 $ 6,128 $ 17,099</t>
  </si>
  <si>
    <t>Revenue Recognition (Tables)</t>
  </si>
  <si>
    <t>Revenue Recognition [Table Text Block]</t>
  </si>
  <si>
    <t>Revenue Categories The following tables set forth reported revenue by category: For the three months ended September 30, 2018 Service Revenues Wireless Advanced Data Legacy Voice &amp; Data Subscription Content Advertising Other Equipment Total Communications Mobility $ 13,912 $ - $ - $ - $ - $ 77 $ - $ 3,949 $ 17,938 Entertainment Group - 2,045 740 7,882 - 401 518 3 11,589 Business Wireline - 3,059 2,615 - - - 830 199 6,703 WarnerMedia Turner - - - 1,855 125 944 64 - 2,988 Home Box Office - - - 1,517 125 - 2 - 1,644 Warner Bros. - - - 20 3,494 20 186 - 3,720 Eliminations and Other - - - 27 (199) 19 5 - (148) Latin America Vrio - - - 1,102 - - - - 1,102 Mexico 440 - - - - - - 291 731 Xandr - - - - - 445 - - 445 Corporate and Other - - - - - - 308 - 308 Eliminations and consolidations - - - - (829) (401) (51) - (1,281) Total Operating Revenues $ 14,352 $ 5,104 $ 3,355 $ 12,403 $ 2,716 $ 1,505 $ 1,862 $ 4,442 $ 45,739 For the nine months ended September 30, 2018 Service Revenues Wireless Advanced Data Legacy Voice &amp; Data Subscription Content Advertising Other Equipment Total Communications Mobility $ 40,912 $ - $ - $ - $ - $ 162 $ - $ 11,501 $ 52,575 Entertainment Group - 5,904 2,317 23,559 - 1,122 1,588 8 34,498 Business Wireline - 9,168 8,176 - - - 2,189 567 20,100 WarnerMedia Turner - - - 2,363 146 1,181 77 - 3,767 Home Box Office - - - 1,787 136 - 2 - 1,925 Warner Bros. - - - 27 3,949 28 223 - 4,227 Eliminations and Other - - - 27 (255) 13 5 - (210) Latin America Vrio - - - 3,710 - - - - 3,710 Mexico 1,261 - - - - - - 838 2,099 Xandr - - - - - 1,174 - - 1,174 Corporate and Other - - - - - - 961 - 961 Eliminations and consolidations - - - - (1,039) (1,122) 98 - (2,063) Total Operating Revenues $ 42,173 $ 15,072 $ 10,493 $ 31,473 $ 2,937 $ 2,558 $ 5,143 $ 12,914 $ 122,763</t>
  </si>
  <si>
    <t>Contract with Customer, Asset and Liability [Table Text Block]</t>
  </si>
  <si>
    <t>September 30, 2018 Contract asset $ 1,923 Contract liability 6,920 Beginning of period contract liability recorded as customer contract revenue during the period 4,716</t>
  </si>
  <si>
    <t>Pension And Postretirement Benefits (Tables)</t>
  </si>
  <si>
    <t>Pension and postretirement benefit costs included in operating expenses [Table Text Block]</t>
  </si>
  <si>
    <t>Three months ended Nine months ended September 30, September 30, 2018 2017 2018 2017 Pension cost: Service cost – benefits earned during the period $ 270 $ 282 $ 845 $ 846 Interest cost on projected benefit obligation 551 484 1,542 1,452 Expected return on assets (761) (783) (2,276) (2,350) Amortization of prior service credit (28) (31) (87) (93) Actuarial (gain) loss - - (1,796) - Net pension (credit) cost $ 32 $ (48) $ (1,772) $ (145) Postretirement cost: Service cost – benefits earned during the period $ 27 $ 32 $ 82 $ 107 Interest cost on accumulated postretirement benefit obligation 196 193 582 617 Expected return on assets (76) (81) (228) (240) Amortization of prior service credit (412) (382) (1,222) (1,084) Actuarial (gain) loss - - (930) (259) Net postretirement (credit) cost $ (265) $ (238) $ (1,716) $ (859) Combined net pension and postretirement (credit) cost $ (233) $ (286) $ (3,488) $ (1,004)</t>
  </si>
  <si>
    <t>Fair Value Measurements And Disclosure (Tables)</t>
  </si>
  <si>
    <t>Long-term debt and other financial instruments [Table Text Block]</t>
  </si>
  <si>
    <t>September 30, 2018 December 31, 2017 Carrying Fair Carrying Fair Amount Value Amount Value Notes and debentures 1 $ 177,718 $ 180,887 $ 162,526 $ 171,938 Commercial paper 3,787 3,787 - - Bank borrowings 3 3 2 2 Investment securities 2 3,646 3,646 2,447 2,447 1 Includes credit agreement borrowings. 2 Excludes investments accounted for under the equity method.</t>
  </si>
  <si>
    <t>Fair Value Leveling [Table Text Block]</t>
  </si>
  <si>
    <t>September 30, 2018 Level 1 Level 2 Level 3 Total Equity Securities Domestic equities $ 1,279 $ - $ - $ 1,279 International equities 291 - - 291 Fixed income equities 149 - - 149 Available-for-Sale Debt Securities - 881 - 881 Asset Derivatives Cross-currency swaps - 1,330 - 1,330 Foreign exchange contracts - 52 - 52 Liability Derivatives Interest rate swaps - (90) - (90) Cross-currency swaps - (1,614) - (1,614) Foreign exchange contracts - (3) - (3)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t>
  </si>
  <si>
    <t>Unrealized Gain (Loss) on Investments [Table Text Block]</t>
  </si>
  <si>
    <t>Three months ended Nine months ended September 30, September 30, 2018 2017 2018 2017 Total gains (losses) recognized on equity securities $ 80 $ 113 $ 88 $ 216 Gains (Losses) recognized on equity securities sold 1 126 50 137 Unrealized gains (losses) recognized on equity securities held at end of period 79 (13) 38 79</t>
  </si>
  <si>
    <t>Notional Amount of Outstanding Derivative Positions [Table Text Block]</t>
  </si>
  <si>
    <t>September 30, December 31, 2018 2017 Interest rate swaps $ 7,333 $ 9,833 Cross-currency swaps 42,192 38,694 Foreign exchange contracts 2,386 - Total $ 51,911 $ 48,527</t>
  </si>
  <si>
    <t>Effect on Derivatives on the Consolidated Statements of Income [Table Text Block]</t>
  </si>
  <si>
    <t>Effect of Derivatives on the Consolidated Statements of Income Three months ended Nine months ended September 30, September 30, Fair Value Hedging Relationships 2018 2017 2018 2017 Interest rate swaps (Interest expense): Gain (Loss) on interest rate swaps $ 2 $ (3) $ (60) $ (51) Gain (Loss) on long-term debt (2) 3 60 51 Three months ended Nine months ended September 30, September 30, Cash Flow Hedging Relationships 2018 2017 2018 2017 Cross-currency swaps: Gain (Loss) recognized in accumulated OCI $ (13) $ 429 $ 308 $ (268) Foreign exchange contracts: Gain (Loss) recognized in accumulated OCI 17 - 17 - Interest rate locks: Gain (Loss) recognized in accumulated OCI - 79 - - Interest income (expense) reclassified from accumulated OCI into income (15) (15) (44) (44)</t>
  </si>
  <si>
    <t>Acquisitions, Dispositions And Other Adjustments (Tables)</t>
  </si>
  <si>
    <t>Schedule of Business Acquisitions, by Acquisition [Table Text Block]</t>
  </si>
  <si>
    <t>Assets acquired Cash $ 1,655 Accounts receivable 9,016 All other current assets 3,150 Noncurrent inventory and theatrical film and television production costs 5,719 Property, plant and equipment 4,906 Intangible assets subject to amortization Distribution network 17,470 Released television and film content 10,929 Trademarks and trade names 18,081 Other 10,300 Investments and other assets 9,428 Goodwill 38,955 Total assets acquired 129,609 Liabilities assumed Current liabilities, excluding current portion of long-term debt 8,280 Debt maturing within one year 4,471 Long-term debt 18,394 Other noncurrent liabilities 19,105 Total liabilities assumed 50,250 Net assets acquired 79,359 Noncontrolling interest (1) Aggregate value of consideration paid $ 79,358 Nine months ended September 30, 2018 2017 Total operating revenues $ 135,658 $ 139,236 Net Income Attributable to AT&amp;T 16,254 11,576 Basic Earnings Per Share Attributable to AT&amp;T $ 2.23 $ 1.59 Diluted Earnings Per Share Attributable to AT&amp;T $ 2.22 $ 1.57</t>
  </si>
  <si>
    <t>Sale of Equipment Installment Receivables (Tables)</t>
  </si>
  <si>
    <t>Finance Receivables [Table Text Block]</t>
  </si>
  <si>
    <t>Three months ended Nine months ended September 30, September 30, 2018 2017 2018 2017 Gross receivables sold $ 2,161 $ 1,619 $ 7,077 $ 6,217 Net receivables sold 1 2,064 1,478 6,670 5,698 Cash proceeds received 1,752 1,292 5,679 4,139 Deferred purchase price recorded 335 285 1,161 1,767 Guarantee obligation recorded 75 65 270 139 1 Receivables net of allowance, imputed interest and trade-in right guarantees.</t>
  </si>
  <si>
    <t>Finance Receivables Repurchased [Table Text Block]</t>
  </si>
  <si>
    <t>Three months ended Nine months ended September 30, September 30, 2018 2017 2018 2017 Fair value of repurchased receivables $ - $ 567 $ 1,481 $ 1,281 Carrying value of deferred purchase price - 507 1,393 1,147 Gain (loss) on repurchases 1 $ - $ 60 $ 88 $ 134 1 These gains (losses) are included in “Selling, general and administrative” in the consolidated statements of income.</t>
  </si>
  <si>
    <t>Inventories and Theatrical Film and Television Production Costs (Tables)</t>
  </si>
  <si>
    <t>Inventory And Film Costs [Table Text Block]</t>
  </si>
  <si>
    <t>September 30, 2018 Inventories: Programming costs, less amortization 1 $ 4,224 Other inventory, primarily DVD and Blu-ray Discs 177 Total inventories 4,401 Less: current portion of inventory (2,310) Total noncurrent inventories 2,091 Theatrical film production costs: 2 Released, less amortization 178 Completed and not released 821 In production 736 Development and pre-production 158 Television production costs: 2 Released, less amortization 582 Completed and not released 868 In production 1,762 Development and pre-production 25 Total theatrical film and television production costs 5,130 Total noncurrent inventories and theatrical film and television production costs $ 7,221 1 Includes the costs of certain programming rights, primarily sports, for which payments have been made prior to the related rights being received. 2 Does not include $9,184 of acquired film and television library intangible assets as of September 30, 2018, which are included in "Other Intangible Assets - Net" on our consolidated balance sheet.</t>
  </si>
  <si>
    <t>Additional Financial Information (Tables)</t>
  </si>
  <si>
    <t>Schedule of Cash Flow, Supplemental Disclosures [Table Text Block]</t>
  </si>
  <si>
    <t>September 30, December 31, Cash and Cash Equivalents and Restricted Cash 2018 2017 2017 2016 Cash and cash equivalents $ 8,657 $ 48,499 $ 50,498 $ 5,788 Restricted cash in Other current assets 56 6 6 7 Restricted cash in Other Assets 75 241 428 140 Cash and cash equivalents and restricted cash $ 8,788 $ 48,746 $ 50,932 $ 5,935 Nine months ended September 30, Consolidated Statements of Cash Flows 2018 2017 Cash paid (received) during the period for: Interest $ 6,943 $ 5,031 Income taxes, net of refunds (537) 1,861</t>
  </si>
  <si>
    <t>Preparation Of Interim Financial Statements (Narrative) (Details) - USD ($) $ / shares in Units, $ in Millions</t>
  </si>
  <si>
    <t>12 Months Ended</t>
  </si>
  <si>
    <t>Jun. 30, 2018</t>
  </si>
  <si>
    <t>Jan. 01, 2018</t>
  </si>
  <si>
    <t>New Accounting Pronouncements Or Change In Accounting Principle [Line Items]</t>
  </si>
  <si>
    <t>Effective Income Tax Rate Reconciliation, at Federal Statutory Income Tax Rate, Percent</t>
  </si>
  <si>
    <t>21.00%</t>
  </si>
  <si>
    <t>35.00%</t>
  </si>
  <si>
    <t>Cumulative effect of accounting changes</t>
  </si>
  <si>
    <t>Net Income [Member]</t>
  </si>
  <si>
    <t>Change in Accounting Estimate [Line Items]</t>
  </si>
  <si>
    <t>Change in Accounting Estimate Financial Effect (in millions)</t>
  </si>
  <si>
    <t>Change in Accounting Estimate, Description</t>
  </si>
  <si>
    <t>Decreased other cost of revenues and impacted net income $107, or $0.02 per diluted share.</t>
  </si>
  <si>
    <t>Earnings Per Share, Diluted [Member]</t>
  </si>
  <si>
    <t>Change In Accounting Estimate Financial Effect (per share)</t>
  </si>
  <si>
    <t>Customer Fulfillment Costs [Member]</t>
  </si>
  <si>
    <t>Estimated economic useful life</t>
  </si>
  <si>
    <t>4 years 10 months</t>
  </si>
  <si>
    <t>To better reflect the estimated economic life of entertainment group customers, we extended the period to 58 months.</t>
  </si>
  <si>
    <t>Customer Fulfillment Costs [Member] | Net Income [Member]</t>
  </si>
  <si>
    <t>Decreased other cost of services and impacted net income $233, or $0.04 per diluted share.</t>
  </si>
  <si>
    <t>Customer Fulfillment Costs [Member] | Earnings Per Share, Diluted [Member]</t>
  </si>
  <si>
    <t>ASC 606 [Member] | Retained Earnings [Member]</t>
  </si>
  <si>
    <t>ASC 606 [Member] | Contract Asset [Member]</t>
  </si>
  <si>
    <t>ASC 606 [Member] | Deferred Customer Contract Acquisition Costs [Member]</t>
  </si>
  <si>
    <t>ASC 606 [Member] | Other Assets [Member]</t>
  </si>
  <si>
    <t>ASC 606 [Member] | Noncontrolling Interest [Member]</t>
  </si>
  <si>
    <t>ASC 606 [Member] | Other Liabilities [Member]</t>
  </si>
  <si>
    <t>ASC 606 [Member] | Deferred Income Tax Liability [Member]</t>
  </si>
  <si>
    <t>ASU 2016-01 [Member] | Retained Earnings [Member]</t>
  </si>
  <si>
    <t>ASU 2016-01 [Member] | Accumulated Other Comprehensive Income [Member]</t>
  </si>
  <si>
    <t>Preparation Of Interim Financial Statements (Consolidated Statements of Income) (Details) - USD ($) $ in Millions</t>
  </si>
  <si>
    <t>Other cost of services</t>
  </si>
  <si>
    <t>Operating Income (Loss)</t>
  </si>
  <si>
    <t>Historical Accounting Method [Member] | Adjustments for New Accounting Pronouncement [Member]</t>
  </si>
  <si>
    <t>Effect of Adoption | ASU 2017-07</t>
  </si>
  <si>
    <t>Preparation Of Interim Financial Statements (Consolidated Statements of Cash Flows) (Details) - USD ($) $ in Millions</t>
  </si>
  <si>
    <t>Changes in other current assets</t>
  </si>
  <si>
    <t>Net Cash Provided by (Used in) Operating Activities</t>
  </si>
  <si>
    <t>Cash (Used in) Provided by Investing Activities</t>
  </si>
  <si>
    <t>Change in cash and cash equivalents and restricted cash</t>
  </si>
  <si>
    <t>Effect of Adoption | ASU 2016-15 [Member]</t>
  </si>
  <si>
    <t>Effect of Adoption | ASU 2016-18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1]</t>
  </si>
  <si>
    <t>Net Unrealized Gains (Losses) on Available-for-Sale Securities [Member]</t>
  </si>
  <si>
    <t>[2]</t>
  </si>
  <si>
    <t>Net Unrealized Gains (Losses) on Cash Flow Hedges [Member]</t>
  </si>
  <si>
    <t>[3]</t>
  </si>
  <si>
    <t>Defined Benefit Postretirement Plans [Member]</t>
  </si>
  <si>
    <t>[4]</t>
  </si>
  <si>
    <t>(Gains) losses are included in Other income (expense) - net in the consolidated statements of income.</t>
  </si>
  <si>
    <t>With the adoption of ASU 2016-01, the unrealized (gains) losses on our equity investments are reclassifed to retained earnings (see Note 1).</t>
  </si>
  <si>
    <t>(Gains) losses are included in Interest expense in the consolidated statements of income (see Note 7).</t>
  </si>
  <si>
    <t>The amortization of prior service credits associated with postretirement benefits are included in Other income (expense) in the
consolidated statements of income (see Note 6).</t>
  </si>
  <si>
    <t>Segment Information (Summary Of Operating Revenues And Expenses) (Narrative) (Details) $ in Millions</t>
  </si>
  <si>
    <t>1 Months Ended</t>
  </si>
  <si>
    <t>Sep. 30, 2018USD ($)</t>
  </si>
  <si>
    <t>Sep. 30, 2017USD ($)</t>
  </si>
  <si>
    <t>Dec. 31, 2017USD ($)</t>
  </si>
  <si>
    <t>Segment Reporting Information [Line Items]</t>
  </si>
  <si>
    <t>Number of Reportable Segments</t>
  </si>
  <si>
    <t>Amortization of production costs</t>
  </si>
  <si>
    <t>Business Solutions [Member]</t>
  </si>
  <si>
    <t>Consumer Mobility [Member]</t>
  </si>
  <si>
    <t>Mobility [Member] | Business Solutions [Member]</t>
  </si>
  <si>
    <t>Mobility [Member] | Consumer Mobility [Member]</t>
  </si>
  <si>
    <t>WarnerMedia [Member]</t>
  </si>
  <si>
    <t>Business Acquisition, Effective Date of Acquisition</t>
  </si>
  <si>
    <t>Jun. 14,
		2018</t>
  </si>
  <si>
    <t>WarnerMedia [Member] | Content Production Costs [Member]</t>
  </si>
  <si>
    <t>WarnerMedia [Member] | Pre-Acquisition Released Programming Costs [Member]</t>
  </si>
  <si>
    <t>Segment Information (Summary Of Operating Revenues And Expenses) (Details) - USD ($) $ in Millions</t>
  </si>
  <si>
    <t>Revenue</t>
  </si>
  <si>
    <t>Operations and Support Expenses</t>
  </si>
  <si>
    <t>EBITDA</t>
  </si>
  <si>
    <t>Depreciation and Amortization</t>
  </si>
  <si>
    <t>Equity in Net Income (Loss) of Affiliates</t>
  </si>
  <si>
    <t>Segment Contribution</t>
  </si>
  <si>
    <t>Corporate [Member]</t>
  </si>
  <si>
    <t>Operating Segments [Member] | Communications [Member]</t>
  </si>
  <si>
    <t>Operating Segments [Member] | Mobility [Member]</t>
  </si>
  <si>
    <t>Operating Segments [Member] | Entertainment Group [Member]</t>
  </si>
  <si>
    <t>Operating Segments [Member] | Business Wireline [Member]</t>
  </si>
  <si>
    <t>Operating Segments [Member] | WarnerMedia [Member]</t>
  </si>
  <si>
    <t>Operating Segments [Member] | Turner [Member]</t>
  </si>
  <si>
    <t>Operating Segments [Member] | Home Box Office [Member]</t>
  </si>
  <si>
    <t>Operating Segments [Member] | Warner Bros. [Member]</t>
  </si>
  <si>
    <t>Operating Segments [Member] | Other [Member]</t>
  </si>
  <si>
    <t>Operating Segments [Member] | Latin America [Member]</t>
  </si>
  <si>
    <t>Operating Segments [Member] | Vrio [Member]</t>
  </si>
  <si>
    <t>Operating Segments [Member] | Mexico [Member]</t>
  </si>
  <si>
    <t>Operating Segments [Member] | Xandr [Member]</t>
  </si>
  <si>
    <t>Operating Segments [Member] | Segment Total [Member]</t>
  </si>
  <si>
    <t>Consolidation Non-Segment [Member] | Corporate [Member]</t>
  </si>
  <si>
    <t>Consolidation Non-Segment [Member] | Acquisition-related items [Member]</t>
  </si>
  <si>
    <t>Consolidation Non-Segment [Member] | Certain Significant Items [Member]</t>
  </si>
  <si>
    <t>Eliminations and consolidation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Operating Segments [Member] | Segment Contribution [Member]</t>
  </si>
  <si>
    <t>Segment Reconciling Items [Member] | Corporate and Other [Member]</t>
  </si>
  <si>
    <t>Segment Reconciling Items [Member] | Merger and intergration items [Member]</t>
  </si>
  <si>
    <t>Segment Reconciling Items [Member] | Amortization of intangibles acquired [Member]</t>
  </si>
  <si>
    <t>Segment Reconciling Items [Member] | Employee separate charges [Member]</t>
  </si>
  <si>
    <t>Segment Reconciling Items [Member] | Gain on wireless spectrum transactions [Member]</t>
  </si>
  <si>
    <t>Segment Reconciling Items [Member] | Natural Disaster Charges [Member]</t>
  </si>
  <si>
    <t>Segment Reconciling Items [Member] | Foreign Currency Devaluation [Member]</t>
  </si>
  <si>
    <t>Segment Reconciling Items [Member] | Segment equity in net (income) loss of affiliates</t>
  </si>
  <si>
    <t>Segment Reconciling Items [Member] | Eliminations and consolidations [Member]</t>
  </si>
  <si>
    <t>Segment Information (Intersegment Details) (Details) - USD ($) $ in Millions</t>
  </si>
  <si>
    <t>Revenues [Abstract]</t>
  </si>
  <si>
    <t>Total revenues</t>
  </si>
  <si>
    <t>Investments in Equity Method Investees</t>
  </si>
  <si>
    <t>Capital Expenditures</t>
  </si>
  <si>
    <t>Corporate and other [Member]</t>
  </si>
  <si>
    <t>Total Intersegment Revenues [Member]</t>
  </si>
  <si>
    <t>Communications [Member] | Operating Segments [Member]</t>
  </si>
  <si>
    <t>Communications [Member] | Total Intersegment Revenues [Member]</t>
  </si>
  <si>
    <t>WarnerMedia [Member] | Operating Segments [Member]</t>
  </si>
  <si>
    <t>WarnerMedia [Member] | Total Intersegment Revenues [Member]</t>
  </si>
  <si>
    <t>Latin America [Member] | Operating Segments [Member]</t>
  </si>
  <si>
    <t>Latin America [Member] | Total Intersegment Revenues [Member]</t>
  </si>
  <si>
    <t>Xandr [Member] | Operating Segments [Member]</t>
  </si>
  <si>
    <t>Xandr [Member] | Total Intersegment Revenues [Member]</t>
  </si>
  <si>
    <t>Operating Segments [Member] | Eliminations and consolidations [Member]</t>
  </si>
  <si>
    <t>Revenue Recognition (Narrative) (Details) - USD ($) $ in Millions</t>
  </si>
  <si>
    <t>Contract with Customer, Asset and Liability [Abstract]</t>
  </si>
  <si>
    <t>Contract asset balance - current portion (in millions)</t>
  </si>
  <si>
    <t>Contract liability balance - current portion (in millions)</t>
  </si>
  <si>
    <t>Revenue, Remaining Performance Obligation, Expected Timing of Satisfaction [Line Items]</t>
  </si>
  <si>
    <t>Aggregate amount of the transaction price allocated to remaining performance obligations (in millions)</t>
  </si>
  <si>
    <t>Aggregate amount of the transaction price allocated to remaining performance obligations (percentage)</t>
  </si>
  <si>
    <t>70.00%</t>
  </si>
  <si>
    <t>Deferred Customer Contract Acquisition Costs [Member]</t>
  </si>
  <si>
    <t>Capitalized Contract Cost, Net [Abstract]</t>
  </si>
  <si>
    <t>Capitalized Contract Cost, Net (in millions)</t>
  </si>
  <si>
    <t>Capitalized Contract Cost, Amortization (in millions)</t>
  </si>
  <si>
    <t>Capitalized Contract Cost, Amortization Method</t>
  </si>
  <si>
    <t>Costs to acquire customer contracts, including commissions on service activations, for our wireless and video entertainment services, are deferred and amortized over the contract period or expected customer life, which typically ranges from two to five years. For contracts with an estimated amortization period of less than one year, we expense incremental costs immediately.</t>
  </si>
  <si>
    <t>Deferred Customer Contract Acquisition Costs [Member] | Other Current Assets [Member]</t>
  </si>
  <si>
    <t>Deferred Customer Contract Fulfillment Cost [Member]</t>
  </si>
  <si>
    <t>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t>
  </si>
  <si>
    <t>Deferred Customer Contract Fulfillment Cost [Member] | Other Current Assets [Member]</t>
  </si>
  <si>
    <t>Revenue Recognition (Revenue Categories) (Details) - USD ($) $ in Millions</t>
  </si>
  <si>
    <t>Total Operating Revenues</t>
  </si>
  <si>
    <t>Wireless service</t>
  </si>
  <si>
    <t>Advanced Data</t>
  </si>
  <si>
    <t>Legacy Voice and Data</t>
  </si>
  <si>
    <t>Subscription</t>
  </si>
  <si>
    <t>Content</t>
  </si>
  <si>
    <t>Advertising</t>
  </si>
  <si>
    <t>Corporate and Other [Member]</t>
  </si>
  <si>
    <t>Corporate and Other [Member] | Wireless service</t>
  </si>
  <si>
    <t>Corporate and Other [Member] | Advanced Data</t>
  </si>
  <si>
    <t>Corporate and Other [Member] | Legacy Voice and Data</t>
  </si>
  <si>
    <t>Corporate and Other [Member] | Subscription</t>
  </si>
  <si>
    <t>Corporate and Other [Member] | Content</t>
  </si>
  <si>
    <t>Corporate and Other [Member] | Advertising</t>
  </si>
  <si>
    <t>Corporate and Other [Member] | Other</t>
  </si>
  <si>
    <t>Corporate and Other [Member] | Equipment</t>
  </si>
  <si>
    <t>Operating Segments [Member] | Mobility [Member] | Wireless service</t>
  </si>
  <si>
    <t>Operating Segments [Member] | Mobility [Member] | Advanced Data</t>
  </si>
  <si>
    <t>Operating Segments [Member] | Mobility [Member] | Legacy Voice and Data</t>
  </si>
  <si>
    <t>Operating Segments [Member] | Mobility [Member] | Subscription</t>
  </si>
  <si>
    <t>Operating Segments [Member] | Mobility [Member] | Content</t>
  </si>
  <si>
    <t>Operating Segments [Member] | Mobility [Member] | Advertising</t>
  </si>
  <si>
    <t>Operating Segments [Member] | Mobility [Member] | Other</t>
  </si>
  <si>
    <t>Operating Segments [Member] | Mobility [Member] | Equipment</t>
  </si>
  <si>
    <t>Operating Segments [Member] | Entertainment Group [Member] | Wireless service</t>
  </si>
  <si>
    <t>Operating Segments [Member] | Entertainment Group [Member] | Advanced Data</t>
  </si>
  <si>
    <t>Operating Segments [Member] | Entertainment Group [Member] | Legacy Voice and Data</t>
  </si>
  <si>
    <t>Operating Segments [Member] | Entertainment Group [Member] | Subscription</t>
  </si>
  <si>
    <t>Operating Segments [Member] | Entertainment Group [Member] | Content</t>
  </si>
  <si>
    <t>Operating Segments [Member] | Entertainment Group [Member] | Advertising</t>
  </si>
  <si>
    <t>Operating Segments [Member] | Entertainment Group [Member] | Other</t>
  </si>
  <si>
    <t>Operating Segments [Member] | Entertainment Group [Member] | Equipment</t>
  </si>
  <si>
    <t>Operating Segments [Member] | Business Wireline [Member] | Wireless service</t>
  </si>
  <si>
    <t>Operating Segments [Member] | Business Wireline [Member] | Advanced Data</t>
  </si>
  <si>
    <t>Operating Segments [Member] | Business Wireline [Member] | Legacy Voice and Data</t>
  </si>
  <si>
    <t>Operating Segments [Member] | Business Wireline [Member] | Subscription</t>
  </si>
  <si>
    <t>Operating Segments [Member] | Business Wireline [Member] | Content</t>
  </si>
  <si>
    <t>Operating Segments [Member] | Business Wireline [Member] | Advertising</t>
  </si>
  <si>
    <t>Operating Segments [Member] | Business Wireline [Member] | Other</t>
  </si>
  <si>
    <t>Operating Segments [Member] | Business Wireline [Member] | Equipment</t>
  </si>
  <si>
    <t>Operating Segments [Member] | Turner [Member] | Wireless service</t>
  </si>
  <si>
    <t>Operating Segments [Member] | Turner [Member] | Advanced Data</t>
  </si>
  <si>
    <t>Operating Segments [Member] | Turner [Member] | Legacy Voice and Data</t>
  </si>
  <si>
    <t>Operating Segments [Member] | Turner [Member] | Subscription</t>
  </si>
  <si>
    <t>Operating Segments [Member] | Turner [Member] | Content</t>
  </si>
  <si>
    <t>Operating Segments [Member] | Turner [Member] | Advertising</t>
  </si>
  <si>
    <t>Operating Segments [Member] | Turner [Member] | Other</t>
  </si>
  <si>
    <t>Operating Segments [Member] | Turner [Member] | Equipment</t>
  </si>
  <si>
    <t>Operating Segments [Member] | Home Box Office [Member] | Wireless service</t>
  </si>
  <si>
    <t>Operating Segments [Member] | Home Box Office [Member] | Advanced Data</t>
  </si>
  <si>
    <t>Operating Segments [Member] | Home Box Office [Member] | Legacy Voice and Data</t>
  </si>
  <si>
    <t>Operating Segments [Member] | Home Box Office [Member] | Subscription</t>
  </si>
  <si>
    <t>Operating Segments [Member] | Home Box Office [Member] | Content</t>
  </si>
  <si>
    <t>Operating Segments [Member] | Home Box Office [Member] | Advertising</t>
  </si>
  <si>
    <t>Operating Segments [Member] | Home Box Office [Member] | Other</t>
  </si>
  <si>
    <t>Operating Segments [Member] | Home Box Office [Member] | Equipment</t>
  </si>
  <si>
    <t>Operating Segments [Member] | Warner Bros. [Member] | Wireless service</t>
  </si>
  <si>
    <t>Operating Segments [Member] | Warner Bros. [Member] | Advanced Data</t>
  </si>
  <si>
    <t>Operating Segments [Member] | Warner Bros. [Member] | Legacy Voice and Data</t>
  </si>
  <si>
    <t>Operating Segments [Member] | Warner Bros. [Member] | Subscription</t>
  </si>
  <si>
    <t>Operating Segments [Member] | Warner Bros. [Member] | Content</t>
  </si>
  <si>
    <t>Operating Segments [Member] | Warner Bros. [Member] | Advertising</t>
  </si>
  <si>
    <t>Operating Segments [Member] | Warner Bros. [Member] | Other</t>
  </si>
  <si>
    <t>Operating Segments [Member] | Warner Bros. [Member] | Equipment</t>
  </si>
  <si>
    <t>Operating Segments [Member] | Eliminations and other [Member]</t>
  </si>
  <si>
    <t>Operating Segments [Member] | Eliminations and other [Member] | Wireless service</t>
  </si>
  <si>
    <t>Operating Segments [Member] | Eliminations and other [Member] | Advanced Data</t>
  </si>
  <si>
    <t>Operating Segments [Member] | Eliminations and other [Member] | Legacy Voice and Data</t>
  </si>
  <si>
    <t>Operating Segments [Member] | Eliminations and other [Member] | Subscription</t>
  </si>
  <si>
    <t>Operating Segments [Member] | Eliminations and other [Member] | Content</t>
  </si>
  <si>
    <t>Operating Segments [Member] | Eliminations and other [Member] | Advertising</t>
  </si>
  <si>
    <t>Operating Segments [Member] | Eliminations and other [Member] | Other</t>
  </si>
  <si>
    <t>Operating Segments [Member] | Eliminations and other [Member] | Equipment</t>
  </si>
  <si>
    <t>Operating Segments [Member] | Vrio [Member] | Wireless service</t>
  </si>
  <si>
    <t>Operating Segments [Member] | Vrio [Member] | Advanced Data</t>
  </si>
  <si>
    <t>Operating Segments [Member] | Vrio [Member] | Legacy Voice and Data</t>
  </si>
  <si>
    <t>Operating Segments [Member] | Vrio [Member] | Subscription</t>
  </si>
  <si>
    <t>Operating Segments [Member] | Vrio [Member] | Content</t>
  </si>
  <si>
    <t>Operating Segments [Member] | Vrio [Member] | Advertising</t>
  </si>
  <si>
    <t>Operating Segments [Member] | Vrio [Member] | Other</t>
  </si>
  <si>
    <t>Operating Segments [Member] | Vrio [Member] | Equipment</t>
  </si>
  <si>
    <t>Operating Segments [Member] | Mexico [Member] | Wireless service</t>
  </si>
  <si>
    <t>Operating Segments [Member] | Mexico [Member] | Advanced Data</t>
  </si>
  <si>
    <t>Operating Segments [Member] | Mexico [Member] | Legacy Voice and Data</t>
  </si>
  <si>
    <t>Operating Segments [Member] | Mexico [Member] | Subscription</t>
  </si>
  <si>
    <t>Operating Segments [Member] | Mexico [Member] | Content</t>
  </si>
  <si>
    <t>Operating Segments [Member] | Mexico [Member] | Advertising</t>
  </si>
  <si>
    <t>Operating Segments [Member] | Mexico [Member] | Other</t>
  </si>
  <si>
    <t>Operating Segments [Member] | Mexico [Member] | Equipment</t>
  </si>
  <si>
    <t>Operating Segments [Member] | Xandr [Member] | Wireless service</t>
  </si>
  <si>
    <t>Operating Segments [Member] | Xandr [Member] | Advanced Data</t>
  </si>
  <si>
    <t>Operating Segments [Member] | Xandr [Member] | Legacy Voice and Data</t>
  </si>
  <si>
    <t>Operating Segments [Member] | Xandr [Member] | Subscription</t>
  </si>
  <si>
    <t>Operating Segments [Member] | Xandr [Member] | Content</t>
  </si>
  <si>
    <t>Operating Segments [Member] | Xandr [Member] | Advertising</t>
  </si>
  <si>
    <t>Operating Segments [Member] | Xandr [Member] | Other</t>
  </si>
  <si>
    <t>Operating Segments [Member] | Xandr [Member] | Equipment</t>
  </si>
  <si>
    <t>Eliminations and consolidations [Member] | Wireless service</t>
  </si>
  <si>
    <t>Eliminations and consolidations [Member] | Advanced Data</t>
  </si>
  <si>
    <t>Eliminations and consolidations [Member] | Legacy Voice and Data</t>
  </si>
  <si>
    <t>Eliminations and consolidations [Member] | Subscription</t>
  </si>
  <si>
    <t>Eliminations and consolidations [Member] | Content</t>
  </si>
  <si>
    <t>Eliminations and consolidations [Member] | Advertising</t>
  </si>
  <si>
    <t>Eliminations and consolidations [Member] | Other</t>
  </si>
  <si>
    <t>Eliminations and consolidations [Member] | Equipment</t>
  </si>
  <si>
    <t>Revenue Recognition (Contract Assets and Liabilities) (Details) $ in Millions</t>
  </si>
  <si>
    <t>Contract asset</t>
  </si>
  <si>
    <t>Contract liability</t>
  </si>
  <si>
    <t>Beginning of period contract liability recorded as customer contract revenue during period</t>
  </si>
  <si>
    <t>Revenue Recognition (Consolidated Statements of Income) (Details) - USD ($) $ / shares in Units, $ in Millions</t>
  </si>
  <si>
    <t>Revenue, Initial Application Period Cumulative Effect Transition [Line Items]</t>
  </si>
  <si>
    <t>Service Revenues</t>
  </si>
  <si>
    <t>Equipment Revenues</t>
  </si>
  <si>
    <t>Selling, general and administrative expenses</t>
  </si>
  <si>
    <t>Total Operating Expenses</t>
  </si>
  <si>
    <t>Calculated under Revenue Guidance in Effect before Topic 606 [Member] | ASC 606 [Member]</t>
  </si>
  <si>
    <t>Revenue Recognition (Consolidated  Balance Sheet) (Details) - USD ($) $ in Millions</t>
  </si>
  <si>
    <t>Dec. 31, 2016</t>
  </si>
  <si>
    <t>Retained Earnings</t>
  </si>
  <si>
    <t>Pension And Postretirement Benefits (Narrative) (Details) - USD ($) $ in Millions</t>
  </si>
  <si>
    <t>Oct. 15, 2018</t>
  </si>
  <si>
    <t>Mar. 31, 2018</t>
  </si>
  <si>
    <t>Dec. 31, 2018</t>
  </si>
  <si>
    <t>Defined Benefit Plan Disclosure [Line Items]</t>
  </si>
  <si>
    <t>Defined Benefit Plan, Actuarial Gain (Loss)</t>
  </si>
  <si>
    <t>Pension Benefit [Member]</t>
  </si>
  <si>
    <t>Net supplemental retirement pension benefits costs</t>
  </si>
  <si>
    <t>Pension Contribution Date</t>
  </si>
  <si>
    <t>Dec. 31,
		2013</t>
  </si>
  <si>
    <t>Required contribution to pension plans</t>
  </si>
  <si>
    <t>Value of entity's noncash contribution to it's defined benefit plans</t>
  </si>
  <si>
    <t>Defined Benefit Plan, Net Prior Service Cost (Credit) Arising During Period, before tax</t>
  </si>
  <si>
    <t>Discount rate for determining projected benefit obligation</t>
  </si>
  <si>
    <t>4.30%</t>
  </si>
  <si>
    <t>Pension Benefit [Member] | Other Comprehensive Income (Loss) [Member]</t>
  </si>
  <si>
    <t>Defined Benefit Plan, Plan Amendments</t>
  </si>
  <si>
    <t>Pension Benefit [Member] | Service Cost [Member]</t>
  </si>
  <si>
    <t>Discount rate in effect for determining net cost</t>
  </si>
  <si>
    <t>4.40%</t>
  </si>
  <si>
    <t>Pension Benefit [Member] | Interest Cost [Member]</t>
  </si>
  <si>
    <t>4.00%</t>
  </si>
  <si>
    <t>Pension Benefit [Member] | Forecast [Member]</t>
  </si>
  <si>
    <t>Oct. 15,
		2018</t>
  </si>
  <si>
    <t>Annualized cash distributions to be received by the trust/pension</t>
  </si>
  <si>
    <t>Postretirement Benefit [Member]</t>
  </si>
  <si>
    <t>4.10%</t>
  </si>
  <si>
    <t>Postretirement Benefit [Member] | Other Comprehensive Income (Loss) [Member]</t>
  </si>
  <si>
    <t>Postretirement Benefit [Member] | Service Cost [Member]</t>
  </si>
  <si>
    <t>Postretirement Benefit [Member] | Interest Cost [Member]</t>
  </si>
  <si>
    <t>3.70%</t>
  </si>
  <si>
    <t>Pension And Postretirement Benefits (Pension And Postretirement Benefit Costs Included In Operating Expenses) (Details) - USD ($) $ in Millions</t>
  </si>
  <si>
    <t>Actuarial (gain) loss</t>
  </si>
  <si>
    <t>Net (credit) cost</t>
  </si>
  <si>
    <t>Service cost - benefits earned during the period</t>
  </si>
  <si>
    <t>Interest cost on benefit obligation</t>
  </si>
  <si>
    <t>Expected return on assets</t>
  </si>
  <si>
    <t>Amortization of prior service credit</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Commercial paper</t>
  </si>
  <si>
    <t>Bank borrowings</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Fair Value, Assets and Liabilities Measured on Recurring and Nonrecurring Basis [Line Items]</t>
  </si>
  <si>
    <t>Available-for-sale Securities, Debt Securities (at fair value)</t>
  </si>
  <si>
    <t>Domestic Equities [Member]</t>
  </si>
  <si>
    <t>Available-for-Sale Securities (at fair value)</t>
  </si>
  <si>
    <t>International Equities [Member]</t>
  </si>
  <si>
    <t>Fixed Income Bonds [Member]</t>
  </si>
  <si>
    <t>Interest Rate Swaps [Member]</t>
  </si>
  <si>
    <t>Asset Derivatives (at fair value)</t>
  </si>
  <si>
    <t>Liability Derivatives (at fair value)</t>
  </si>
  <si>
    <t>Cross-Currency Swaps [Member]</t>
  </si>
  <si>
    <t>Foreign Exchange Contracts [Member]</t>
  </si>
  <si>
    <t>Level 1 [Member]</t>
  </si>
  <si>
    <t>Level 1 [Member] | Domestic Equities [Member]</t>
  </si>
  <si>
    <t>Level 1 [Member] | International Equities [Member]</t>
  </si>
  <si>
    <t>Level 1 [Member] | Fixed Income Bonds [Member]</t>
  </si>
  <si>
    <t>Level 1 [Member] | Interest Rate Swaps [Member]</t>
  </si>
  <si>
    <t>Level 1 [Member] | Cross-Currency Swaps [Member]</t>
  </si>
  <si>
    <t>Level 1 [Member] | Foreign Exchange Contracts [Member]</t>
  </si>
  <si>
    <t>Level 2 [Member]</t>
  </si>
  <si>
    <t>Level 2 [Member] | Domestic Equities [Member]</t>
  </si>
  <si>
    <t>Level 2 [Member] | International Equities [Member]</t>
  </si>
  <si>
    <t>Level 2 [Member] | Fixed Income Bonds [Member]</t>
  </si>
  <si>
    <t>Level 2 [Member] | Interest Rate Swaps [Member]</t>
  </si>
  <si>
    <t>Level 2 [Member] | Cross-Currency Swaps [Member]</t>
  </si>
  <si>
    <t>Level 2 [Member] | Foreign Exchange Contracts [Member]</t>
  </si>
  <si>
    <t>Level 3 [Member]</t>
  </si>
  <si>
    <t>Level 3 [Member] | Domestic Equities [Member]</t>
  </si>
  <si>
    <t>Level 3 [Member] | International Equities [Member]</t>
  </si>
  <si>
    <t>Level 3 [Member] | Fixed Income Bonds [Member]</t>
  </si>
  <si>
    <t>Level 3 [Member] | Interest Rate Swaps [Member]</t>
  </si>
  <si>
    <t>Level 3 [Member] | Cross-Currency Swaps [Member]</t>
  </si>
  <si>
    <t>Level 3 [Member] | Foreign Exchange Contracts [Member]</t>
  </si>
  <si>
    <t>Fair Value Measurement and Disclosure (Gain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Cash Flow Hedging Relationships [Member] | Foreign Exchange Contracts [Member]</t>
  </si>
  <si>
    <t>Acquisitions, Dispositions And Other Adjustments (Narrative) (Details) - USD ($) $ / shares in Units, $ in Millions</t>
  </si>
  <si>
    <t>Aug. 31, 2018</t>
  </si>
  <si>
    <t>Jun. 14, 2018</t>
  </si>
  <si>
    <t>Acquisition and Dispositions [Line Items]</t>
  </si>
  <si>
    <t>Advances, Investments In, Collections, and Payments From Affiliates</t>
  </si>
  <si>
    <t>Acquisition of business - purchase price (in millions)</t>
  </si>
  <si>
    <t>Time Warner Inc. [Member]</t>
  </si>
  <si>
    <t>Time Warner Inc. [Member] | Acquisition [Member]</t>
  </si>
  <si>
    <t>Acquisition of business - acquisition period</t>
  </si>
  <si>
    <t>Acquisition of business - percentage ownership of combined company held by former shareholders of acquiree</t>
  </si>
  <si>
    <t>16.00%</t>
  </si>
  <si>
    <t>Stock price per share at period end</t>
  </si>
  <si>
    <t>Name of Plaintiff</t>
  </si>
  <si>
    <t>Department of Justice</t>
  </si>
  <si>
    <t>Actions Taken by Plaintiff</t>
  </si>
  <si>
    <t>On July 12, 2018, the U.S. Department of Justice (DOJ) appealed the U.S. District Court’s decision permitting the merger.</t>
  </si>
  <si>
    <t>Commitments for future purchases related to network programming obligations</t>
  </si>
  <si>
    <t>Time Warner Inc. [Member] | Acquisition [Member] | Cash [Member]</t>
  </si>
  <si>
    <t>Acquisition of business - purchase price (in US dollars per share)</t>
  </si>
  <si>
    <t>Time Warner Inc. [Member] | Acquisition [Member] | Common Stock [Member]</t>
  </si>
  <si>
    <t>Acquisition of business - noncash consideration to be given</t>
  </si>
  <si>
    <t>1.437 shares of AT&amp;T stock per share of Time Warner common stock</t>
  </si>
  <si>
    <t>Number of shares issued to acquire entity</t>
  </si>
  <si>
    <t>Otter Media [Member] | Acquisition [Member]</t>
  </si>
  <si>
    <t>Aug. 7,
		2018</t>
  </si>
  <si>
    <t>Acquisition of business - Equity Interest in Acquiree Remeasurement Gain</t>
  </si>
  <si>
    <t>WarnerMedia [Member] | Acquisition [Member]</t>
  </si>
  <si>
    <t>AppNexus [Member] | Acquisition [Member]</t>
  </si>
  <si>
    <t>Aug. 15,
		2018</t>
  </si>
  <si>
    <t>Xandr [Member] | Acquisition [Member]</t>
  </si>
  <si>
    <t>Acquisitions, Dispositions And Other Adjustments (Fair Value of Assets Acquired and Liabilities Assumed) (Narrative) (Details) - USD ($) $ in Millions</t>
  </si>
  <si>
    <t>Assets acquired</t>
  </si>
  <si>
    <t>Liabilities assumed</t>
  </si>
  <si>
    <t>Cash</t>
  </si>
  <si>
    <t>Accounts Receivable</t>
  </si>
  <si>
    <t>All other current assets</t>
  </si>
  <si>
    <t>Investments and other assets</t>
  </si>
  <si>
    <t>Total assets acquir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trade names [Member]</t>
  </si>
  <si>
    <t>Time Warner Inc. [Member] | Other [Member]</t>
  </si>
  <si>
    <t>Acquisitions, Dispositions And Other Adjustments (Other Events) (Narrative) (Details) $ in Millions</t>
  </si>
  <si>
    <t>Assets Held-For-Sale [Line Items]</t>
  </si>
  <si>
    <t>Data Centers [Member]</t>
  </si>
  <si>
    <t>Date of agreement</t>
  </si>
  <si>
    <t>Jun. 30,
		2018</t>
  </si>
  <si>
    <t>Number of Data Centers</t>
  </si>
  <si>
    <t>Disposal date</t>
  </si>
  <si>
    <t>Dec. 31,
		2018</t>
  </si>
  <si>
    <t>Data Centers [Member] | Other Current Assets [Member]</t>
  </si>
  <si>
    <t>Amount of assets held-for-sale</t>
  </si>
  <si>
    <t>Acquisitions, Dispositions and Other Adjustments (Pro Forma) (Details) - Time Warner Inc. [Member] - USD ($) $ / shares in Units, $ in Millions</t>
  </si>
  <si>
    <t>Business Acquisition Pro Forma Information [Line Items]</t>
  </si>
  <si>
    <t>Total operating revenue</t>
  </si>
  <si>
    <t>Sale Of Equipment Installment Receivables (Narrative) (Details) - USD ($) $ in Millions</t>
  </si>
  <si>
    <t>Changes In Other Assets [Line Items]</t>
  </si>
  <si>
    <t>Other Assets - current</t>
  </si>
  <si>
    <t>Outstanding derecognized receivables</t>
  </si>
  <si>
    <t>Guarantee Obligations [Member]</t>
  </si>
  <si>
    <t>Guarantee Obligation, current</t>
  </si>
  <si>
    <t>Deferred Purchase Price [Member]</t>
  </si>
  <si>
    <t>Other Current Assets [Member]</t>
  </si>
  <si>
    <t>Finance Receivables [Member]</t>
  </si>
  <si>
    <t>Cash proceeds from sale of receivables, net</t>
  </si>
  <si>
    <t>Repurchased Installment Receivables</t>
  </si>
  <si>
    <t>Finance Receivables [Member] | Notes Receivable [Member]</t>
  </si>
  <si>
    <t>Gross equipment installment receivables balance - current</t>
  </si>
  <si>
    <t>Finance Receivables, Net [Member]</t>
  </si>
  <si>
    <t>Sale Of Equipment Installment Receivables (Finance Receivables) (Details) - USD ($) $ in Millions</t>
  </si>
  <si>
    <t>Receivables sold during period</t>
  </si>
  <si>
    <t>Cash proceeds received</t>
  </si>
  <si>
    <t>Deferred purchase price recorded</t>
  </si>
  <si>
    <t>Guarantee obligation recorded</t>
  </si>
  <si>
    <t>Finance Receivables Net [Member]</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s</t>
  </si>
  <si>
    <t>These gains (losses) are included in “Selling, general and administrative” in the consolidated statements of income.</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lm and Television Libraries [Member]</t>
  </si>
  <si>
    <t>Finite-Lived Intangible Assets [Line Items]</t>
  </si>
  <si>
    <t>Finite-Lived Intangible Assets, Net</t>
  </si>
  <si>
    <t>Includes the costs of certain programming rights, primarily sports, for which payments have been made prior to the related rights being received.</t>
  </si>
  <si>
    <t>Does not include $9,184 of acquired film and television library intangible assets as of September 30, 2018, which are included in "Other Intangible Assets - Net" on our consolidated balance sheet.</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Cash paid (refunded) during the year for:</t>
  </si>
  <si>
    <t>Interest</t>
  </si>
  <si>
    <t>Income taxes, net of refunds</t>
  </si>
  <si>
    <t>Additional Financial Information (Narrative) (Details) - USD ($) $ in Millions</t>
  </si>
  <si>
    <t>Notes And Debentures [Member]</t>
  </si>
  <si>
    <t>Additional Financial Information [Line Items]</t>
  </si>
  <si>
    <t>Long-Term Debt Obligation</t>
  </si>
  <si>
    <t>Debt instrument - redemption amount</t>
  </si>
  <si>
    <t>Three-Year Floating Rate Notes [Member] | Minimum [Member]</t>
  </si>
  <si>
    <t>Proceeds from Issuance of Debt</t>
  </si>
  <si>
    <t>Six-Year Floating Rate Notes [Member] | Maximum [Member]</t>
  </si>
  <si>
    <t>Other Debt [Member]</t>
  </si>
  <si>
    <t>Debentures Subject to Mandatory Redemption [Member]</t>
  </si>
  <si>
    <t>JPMorgan Chase Bank, N.A. [Member] | Notes And Debentures [Member]</t>
  </si>
  <si>
    <t>Line of Credit - advances outstanding</t>
  </si>
  <si>
    <t>BNP Parabas [Member] | Notes And Debentures [Member]</t>
  </si>
  <si>
    <t>Bank of Nova Scotia [Member] | Notes And Debentures [Member]</t>
  </si>
  <si>
    <t>Latin America [Member] | Other Debt [Member]</t>
  </si>
  <si>
    <t>Debt Assumed in Acquisition</t>
  </si>
  <si>
    <t>Time Warner Inc. [Member] | Notes And Debentures [Member]</t>
  </si>
  <si>
    <t>Time Warner Inc. [Member] | Term Credit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5" t="n">
        <v>732717</v>
      </c>
    </row>
    <row r="11" spans="1:3">
      <c r="A11" s="4" t="s">
        <v>17</v>
      </c>
      <c r="B11" s="4" t="s">
        <v>18</v>
      </c>
    </row>
    <row r="12" spans="1:3">
      <c r="A12" s="4" t="s">
        <v>19</v>
      </c>
      <c r="B12" s="4" t="s">
        <v>20</v>
      </c>
    </row>
    <row r="13" spans="1:3">
      <c r="A13" s="4" t="s">
        <v>21</v>
      </c>
      <c r="C13" s="5" t="n">
        <v>7278</v>
      </c>
    </row>
    <row r="14" spans="1:3">
      <c r="A14" s="4" t="s">
        <v>22</v>
      </c>
      <c r="B14" s="4" t="s">
        <v>2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1297</v>
      </c>
      <c r="C4" s="7" t="n">
        <v>36378</v>
      </c>
      <c r="D4" s="7" t="n">
        <v>109849</v>
      </c>
      <c r="E4" s="7" t="n">
        <v>109372</v>
      </c>
    </row>
    <row r="5" spans="1:5">
      <c r="A5" s="4" t="s">
        <v>31</v>
      </c>
      <c r="B5" s="5" t="n">
        <v>4442</v>
      </c>
      <c r="C5" s="5" t="n">
        <v>3290</v>
      </c>
      <c r="D5" s="5" t="n">
        <v>12914</v>
      </c>
      <c r="E5" s="5" t="n">
        <v>9498</v>
      </c>
    </row>
    <row r="6" spans="1:5">
      <c r="A6" s="4" t="s">
        <v>32</v>
      </c>
      <c r="B6" s="5" t="n">
        <v>45739</v>
      </c>
      <c r="C6" s="5" t="n">
        <v>39668</v>
      </c>
      <c r="D6" s="5" t="n">
        <v>122763</v>
      </c>
      <c r="E6" s="5" t="n">
        <v>118870</v>
      </c>
    </row>
    <row r="7" spans="1:5">
      <c r="A7" s="3" t="s">
        <v>33</v>
      </c>
    </row>
    <row r="8" spans="1:5">
      <c r="A8" s="4" t="s">
        <v>31</v>
      </c>
      <c r="B8" s="5" t="n">
        <v>4828</v>
      </c>
      <c r="C8" s="5" t="n">
        <v>4191</v>
      </c>
      <c r="D8" s="5" t="n">
        <v>14053</v>
      </c>
      <c r="E8" s="5" t="n">
        <v>12177</v>
      </c>
    </row>
    <row r="9" spans="1:5">
      <c r="A9" s="4" t="s">
        <v>34</v>
      </c>
      <c r="B9" s="5" t="n">
        <v>7227</v>
      </c>
      <c r="C9" s="5" t="n">
        <v>5284</v>
      </c>
      <c r="D9" s="5" t="n">
        <v>17842</v>
      </c>
      <c r="E9" s="5" t="n">
        <v>15156</v>
      </c>
    </row>
    <row r="10" spans="1:5">
      <c r="A10" s="4" t="s">
        <v>35</v>
      </c>
      <c r="B10" s="5" t="n">
        <v>8651</v>
      </c>
      <c r="C10" s="5" t="n">
        <v>9694</v>
      </c>
      <c r="D10" s="5" t="n">
        <v>24215</v>
      </c>
      <c r="E10" s="5" t="n">
        <v>28551</v>
      </c>
    </row>
    <row r="11" spans="1:5">
      <c r="A11" s="4" t="s">
        <v>36</v>
      </c>
      <c r="B11" s="5" t="n">
        <v>9598</v>
      </c>
      <c r="C11" s="5" t="n">
        <v>8650</v>
      </c>
      <c r="D11" s="5" t="n">
        <v>26179</v>
      </c>
      <c r="E11" s="5" t="n">
        <v>25981</v>
      </c>
    </row>
    <row r="12" spans="1:5">
      <c r="A12" s="4" t="s">
        <v>37</v>
      </c>
      <c r="B12" s="5" t="n">
        <v>8166</v>
      </c>
      <c r="C12" s="5" t="n">
        <v>6042</v>
      </c>
      <c r="D12" s="5" t="n">
        <v>20538</v>
      </c>
      <c r="E12" s="5" t="n">
        <v>18316</v>
      </c>
    </row>
    <row r="13" spans="1:5">
      <c r="A13" s="4" t="s">
        <v>38</v>
      </c>
      <c r="B13" s="5" t="n">
        <v>38470</v>
      </c>
      <c r="C13" s="5" t="n">
        <v>33861</v>
      </c>
      <c r="D13" s="5" t="n">
        <v>102827</v>
      </c>
      <c r="E13" s="5" t="n">
        <v>100181</v>
      </c>
    </row>
    <row r="14" spans="1:5">
      <c r="A14" s="4" t="s">
        <v>39</v>
      </c>
      <c r="B14" s="5" t="n">
        <v>7269</v>
      </c>
      <c r="C14" s="5" t="n">
        <v>5807</v>
      </c>
      <c r="D14" s="5" t="n">
        <v>19936</v>
      </c>
      <c r="E14" s="5" t="n">
        <v>18689</v>
      </c>
    </row>
    <row r="15" spans="1:5">
      <c r="A15" s="3" t="s">
        <v>40</v>
      </c>
    </row>
    <row r="16" spans="1:5">
      <c r="A16" s="4" t="s">
        <v>41</v>
      </c>
      <c r="B16" s="5" t="n">
        <v>-2051</v>
      </c>
      <c r="C16" s="5" t="n">
        <v>-1686</v>
      </c>
      <c r="D16" s="5" t="n">
        <v>-5845</v>
      </c>
      <c r="E16" s="5" t="n">
        <v>-4374</v>
      </c>
    </row>
    <row r="17" spans="1:5">
      <c r="A17" s="4" t="s">
        <v>42</v>
      </c>
      <c r="B17" s="5" t="n">
        <v>-64</v>
      </c>
      <c r="C17" s="5" t="n">
        <v>11</v>
      </c>
      <c r="D17" s="5" t="n">
        <v>-71</v>
      </c>
      <c r="E17" s="5" t="n">
        <v>-148</v>
      </c>
    </row>
    <row r="18" spans="1:5">
      <c r="A18" s="4" t="s">
        <v>43</v>
      </c>
      <c r="B18" s="5" t="n">
        <v>1053</v>
      </c>
      <c r="C18" s="5" t="n">
        <v>842</v>
      </c>
      <c r="D18" s="5" t="n">
        <v>5108</v>
      </c>
      <c r="E18" s="5" t="n">
        <v>2255</v>
      </c>
    </row>
    <row r="19" spans="1:5">
      <c r="A19" s="4" t="s">
        <v>44</v>
      </c>
      <c r="B19" s="5" t="n">
        <v>-1062</v>
      </c>
      <c r="C19" s="5" t="n">
        <v>-833</v>
      </c>
      <c r="D19" s="5" t="n">
        <v>-808</v>
      </c>
      <c r="E19" s="5" t="n">
        <v>-2267</v>
      </c>
    </row>
    <row r="20" spans="1:5">
      <c r="A20" s="4" t="s">
        <v>45</v>
      </c>
      <c r="B20" s="5" t="n">
        <v>6207</v>
      </c>
      <c r="C20" s="5" t="n">
        <v>4974</v>
      </c>
      <c r="D20" s="5" t="n">
        <v>19128</v>
      </c>
      <c r="E20" s="5" t="n">
        <v>16422</v>
      </c>
    </row>
    <row r="21" spans="1:5">
      <c r="A21" s="4" t="s">
        <v>46</v>
      </c>
      <c r="B21" s="5" t="n">
        <v>1391</v>
      </c>
      <c r="C21" s="5" t="n">
        <v>1851</v>
      </c>
      <c r="D21" s="5" t="n">
        <v>4305</v>
      </c>
      <c r="E21" s="5" t="n">
        <v>5711</v>
      </c>
    </row>
    <row r="22" spans="1:5">
      <c r="A22" s="4" t="s">
        <v>47</v>
      </c>
      <c r="B22" s="5" t="n">
        <v>4816</v>
      </c>
      <c r="C22" s="5" t="n">
        <v>3123</v>
      </c>
      <c r="D22" s="5" t="n">
        <v>14823</v>
      </c>
      <c r="E22" s="5" t="n">
        <v>10711</v>
      </c>
    </row>
    <row r="23" spans="1:5">
      <c r="A23" s="4" t="s">
        <v>48</v>
      </c>
      <c r="B23" s="5" t="n">
        <v>-98</v>
      </c>
      <c r="C23" s="5" t="n">
        <v>-94</v>
      </c>
      <c r="D23" s="5" t="n">
        <v>-311</v>
      </c>
      <c r="E23" s="5" t="n">
        <v>-298</v>
      </c>
    </row>
    <row r="24" spans="1:5">
      <c r="A24" s="4" t="s">
        <v>49</v>
      </c>
      <c r="B24" s="7" t="n">
        <v>4718</v>
      </c>
      <c r="C24" s="7" t="n">
        <v>3029</v>
      </c>
      <c r="D24" s="7" t="n">
        <v>14512</v>
      </c>
      <c r="E24" s="7" t="n">
        <v>10413</v>
      </c>
    </row>
    <row r="25" spans="1:5">
      <c r="A25" s="4" t="s">
        <v>50</v>
      </c>
      <c r="B25" s="8" t="n">
        <v>0.65</v>
      </c>
      <c r="C25" s="8" t="n">
        <v>0.49</v>
      </c>
      <c r="D25" s="8" t="n">
        <v>2.19</v>
      </c>
      <c r="E25" s="8" t="n">
        <v>1.69</v>
      </c>
    </row>
    <row r="26" spans="1:5">
      <c r="A26" s="4" t="s">
        <v>51</v>
      </c>
      <c r="B26" s="8" t="n">
        <v>0.65</v>
      </c>
      <c r="C26" s="8" t="n">
        <v>0.49</v>
      </c>
      <c r="D26" s="8" t="n">
        <v>2.19</v>
      </c>
      <c r="E26" s="8" t="n">
        <v>1.69</v>
      </c>
    </row>
    <row r="27" spans="1:5">
      <c r="A27" s="4" t="s">
        <v>52</v>
      </c>
      <c r="B27" s="5" t="n">
        <v>7284</v>
      </c>
      <c r="C27" s="5" t="n">
        <v>6162</v>
      </c>
      <c r="D27" s="5" t="n">
        <v>6603</v>
      </c>
      <c r="E27" s="5" t="n">
        <v>6164</v>
      </c>
    </row>
    <row r="28" spans="1:5">
      <c r="A28" s="4" t="s">
        <v>53</v>
      </c>
      <c r="B28" s="5" t="n">
        <v>7320</v>
      </c>
      <c r="C28" s="5" t="n">
        <v>6182</v>
      </c>
      <c r="D28" s="5" t="n">
        <v>6630</v>
      </c>
      <c r="E28" s="5" t="n">
        <v>6184</v>
      </c>
    </row>
    <row r="29" spans="1:5">
      <c r="A29" s="4" t="s">
        <v>54</v>
      </c>
      <c r="B29" s="9" t="n">
        <v>0.5</v>
      </c>
      <c r="C29" s="8" t="n">
        <v>0.49</v>
      </c>
      <c r="D29" s="9" t="n">
        <v>1.5</v>
      </c>
      <c r="E29" s="8"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15</v>
      </c>
    </row>
    <row r="4" spans="1:2">
      <c r="A4" s="4" t="s">
        <v>215</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56</v>
      </c>
    </row>
    <row r="4" spans="1:5">
      <c r="A4" s="4" t="s">
        <v>57</v>
      </c>
      <c r="B4" s="7" t="n">
        <v>4816</v>
      </c>
      <c r="C4" s="7" t="n">
        <v>3123</v>
      </c>
      <c r="D4" s="7" t="n">
        <v>14823</v>
      </c>
      <c r="E4" s="7" t="n">
        <v>10711</v>
      </c>
    </row>
    <row r="5" spans="1:5">
      <c r="A5" s="3" t="s">
        <v>58</v>
      </c>
    </row>
    <row r="6" spans="1:5">
      <c r="A6" s="4" t="s">
        <v>59</v>
      </c>
      <c r="B6" s="5" t="n">
        <v>-14</v>
      </c>
      <c r="C6" s="5" t="n">
        <v>151</v>
      </c>
      <c r="D6" s="5" t="n">
        <v>-824</v>
      </c>
      <c r="E6" s="5" t="n">
        <v>490</v>
      </c>
    </row>
    <row r="7" spans="1:5">
      <c r="A7" s="3" t="s">
        <v>60</v>
      </c>
    </row>
    <row r="8" spans="1:5">
      <c r="A8" s="4" t="s">
        <v>61</v>
      </c>
      <c r="B8" s="5" t="n">
        <v>-10</v>
      </c>
      <c r="C8" s="5" t="n">
        <v>45</v>
      </c>
      <c r="D8" s="5" t="n">
        <v>-22</v>
      </c>
      <c r="E8" s="5" t="n">
        <v>128</v>
      </c>
    </row>
    <row r="9" spans="1:5">
      <c r="A9" s="4" t="s">
        <v>62</v>
      </c>
      <c r="B9" s="5" t="n">
        <v>0</v>
      </c>
      <c r="C9" s="5" t="n">
        <v>-79</v>
      </c>
      <c r="D9" s="5" t="n">
        <v>0</v>
      </c>
      <c r="E9" s="5" t="n">
        <v>-86</v>
      </c>
    </row>
    <row r="10" spans="1:5">
      <c r="A10" s="3" t="s">
        <v>63</v>
      </c>
    </row>
    <row r="11" spans="1:5">
      <c r="A11" s="4" t="s">
        <v>64</v>
      </c>
      <c r="B11" s="5" t="n">
        <v>4</v>
      </c>
      <c r="C11" s="5" t="n">
        <v>330</v>
      </c>
      <c r="D11" s="5" t="n">
        <v>257</v>
      </c>
      <c r="E11" s="5" t="n">
        <v>-174</v>
      </c>
    </row>
    <row r="12" spans="1:5">
      <c r="A12" s="4" t="s">
        <v>65</v>
      </c>
      <c r="B12" s="5" t="n">
        <v>12</v>
      </c>
      <c r="C12" s="5" t="n">
        <v>10</v>
      </c>
      <c r="D12" s="5" t="n">
        <v>35</v>
      </c>
      <c r="E12" s="5" t="n">
        <v>29</v>
      </c>
    </row>
    <row r="13" spans="1:5">
      <c r="A13" s="3" t="s">
        <v>66</v>
      </c>
    </row>
    <row r="14" spans="1:5">
      <c r="A14" s="4" t="s">
        <v>67</v>
      </c>
      <c r="B14" s="5" t="n">
        <v>0</v>
      </c>
      <c r="C14" s="5" t="n">
        <v>0</v>
      </c>
      <c r="D14" s="5" t="n">
        <v>530</v>
      </c>
      <c r="E14" s="5" t="n">
        <v>969</v>
      </c>
    </row>
    <row r="15" spans="1:5">
      <c r="A15" s="4" t="s">
        <v>68</v>
      </c>
      <c r="B15" s="5" t="n">
        <v>-332</v>
      </c>
      <c r="C15" s="5" t="n">
        <v>-256</v>
      </c>
      <c r="D15" s="5" t="n">
        <v>-989</v>
      </c>
      <c r="E15" s="5" t="n">
        <v>-731</v>
      </c>
    </row>
    <row r="16" spans="1:5">
      <c r="A16" s="4" t="s">
        <v>69</v>
      </c>
      <c r="B16" s="5" t="n">
        <v>-340</v>
      </c>
      <c r="C16" s="5" t="n">
        <v>201</v>
      </c>
      <c r="D16" s="5" t="n">
        <v>-1013</v>
      </c>
      <c r="E16" s="5" t="n">
        <v>625</v>
      </c>
    </row>
    <row r="17" spans="1:5">
      <c r="A17" s="4" t="s">
        <v>70</v>
      </c>
      <c r="B17" s="5" t="n">
        <v>4476</v>
      </c>
      <c r="C17" s="5" t="n">
        <v>3324</v>
      </c>
      <c r="D17" s="5" t="n">
        <v>13810</v>
      </c>
      <c r="E17" s="5" t="n">
        <v>11336</v>
      </c>
    </row>
    <row r="18" spans="1:5">
      <c r="A18" s="4" t="s">
        <v>71</v>
      </c>
      <c r="B18" s="5" t="n">
        <v>-91</v>
      </c>
      <c r="C18" s="5" t="n">
        <v>-104</v>
      </c>
      <c r="D18" s="5" t="n">
        <v>-274</v>
      </c>
      <c r="E18" s="5" t="n">
        <v>-304</v>
      </c>
    </row>
    <row r="19" spans="1:5">
      <c r="A19" s="4" t="s">
        <v>72</v>
      </c>
      <c r="B19" s="7" t="n">
        <v>4385</v>
      </c>
      <c r="C19" s="7" t="n">
        <v>3220</v>
      </c>
      <c r="D19" s="7" t="n">
        <v>13536</v>
      </c>
      <c r="E19" s="7" t="n">
        <v>11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s>
  <sheetData>
    <row r="1" spans="1:6">
      <c r="A1" s="1" t="s">
        <v>320</v>
      </c>
      <c r="B1" s="2" t="s">
        <v>27</v>
      </c>
      <c r="D1" s="2" t="s">
        <v>1</v>
      </c>
      <c r="E1" s="2" t="s">
        <v>321</v>
      </c>
    </row>
    <row r="2" spans="1:6">
      <c r="B2" s="2" t="s">
        <v>2</v>
      </c>
      <c r="C2" s="2" t="s">
        <v>322</v>
      </c>
      <c r="D2" s="2" t="s">
        <v>2</v>
      </c>
      <c r="E2" s="2" t="s">
        <v>83</v>
      </c>
      <c r="F2" s="2" t="s">
        <v>323</v>
      </c>
    </row>
    <row r="3" spans="1:6">
      <c r="A3" s="3" t="s">
        <v>324</v>
      </c>
    </row>
    <row r="4" spans="1:6">
      <c r="A4" s="4" t="s">
        <v>325</v>
      </c>
      <c r="D4" s="4" t="s">
        <v>326</v>
      </c>
      <c r="E4" s="4" t="s">
        <v>327</v>
      </c>
    </row>
    <row r="5" spans="1:6">
      <c r="A5" s="4" t="s">
        <v>328</v>
      </c>
      <c r="B5" s="7" t="n">
        <v>-658</v>
      </c>
      <c r="D5" s="7" t="n">
        <v>-658</v>
      </c>
    </row>
    <row r="6" spans="1:6">
      <c r="A6" s="4" t="s">
        <v>329</v>
      </c>
    </row>
    <row r="7" spans="1:6">
      <c r="A7" s="3" t="s">
        <v>330</v>
      </c>
    </row>
    <row r="8" spans="1:6">
      <c r="A8" s="4" t="s">
        <v>331</v>
      </c>
      <c r="B8" s="7" t="n">
        <v>107</v>
      </c>
    </row>
    <row r="9" spans="1:6">
      <c r="A9" s="4" t="s">
        <v>332</v>
      </c>
      <c r="B9" s="4" t="s">
        <v>333</v>
      </c>
    </row>
    <row r="10" spans="1:6">
      <c r="A10" s="4" t="s">
        <v>334</v>
      </c>
    </row>
    <row r="11" spans="1:6">
      <c r="A11" s="3" t="s">
        <v>330</v>
      </c>
    </row>
    <row r="12" spans="1:6">
      <c r="A12" s="4" t="s">
        <v>335</v>
      </c>
      <c r="B12" s="8" t="n">
        <v>0.02</v>
      </c>
    </row>
    <row r="13" spans="1:6">
      <c r="A13" s="4" t="s">
        <v>336</v>
      </c>
    </row>
    <row r="14" spans="1:6">
      <c r="A14" s="3" t="s">
        <v>330</v>
      </c>
    </row>
    <row r="15" spans="1:6">
      <c r="A15" s="4" t="s">
        <v>337</v>
      </c>
      <c r="C15" s="4" t="s">
        <v>338</v>
      </c>
    </row>
    <row r="16" spans="1:6">
      <c r="A16" s="4" t="s">
        <v>332</v>
      </c>
      <c r="C16" s="4" t="s">
        <v>339</v>
      </c>
    </row>
    <row r="17" spans="1:6">
      <c r="A17" s="4" t="s">
        <v>340</v>
      </c>
    </row>
    <row r="18" spans="1:6">
      <c r="A18" s="3" t="s">
        <v>330</v>
      </c>
    </row>
    <row r="19" spans="1:6">
      <c r="A19" s="4" t="s">
        <v>331</v>
      </c>
      <c r="D19" s="7" t="n">
        <v>233</v>
      </c>
    </row>
    <row r="20" spans="1:6">
      <c r="A20" s="4" t="s">
        <v>332</v>
      </c>
      <c r="D20" s="4" t="s">
        <v>341</v>
      </c>
    </row>
    <row r="21" spans="1:6">
      <c r="A21" s="4" t="s">
        <v>342</v>
      </c>
    </row>
    <row r="22" spans="1:6">
      <c r="A22" s="3" t="s">
        <v>330</v>
      </c>
    </row>
    <row r="23" spans="1:6">
      <c r="A23" s="4" t="s">
        <v>335</v>
      </c>
      <c r="D23" s="8" t="n">
        <v>0.04</v>
      </c>
    </row>
    <row r="24" spans="1:6">
      <c r="A24" s="4" t="s">
        <v>343</v>
      </c>
    </row>
    <row r="25" spans="1:6">
      <c r="A25" s="3" t="s">
        <v>324</v>
      </c>
    </row>
    <row r="26" spans="1:6">
      <c r="A26" s="4" t="s">
        <v>328</v>
      </c>
      <c r="F26" s="7" t="n">
        <v>2342</v>
      </c>
    </row>
    <row r="27" spans="1:6">
      <c r="A27" s="4" t="s">
        <v>344</v>
      </c>
    </row>
    <row r="28" spans="1:6">
      <c r="A28" s="3" t="s">
        <v>324</v>
      </c>
    </row>
    <row r="29" spans="1:6">
      <c r="A29" s="4" t="s">
        <v>328</v>
      </c>
      <c r="F29" s="5" t="n">
        <v>1737</v>
      </c>
    </row>
    <row r="30" spans="1:6">
      <c r="A30" s="4" t="s">
        <v>345</v>
      </c>
    </row>
    <row r="31" spans="1:6">
      <c r="A31" s="3" t="s">
        <v>324</v>
      </c>
    </row>
    <row r="32" spans="1:6">
      <c r="A32" s="4" t="s">
        <v>328</v>
      </c>
      <c r="F32" s="5" t="n">
        <v>1454</v>
      </c>
    </row>
    <row r="33" spans="1:6">
      <c r="A33" s="4" t="s">
        <v>346</v>
      </c>
    </row>
    <row r="34" spans="1:6">
      <c r="A34" s="3" t="s">
        <v>324</v>
      </c>
    </row>
    <row r="35" spans="1:6">
      <c r="A35" s="4" t="s">
        <v>328</v>
      </c>
      <c r="F35" s="5" t="n">
        <v>-239</v>
      </c>
    </row>
    <row r="36" spans="1:6">
      <c r="A36" s="4" t="s">
        <v>347</v>
      </c>
    </row>
    <row r="37" spans="1:6">
      <c r="A37" s="3" t="s">
        <v>324</v>
      </c>
    </row>
    <row r="38" spans="1:6">
      <c r="A38" s="4" t="s">
        <v>328</v>
      </c>
      <c r="F38" s="5" t="n">
        <v>35</v>
      </c>
    </row>
    <row r="39" spans="1:6">
      <c r="A39" s="4" t="s">
        <v>348</v>
      </c>
    </row>
    <row r="40" spans="1:6">
      <c r="A40" s="3" t="s">
        <v>324</v>
      </c>
    </row>
    <row r="41" spans="1:6">
      <c r="A41" s="4" t="s">
        <v>328</v>
      </c>
      <c r="F41" s="5" t="n">
        <v>-212</v>
      </c>
    </row>
    <row r="42" spans="1:6">
      <c r="A42" s="4" t="s">
        <v>349</v>
      </c>
    </row>
    <row r="43" spans="1:6">
      <c r="A43" s="3" t="s">
        <v>324</v>
      </c>
    </row>
    <row r="44" spans="1:6">
      <c r="A44" s="4" t="s">
        <v>328</v>
      </c>
      <c r="F44" s="5" t="n">
        <v>787</v>
      </c>
    </row>
    <row r="45" spans="1:6">
      <c r="A45" s="4" t="s">
        <v>350</v>
      </c>
    </row>
    <row r="46" spans="1:6">
      <c r="A46" s="3" t="s">
        <v>324</v>
      </c>
    </row>
    <row r="47" spans="1:6">
      <c r="A47" s="4" t="s">
        <v>328</v>
      </c>
      <c r="F47" s="5" t="n">
        <v>658</v>
      </c>
    </row>
    <row r="48" spans="1:6">
      <c r="A48" s="4" t="s">
        <v>351</v>
      </c>
    </row>
    <row r="49" spans="1:6">
      <c r="A49" s="3" t="s">
        <v>324</v>
      </c>
    </row>
    <row r="50" spans="1:6">
      <c r="A50" s="4" t="s">
        <v>328</v>
      </c>
      <c r="F50" s="7" t="n">
        <v>-6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7</v>
      </c>
      <c r="D1" s="2" t="s">
        <v>1</v>
      </c>
    </row>
    <row r="2" spans="1:5">
      <c r="B2" s="2" t="s">
        <v>2</v>
      </c>
      <c r="C2" s="2" t="s">
        <v>28</v>
      </c>
      <c r="D2" s="2" t="s">
        <v>2</v>
      </c>
      <c r="E2" s="2" t="s">
        <v>28</v>
      </c>
    </row>
    <row r="3" spans="1:5">
      <c r="A3" s="3" t="s">
        <v>324</v>
      </c>
    </row>
    <row r="4" spans="1:5">
      <c r="A4" s="4" t="s">
        <v>353</v>
      </c>
      <c r="B4" s="7" t="n">
        <v>8651</v>
      </c>
      <c r="C4" s="7" t="n">
        <v>9694</v>
      </c>
      <c r="D4" s="7" t="n">
        <v>24215</v>
      </c>
      <c r="E4" s="7" t="n">
        <v>28551</v>
      </c>
    </row>
    <row r="5" spans="1:5">
      <c r="A5" s="4" t="s">
        <v>36</v>
      </c>
      <c r="B5" s="5" t="n">
        <v>9598</v>
      </c>
      <c r="C5" s="5" t="n">
        <v>8650</v>
      </c>
      <c r="D5" s="5" t="n">
        <v>26179</v>
      </c>
      <c r="E5" s="5" t="n">
        <v>25981</v>
      </c>
    </row>
    <row r="6" spans="1:5">
      <c r="A6" s="4" t="s">
        <v>354</v>
      </c>
      <c r="B6" s="5" t="n">
        <v>7269</v>
      </c>
      <c r="C6" s="5" t="n">
        <v>5807</v>
      </c>
      <c r="D6" s="5" t="n">
        <v>19936</v>
      </c>
      <c r="E6" s="5" t="n">
        <v>18689</v>
      </c>
    </row>
    <row r="7" spans="1:5">
      <c r="A7" s="4" t="s">
        <v>43</v>
      </c>
      <c r="B7" s="5" t="n">
        <v>1053</v>
      </c>
      <c r="C7" s="5" t="n">
        <v>842</v>
      </c>
      <c r="D7" s="5" t="n">
        <v>5108</v>
      </c>
      <c r="E7" s="5" t="n">
        <v>2255</v>
      </c>
    </row>
    <row r="8" spans="1:5">
      <c r="A8" s="4" t="s">
        <v>57</v>
      </c>
      <c r="B8" s="5" t="n">
        <v>4816</v>
      </c>
      <c r="C8" s="5" t="n">
        <v>3123</v>
      </c>
      <c r="D8" s="5" t="n">
        <v>14823</v>
      </c>
      <c r="E8" s="5" t="n">
        <v>10711</v>
      </c>
    </row>
    <row r="9" spans="1:5">
      <c r="A9" s="4" t="s">
        <v>355</v>
      </c>
    </row>
    <row r="10" spans="1:5">
      <c r="A10" s="3" t="s">
        <v>324</v>
      </c>
    </row>
    <row r="11" spans="1:5">
      <c r="A11" s="4" t="s">
        <v>353</v>
      </c>
      <c r="B11" s="5" t="n">
        <v>8527</v>
      </c>
      <c r="C11" s="5" t="n">
        <v>9431</v>
      </c>
      <c r="D11" s="5" t="n">
        <v>23166</v>
      </c>
      <c r="E11" s="5" t="n">
        <v>27714</v>
      </c>
    </row>
    <row r="12" spans="1:5">
      <c r="A12" s="4" t="s">
        <v>36</v>
      </c>
      <c r="B12" s="5" t="n">
        <v>9207</v>
      </c>
      <c r="C12" s="5" t="n">
        <v>8317</v>
      </c>
      <c r="D12" s="5" t="n">
        <v>22859</v>
      </c>
      <c r="E12" s="5" t="n">
        <v>24917</v>
      </c>
    </row>
    <row r="13" spans="1:5">
      <c r="A13" s="4" t="s">
        <v>354</v>
      </c>
      <c r="B13" s="5" t="n">
        <v>7784</v>
      </c>
      <c r="C13" s="5" t="n">
        <v>6403</v>
      </c>
      <c r="D13" s="5" t="n">
        <v>24305</v>
      </c>
      <c r="E13" s="5" t="n">
        <v>20590</v>
      </c>
    </row>
    <row r="14" spans="1:5">
      <c r="A14" s="4" t="s">
        <v>43</v>
      </c>
      <c r="B14" s="5" t="n">
        <v>538</v>
      </c>
      <c r="C14" s="5" t="n">
        <v>246</v>
      </c>
      <c r="D14" s="5" t="n">
        <v>739</v>
      </c>
      <c r="E14" s="5" t="n">
        <v>354</v>
      </c>
    </row>
    <row r="15" spans="1:5">
      <c r="A15" s="4" t="s">
        <v>57</v>
      </c>
      <c r="B15" s="5" t="n">
        <v>4816</v>
      </c>
      <c r="C15" s="5" t="n">
        <v>3123</v>
      </c>
      <c r="D15" s="5" t="n">
        <v>14823</v>
      </c>
      <c r="E15" s="5" t="n">
        <v>10711</v>
      </c>
    </row>
    <row r="16" spans="1:5">
      <c r="A16" s="4" t="s">
        <v>356</v>
      </c>
    </row>
    <row r="17" spans="1:5">
      <c r="A17" s="3" t="s">
        <v>324</v>
      </c>
    </row>
    <row r="18" spans="1:5">
      <c r="A18" s="4" t="s">
        <v>353</v>
      </c>
      <c r="B18" s="5" t="n">
        <v>124</v>
      </c>
      <c r="C18" s="5" t="n">
        <v>263</v>
      </c>
      <c r="D18" s="5" t="n">
        <v>1049</v>
      </c>
      <c r="E18" s="5" t="n">
        <v>837</v>
      </c>
    </row>
    <row r="19" spans="1:5">
      <c r="A19" s="4" t="s">
        <v>36</v>
      </c>
      <c r="B19" s="5" t="n">
        <v>391</v>
      </c>
      <c r="C19" s="5" t="n">
        <v>333</v>
      </c>
      <c r="D19" s="5" t="n">
        <v>3320</v>
      </c>
      <c r="E19" s="5" t="n">
        <v>1064</v>
      </c>
    </row>
    <row r="20" spans="1:5">
      <c r="A20" s="4" t="s">
        <v>354</v>
      </c>
      <c r="B20" s="5" t="n">
        <v>-515</v>
      </c>
      <c r="C20" s="5" t="n">
        <v>-596</v>
      </c>
      <c r="D20" s="5" t="n">
        <v>-4369</v>
      </c>
      <c r="E20" s="5" t="n">
        <v>-1901</v>
      </c>
    </row>
    <row r="21" spans="1:5">
      <c r="A21" s="4" t="s">
        <v>43</v>
      </c>
      <c r="B21" s="5" t="n">
        <v>515</v>
      </c>
      <c r="C21" s="5" t="n">
        <v>596</v>
      </c>
      <c r="D21" s="5" t="n">
        <v>4369</v>
      </c>
      <c r="E21" s="5" t="n">
        <v>1901</v>
      </c>
    </row>
    <row r="22" spans="1:5">
      <c r="A22" s="4" t="s">
        <v>57</v>
      </c>
      <c r="B22" s="7" t="n">
        <v>0</v>
      </c>
      <c r="C22" s="7" t="n">
        <v>0</v>
      </c>
      <c r="D22" s="7" t="n">
        <v>0</v>
      </c>
      <c r="E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8</v>
      </c>
    </row>
    <row r="3" spans="1:3">
      <c r="A3" s="3" t="s">
        <v>324</v>
      </c>
    </row>
    <row r="4" spans="1:3">
      <c r="A4" s="4" t="s">
        <v>358</v>
      </c>
      <c r="B4" s="7" t="n">
        <v>-2729</v>
      </c>
      <c r="C4" s="7" t="n">
        <v>-106</v>
      </c>
    </row>
    <row r="5" spans="1:3">
      <c r="A5" s="4" t="s">
        <v>145</v>
      </c>
      <c r="B5" s="5" t="n">
        <v>220</v>
      </c>
      <c r="C5" s="5" t="n">
        <v>451</v>
      </c>
    </row>
    <row r="6" spans="1:3">
      <c r="A6" s="4" t="s">
        <v>148</v>
      </c>
      <c r="B6" s="5" t="n">
        <v>1283</v>
      </c>
      <c r="C6" s="5" t="n">
        <v>-1556</v>
      </c>
    </row>
    <row r="7" spans="1:3">
      <c r="A7" s="4" t="s">
        <v>359</v>
      </c>
      <c r="B7" s="5" t="n">
        <v>31522</v>
      </c>
      <c r="C7" s="5" t="n">
        <v>28473</v>
      </c>
    </row>
    <row r="8" spans="1:3">
      <c r="A8" s="4" t="s">
        <v>156</v>
      </c>
      <c r="B8" s="5" t="n">
        <v>-234</v>
      </c>
      <c r="C8" s="5" t="n">
        <v>235</v>
      </c>
    </row>
    <row r="9" spans="1:3">
      <c r="A9" s="4" t="s">
        <v>158</v>
      </c>
      <c r="B9" s="5" t="n">
        <v>500</v>
      </c>
      <c r="C9" s="5" t="n">
        <v>665</v>
      </c>
    </row>
    <row r="10" spans="1:3">
      <c r="A10" s="4" t="s">
        <v>360</v>
      </c>
      <c r="B10" s="5" t="n">
        <v>-59987</v>
      </c>
      <c r="C10" s="5" t="n">
        <v>-14364</v>
      </c>
    </row>
    <row r="11" spans="1:3">
      <c r="A11" s="4" t="s">
        <v>361</v>
      </c>
      <c r="B11" s="5" t="n">
        <v>-42144</v>
      </c>
      <c r="C11" s="5" t="n">
        <v>42811</v>
      </c>
    </row>
    <row r="12" spans="1:3">
      <c r="A12" s="4" t="s">
        <v>355</v>
      </c>
    </row>
    <row r="13" spans="1:3">
      <c r="A13" s="3" t="s">
        <v>324</v>
      </c>
    </row>
    <row r="14" spans="1:3">
      <c r="A14" s="4" t="s">
        <v>358</v>
      </c>
      <c r="B14" s="5" t="n">
        <v>-2731</v>
      </c>
      <c r="C14" s="5" t="n">
        <v>-106</v>
      </c>
    </row>
    <row r="15" spans="1:3">
      <c r="A15" s="4" t="s">
        <v>145</v>
      </c>
      <c r="B15" s="5" t="n">
        <v>720</v>
      </c>
      <c r="C15" s="5" t="n">
        <v>1116</v>
      </c>
    </row>
    <row r="16" spans="1:3">
      <c r="A16" s="4" t="s">
        <v>148</v>
      </c>
      <c r="B16" s="5" t="n">
        <v>1399</v>
      </c>
      <c r="C16" s="5" t="n">
        <v>-1420</v>
      </c>
    </row>
    <row r="17" spans="1:3">
      <c r="A17" s="4" t="s">
        <v>359</v>
      </c>
      <c r="B17" s="5" t="n">
        <v>32136</v>
      </c>
      <c r="C17" s="5" t="n">
        <v>29274</v>
      </c>
    </row>
    <row r="18" spans="1:3">
      <c r="A18" s="4" t="s">
        <v>156</v>
      </c>
      <c r="B18" s="5" t="n">
        <v>7</v>
      </c>
      <c r="C18" s="5" t="n">
        <v>-2</v>
      </c>
    </row>
    <row r="19" spans="1:3">
      <c r="A19" s="4" t="s">
        <v>158</v>
      </c>
      <c r="B19" s="5" t="n">
        <v>0</v>
      </c>
      <c r="C19" s="5" t="n">
        <v>0</v>
      </c>
    </row>
    <row r="20" spans="1:3">
      <c r="A20" s="4" t="s">
        <v>360</v>
      </c>
      <c r="B20" s="5" t="n">
        <v>-60246</v>
      </c>
      <c r="C20" s="5" t="n">
        <v>-15266</v>
      </c>
    </row>
    <row r="21" spans="1:3">
      <c r="A21" s="4" t="s">
        <v>361</v>
      </c>
      <c r="B21" s="5" t="n">
        <v>-41789</v>
      </c>
      <c r="C21" s="5" t="n">
        <v>42711</v>
      </c>
    </row>
    <row r="22" spans="1:3">
      <c r="A22" s="4" t="s">
        <v>362</v>
      </c>
    </row>
    <row r="23" spans="1:3">
      <c r="A23" s="3" t="s">
        <v>324</v>
      </c>
    </row>
    <row r="24" spans="1:3">
      <c r="A24" s="4" t="s">
        <v>358</v>
      </c>
      <c r="B24" s="5" t="n">
        <v>0</v>
      </c>
      <c r="C24" s="5" t="n">
        <v>0</v>
      </c>
    </row>
    <row r="25" spans="1:3">
      <c r="A25" s="4" t="s">
        <v>145</v>
      </c>
      <c r="B25" s="5" t="n">
        <v>-500</v>
      </c>
      <c r="C25" s="5" t="n">
        <v>-665</v>
      </c>
    </row>
    <row r="26" spans="1:3">
      <c r="A26" s="4" t="s">
        <v>148</v>
      </c>
      <c r="B26" s="5" t="n">
        <v>0</v>
      </c>
      <c r="C26" s="5" t="n">
        <v>0</v>
      </c>
    </row>
    <row r="27" spans="1:3">
      <c r="A27" s="4" t="s">
        <v>359</v>
      </c>
      <c r="B27" s="5" t="n">
        <v>-500</v>
      </c>
      <c r="C27" s="5" t="n">
        <v>-665</v>
      </c>
    </row>
    <row r="28" spans="1:3">
      <c r="A28" s="4" t="s">
        <v>156</v>
      </c>
      <c r="B28" s="5" t="n">
        <v>0</v>
      </c>
      <c r="C28" s="5" t="n">
        <v>0</v>
      </c>
    </row>
    <row r="29" spans="1:3">
      <c r="A29" s="4" t="s">
        <v>158</v>
      </c>
      <c r="B29" s="5" t="n">
        <v>500</v>
      </c>
      <c r="C29" s="5" t="n">
        <v>665</v>
      </c>
    </row>
    <row r="30" spans="1:3">
      <c r="A30" s="4" t="s">
        <v>360</v>
      </c>
      <c r="B30" s="5" t="n">
        <v>500</v>
      </c>
      <c r="C30" s="5" t="n">
        <v>665</v>
      </c>
    </row>
    <row r="31" spans="1:3">
      <c r="A31" s="4" t="s">
        <v>361</v>
      </c>
      <c r="B31" s="5" t="n">
        <v>0</v>
      </c>
      <c r="C31" s="5" t="n">
        <v>0</v>
      </c>
    </row>
    <row r="32" spans="1:3">
      <c r="A32" s="4" t="s">
        <v>363</v>
      </c>
    </row>
    <row r="33" spans="1:3">
      <c r="A33" s="3" t="s">
        <v>324</v>
      </c>
    </row>
    <row r="34" spans="1:3">
      <c r="A34" s="4" t="s">
        <v>358</v>
      </c>
      <c r="B34" s="5" t="n">
        <v>2</v>
      </c>
      <c r="C34" s="5" t="n">
        <v>0</v>
      </c>
    </row>
    <row r="35" spans="1:3">
      <c r="A35" s="4" t="s">
        <v>145</v>
      </c>
      <c r="B35" s="5" t="n">
        <v>0</v>
      </c>
      <c r="C35" s="5" t="n">
        <v>0</v>
      </c>
    </row>
    <row r="36" spans="1:3">
      <c r="A36" s="4" t="s">
        <v>148</v>
      </c>
      <c r="B36" s="5" t="n">
        <v>-116</v>
      </c>
      <c r="C36" s="5" t="n">
        <v>-136</v>
      </c>
    </row>
    <row r="37" spans="1:3">
      <c r="A37" s="4" t="s">
        <v>359</v>
      </c>
      <c r="B37" s="5" t="n">
        <v>-114</v>
      </c>
      <c r="C37" s="5" t="n">
        <v>-136</v>
      </c>
    </row>
    <row r="38" spans="1:3">
      <c r="A38" s="4" t="s">
        <v>156</v>
      </c>
      <c r="B38" s="5" t="n">
        <v>-241</v>
      </c>
      <c r="C38" s="5" t="n">
        <v>237</v>
      </c>
    </row>
    <row r="39" spans="1:3">
      <c r="A39" s="4" t="s">
        <v>158</v>
      </c>
      <c r="B39" s="5" t="n">
        <v>0</v>
      </c>
      <c r="C39" s="5" t="n">
        <v>0</v>
      </c>
    </row>
    <row r="40" spans="1:3">
      <c r="A40" s="4" t="s">
        <v>360</v>
      </c>
      <c r="B40" s="5" t="n">
        <v>-241</v>
      </c>
      <c r="C40" s="5" t="n">
        <v>237</v>
      </c>
    </row>
    <row r="41" spans="1:3">
      <c r="A41" s="4" t="s">
        <v>361</v>
      </c>
      <c r="B41" s="7" t="n">
        <v>-355</v>
      </c>
      <c r="C41"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7</v>
      </c>
      <c r="D1" s="2" t="s">
        <v>1</v>
      </c>
    </row>
    <row r="2" spans="1:5">
      <c r="B2" s="2" t="s">
        <v>2</v>
      </c>
      <c r="C2" s="2" t="s">
        <v>28</v>
      </c>
      <c r="D2" s="2" t="s">
        <v>2</v>
      </c>
      <c r="E2" s="2" t="s">
        <v>28</v>
      </c>
    </row>
    <row r="3" spans="1:5">
      <c r="A3" s="3" t="s">
        <v>212</v>
      </c>
    </row>
    <row r="4" spans="1:5">
      <c r="A4" s="4" t="s">
        <v>57</v>
      </c>
      <c r="B4" s="7" t="n">
        <v>4816</v>
      </c>
      <c r="C4" s="7" t="n">
        <v>3123</v>
      </c>
      <c r="D4" s="7" t="n">
        <v>14823</v>
      </c>
      <c r="E4" s="7" t="n">
        <v>10711</v>
      </c>
    </row>
    <row r="5" spans="1:5">
      <c r="A5" s="4" t="s">
        <v>365</v>
      </c>
      <c r="B5" s="5" t="n">
        <v>-98</v>
      </c>
      <c r="C5" s="5" t="n">
        <v>-94</v>
      </c>
      <c r="D5" s="5" t="n">
        <v>-311</v>
      </c>
      <c r="E5" s="5" t="n">
        <v>-298</v>
      </c>
    </row>
    <row r="6" spans="1:5">
      <c r="A6" s="4" t="s">
        <v>366</v>
      </c>
      <c r="B6" s="5" t="n">
        <v>4718</v>
      </c>
      <c r="C6" s="5" t="n">
        <v>3029</v>
      </c>
      <c r="D6" s="5" t="n">
        <v>14512</v>
      </c>
      <c r="E6" s="5" t="n">
        <v>10413</v>
      </c>
    </row>
    <row r="7" spans="1:5">
      <c r="A7" s="4" t="s">
        <v>367</v>
      </c>
      <c r="B7" s="5" t="n">
        <v>4</v>
      </c>
      <c r="C7" s="5" t="n">
        <v>3</v>
      </c>
      <c r="D7" s="5" t="n">
        <v>13</v>
      </c>
      <c r="E7" s="5" t="n">
        <v>9</v>
      </c>
    </row>
    <row r="8" spans="1:5">
      <c r="A8" s="4" t="s">
        <v>368</v>
      </c>
      <c r="B8" s="7" t="n">
        <v>4722</v>
      </c>
      <c r="C8" s="7" t="n">
        <v>3032</v>
      </c>
      <c r="D8" s="7" t="n">
        <v>14525</v>
      </c>
      <c r="E8" s="7" t="n">
        <v>10422</v>
      </c>
    </row>
    <row r="9" spans="1:5">
      <c r="A9" s="4" t="s">
        <v>369</v>
      </c>
      <c r="B9" s="5" t="n">
        <v>7284</v>
      </c>
      <c r="C9" s="5" t="n">
        <v>6162</v>
      </c>
      <c r="D9" s="5" t="n">
        <v>6603</v>
      </c>
      <c r="E9" s="5" t="n">
        <v>6164</v>
      </c>
    </row>
    <row r="10" spans="1:5">
      <c r="A10" s="4" t="s">
        <v>370</v>
      </c>
      <c r="B10" s="5" t="n">
        <v>36</v>
      </c>
      <c r="C10" s="5" t="n">
        <v>20</v>
      </c>
      <c r="D10" s="5" t="n">
        <v>27</v>
      </c>
      <c r="E10" s="5" t="n">
        <v>20</v>
      </c>
    </row>
    <row r="11" spans="1:5">
      <c r="A11" s="4" t="s">
        <v>371</v>
      </c>
      <c r="B11" s="5" t="n">
        <v>7320</v>
      </c>
      <c r="C11" s="5" t="n">
        <v>6182</v>
      </c>
      <c r="D11" s="5" t="n">
        <v>6630</v>
      </c>
      <c r="E11" s="5" t="n">
        <v>6184</v>
      </c>
    </row>
    <row r="12" spans="1:5">
      <c r="A12" s="4" t="s">
        <v>50</v>
      </c>
      <c r="B12" s="8" t="n">
        <v>0.65</v>
      </c>
      <c r="C12" s="8" t="n">
        <v>0.49</v>
      </c>
      <c r="D12" s="8" t="n">
        <v>2.19</v>
      </c>
      <c r="E12" s="8" t="n">
        <v>1.69</v>
      </c>
    </row>
    <row r="13" spans="1:5">
      <c r="A13" s="4" t="s">
        <v>51</v>
      </c>
      <c r="B13" s="8" t="n">
        <v>0.65</v>
      </c>
      <c r="C13" s="8" t="n">
        <v>0.49</v>
      </c>
      <c r="D13" s="8" t="n">
        <v>2.19</v>
      </c>
      <c r="E13" s="8" t="n">
        <v>1.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2</v>
      </c>
      <c r="C1" s="2" t="s">
        <v>1</v>
      </c>
    </row>
    <row r="2" spans="1:4">
      <c r="C2" s="2" t="s">
        <v>2</v>
      </c>
      <c r="D2" s="2" t="s">
        <v>28</v>
      </c>
    </row>
    <row r="3" spans="1:4">
      <c r="A3" s="3" t="s">
        <v>373</v>
      </c>
    </row>
    <row r="4" spans="1:4">
      <c r="A4" s="4" t="s">
        <v>374</v>
      </c>
      <c r="C4" s="7" t="n">
        <v>7017</v>
      </c>
      <c r="D4" s="7" t="n">
        <v>4961</v>
      </c>
    </row>
    <row r="5" spans="1:4">
      <c r="A5" s="4" t="s">
        <v>375</v>
      </c>
      <c r="C5" s="5" t="n">
        <v>-22</v>
      </c>
      <c r="D5" s="5" t="n">
        <v>1407</v>
      </c>
    </row>
    <row r="6" spans="1:4">
      <c r="A6" s="4" t="s">
        <v>376</v>
      </c>
      <c r="C6" s="5" t="n">
        <v>-954</v>
      </c>
      <c r="D6" s="5" t="n">
        <v>-788</v>
      </c>
    </row>
    <row r="7" spans="1:4">
      <c r="A7" s="4" t="s">
        <v>377</v>
      </c>
      <c r="C7" s="5" t="n">
        <v>-976</v>
      </c>
      <c r="D7" s="5" t="n">
        <v>619</v>
      </c>
    </row>
    <row r="8" spans="1:4">
      <c r="A8" s="4" t="s">
        <v>201</v>
      </c>
      <c r="C8" s="5" t="n">
        <v>-658</v>
      </c>
    </row>
    <row r="9" spans="1:4">
      <c r="A9" s="4" t="s">
        <v>378</v>
      </c>
      <c r="C9" s="5" t="n">
        <v>5383</v>
      </c>
      <c r="D9" s="5" t="n">
        <v>5580</v>
      </c>
    </row>
    <row r="10" spans="1:4">
      <c r="A10" s="4" t="s">
        <v>379</v>
      </c>
    </row>
    <row r="11" spans="1:4">
      <c r="A11" s="3" t="s">
        <v>373</v>
      </c>
    </row>
    <row r="12" spans="1:4">
      <c r="A12" s="4" t="s">
        <v>374</v>
      </c>
      <c r="C12" s="5" t="n">
        <v>-2054</v>
      </c>
      <c r="D12" s="5" t="n">
        <v>-1995</v>
      </c>
    </row>
    <row r="13" spans="1:4">
      <c r="A13" s="4" t="s">
        <v>375</v>
      </c>
      <c r="C13" s="5" t="n">
        <v>-787</v>
      </c>
      <c r="D13" s="5" t="n">
        <v>484</v>
      </c>
    </row>
    <row r="14" spans="1:4">
      <c r="A14" s="4" t="s">
        <v>376</v>
      </c>
      <c r="B14" s="4" t="s">
        <v>380</v>
      </c>
      <c r="C14" s="5" t="n">
        <v>0</v>
      </c>
      <c r="D14" s="5" t="n">
        <v>0</v>
      </c>
    </row>
    <row r="15" spans="1:4">
      <c r="A15" s="4" t="s">
        <v>377</v>
      </c>
      <c r="C15" s="5" t="n">
        <v>-787</v>
      </c>
      <c r="D15" s="5" t="n">
        <v>484</v>
      </c>
    </row>
    <row r="16" spans="1:4">
      <c r="A16" s="4" t="s">
        <v>201</v>
      </c>
      <c r="C16" s="5" t="n">
        <v>0</v>
      </c>
    </row>
    <row r="17" spans="1:4">
      <c r="A17" s="4" t="s">
        <v>378</v>
      </c>
      <c r="C17" s="5" t="n">
        <v>-2841</v>
      </c>
      <c r="D17" s="5" t="n">
        <v>-1511</v>
      </c>
    </row>
    <row r="18" spans="1:4">
      <c r="A18" s="4" t="s">
        <v>381</v>
      </c>
    </row>
    <row r="19" spans="1:4">
      <c r="A19" s="3" t="s">
        <v>373</v>
      </c>
    </row>
    <row r="20" spans="1:4">
      <c r="A20" s="4" t="s">
        <v>374</v>
      </c>
      <c r="C20" s="5" t="n">
        <v>660</v>
      </c>
      <c r="D20" s="5" t="n">
        <v>541</v>
      </c>
    </row>
    <row r="21" spans="1:4">
      <c r="A21" s="4" t="s">
        <v>375</v>
      </c>
      <c r="C21" s="5" t="n">
        <v>-22</v>
      </c>
      <c r="D21" s="5" t="n">
        <v>128</v>
      </c>
    </row>
    <row r="22" spans="1:4">
      <c r="A22" s="4" t="s">
        <v>376</v>
      </c>
      <c r="B22" s="4" t="s">
        <v>380</v>
      </c>
      <c r="C22" s="5" t="n">
        <v>0</v>
      </c>
      <c r="D22" s="5" t="n">
        <v>-86</v>
      </c>
    </row>
    <row r="23" spans="1:4">
      <c r="A23" s="4" t="s">
        <v>377</v>
      </c>
      <c r="C23" s="5" t="n">
        <v>-22</v>
      </c>
      <c r="D23" s="5" t="n">
        <v>42</v>
      </c>
    </row>
    <row r="24" spans="1:4">
      <c r="A24" s="4" t="s">
        <v>201</v>
      </c>
      <c r="B24" s="4" t="s">
        <v>382</v>
      </c>
      <c r="C24" s="5" t="n">
        <v>-658</v>
      </c>
    </row>
    <row r="25" spans="1:4">
      <c r="A25" s="4" t="s">
        <v>378</v>
      </c>
      <c r="C25" s="5" t="n">
        <v>-20</v>
      </c>
      <c r="D25" s="5" t="n">
        <v>583</v>
      </c>
    </row>
    <row r="26" spans="1:4">
      <c r="A26" s="4" t="s">
        <v>383</v>
      </c>
    </row>
    <row r="27" spans="1:4">
      <c r="A27" s="3" t="s">
        <v>373</v>
      </c>
    </row>
    <row r="28" spans="1:4">
      <c r="A28" s="4" t="s">
        <v>374</v>
      </c>
      <c r="C28" s="5" t="n">
        <v>1402</v>
      </c>
      <c r="D28" s="5" t="n">
        <v>744</v>
      </c>
    </row>
    <row r="29" spans="1:4">
      <c r="A29" s="4" t="s">
        <v>375</v>
      </c>
      <c r="C29" s="5" t="n">
        <v>257</v>
      </c>
      <c r="D29" s="5" t="n">
        <v>-174</v>
      </c>
    </row>
    <row r="30" spans="1:4">
      <c r="A30" s="4" t="s">
        <v>376</v>
      </c>
      <c r="B30" s="4" t="s">
        <v>384</v>
      </c>
      <c r="C30" s="5" t="n">
        <v>35</v>
      </c>
      <c r="D30" s="5" t="n">
        <v>29</v>
      </c>
    </row>
    <row r="31" spans="1:4">
      <c r="A31" s="4" t="s">
        <v>377</v>
      </c>
      <c r="C31" s="5" t="n">
        <v>292</v>
      </c>
      <c r="D31" s="5" t="n">
        <v>-145</v>
      </c>
    </row>
    <row r="32" spans="1:4">
      <c r="A32" s="4" t="s">
        <v>201</v>
      </c>
      <c r="C32" s="5" t="n">
        <v>0</v>
      </c>
    </row>
    <row r="33" spans="1:4">
      <c r="A33" s="4" t="s">
        <v>378</v>
      </c>
      <c r="C33" s="5" t="n">
        <v>1694</v>
      </c>
      <c r="D33" s="5" t="n">
        <v>599</v>
      </c>
    </row>
    <row r="34" spans="1:4">
      <c r="A34" s="4" t="s">
        <v>385</v>
      </c>
    </row>
    <row r="35" spans="1:4">
      <c r="A35" s="3" t="s">
        <v>373</v>
      </c>
    </row>
    <row r="36" spans="1:4">
      <c r="A36" s="4" t="s">
        <v>374</v>
      </c>
      <c r="C36" s="5" t="n">
        <v>7009</v>
      </c>
      <c r="D36" s="5" t="n">
        <v>5671</v>
      </c>
    </row>
    <row r="37" spans="1:4">
      <c r="A37" s="4" t="s">
        <v>375</v>
      </c>
      <c r="C37" s="5" t="n">
        <v>530</v>
      </c>
      <c r="D37" s="5" t="n">
        <v>969</v>
      </c>
    </row>
    <row r="38" spans="1:4">
      <c r="A38" s="4" t="s">
        <v>376</v>
      </c>
      <c r="B38" s="4" t="s">
        <v>386</v>
      </c>
      <c r="C38" s="5" t="n">
        <v>-989</v>
      </c>
      <c r="D38" s="5" t="n">
        <v>-731</v>
      </c>
    </row>
    <row r="39" spans="1:4">
      <c r="A39" s="4" t="s">
        <v>377</v>
      </c>
      <c r="C39" s="5" t="n">
        <v>-459</v>
      </c>
      <c r="D39" s="5" t="n">
        <v>238</v>
      </c>
    </row>
    <row r="40" spans="1:4">
      <c r="A40" s="4" t="s">
        <v>201</v>
      </c>
      <c r="C40" s="5" t="n">
        <v>0</v>
      </c>
    </row>
    <row r="41" spans="1:4">
      <c r="A41" s="4" t="s">
        <v>378</v>
      </c>
      <c r="C41" s="7" t="n">
        <v>6550</v>
      </c>
      <c r="D41" s="7" t="n">
        <v>5909</v>
      </c>
    </row>
    <row r="42" spans="1:4"/>
    <row r="43" spans="1:4">
      <c r="A43" s="4" t="s">
        <v>380</v>
      </c>
      <c r="B43" s="4" t="s">
        <v>387</v>
      </c>
    </row>
    <row r="44" spans="1:4">
      <c r="A44" s="4" t="s">
        <v>382</v>
      </c>
      <c r="B44" s="4" t="s">
        <v>388</v>
      </c>
    </row>
    <row r="45" spans="1:4">
      <c r="A45" s="4" t="s">
        <v>384</v>
      </c>
      <c r="B45" s="4" t="s">
        <v>389</v>
      </c>
    </row>
    <row r="46" spans="1:4">
      <c r="A46" s="4" t="s">
        <v>386</v>
      </c>
      <c r="B46" s="4" t="s">
        <v>390</v>
      </c>
    </row>
  </sheetData>
  <mergeCells count="7">
    <mergeCell ref="A1:B2"/>
    <mergeCell ref="C1:D1"/>
    <mergeCell ref="A42:C42"/>
    <mergeCell ref="B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7</v>
      </c>
      <c r="D1" s="2" t="s">
        <v>1</v>
      </c>
    </row>
    <row r="2" spans="1:5">
      <c r="B2" s="2" t="s">
        <v>2</v>
      </c>
      <c r="C2" s="2" t="s">
        <v>28</v>
      </c>
      <c r="D2" s="2" t="s">
        <v>2</v>
      </c>
      <c r="E2" s="2" t="s">
        <v>28</v>
      </c>
    </row>
    <row r="3" spans="1:5">
      <c r="A3" s="3" t="s">
        <v>56</v>
      </c>
    </row>
    <row r="4" spans="1:5">
      <c r="A4" s="4" t="s">
        <v>74</v>
      </c>
      <c r="B4" s="7" t="n">
        <v>-7</v>
      </c>
      <c r="C4" s="7" t="n">
        <v>10</v>
      </c>
      <c r="D4" s="7" t="n">
        <v>-37</v>
      </c>
      <c r="E4" s="7" t="n">
        <v>6</v>
      </c>
    </row>
    <row r="5" spans="1:5">
      <c r="A5" s="4" t="s">
        <v>75</v>
      </c>
      <c r="B5" s="5" t="n">
        <v>-2</v>
      </c>
      <c r="C5" s="5" t="n">
        <v>74</v>
      </c>
      <c r="D5" s="5" t="n">
        <v>-145</v>
      </c>
      <c r="E5" s="5" t="n">
        <v>580</v>
      </c>
    </row>
    <row r="6" spans="1:5">
      <c r="A6" s="4" t="s">
        <v>76</v>
      </c>
      <c r="B6" s="5" t="n">
        <v>-4</v>
      </c>
      <c r="C6" s="5" t="n">
        <v>28</v>
      </c>
      <c r="D6" s="5" t="n">
        <v>-8</v>
      </c>
      <c r="E6" s="5" t="n">
        <v>72</v>
      </c>
    </row>
    <row r="7" spans="1:5">
      <c r="A7" s="4" t="s">
        <v>77</v>
      </c>
      <c r="B7" s="5" t="n">
        <v>0</v>
      </c>
      <c r="C7" s="5" t="n">
        <v>-50</v>
      </c>
      <c r="D7" s="5" t="n">
        <v>0</v>
      </c>
      <c r="E7" s="5" t="n">
        <v>-54</v>
      </c>
    </row>
    <row r="8" spans="1:5">
      <c r="A8" s="4" t="s">
        <v>78</v>
      </c>
      <c r="B8" s="5" t="n">
        <v>0</v>
      </c>
      <c r="C8" s="5" t="n">
        <v>178</v>
      </c>
      <c r="D8" s="5" t="n">
        <v>68</v>
      </c>
      <c r="E8" s="5" t="n">
        <v>-94</v>
      </c>
    </row>
    <row r="9" spans="1:5">
      <c r="A9" s="4" t="s">
        <v>79</v>
      </c>
      <c r="B9" s="5" t="n">
        <v>3</v>
      </c>
      <c r="C9" s="5" t="n">
        <v>5</v>
      </c>
      <c r="D9" s="5" t="n">
        <v>9</v>
      </c>
      <c r="E9" s="5" t="n">
        <v>15</v>
      </c>
    </row>
    <row r="10" spans="1:5">
      <c r="A10" s="4" t="s">
        <v>80</v>
      </c>
      <c r="B10" s="5" t="n">
        <v>0</v>
      </c>
      <c r="C10" s="5" t="n">
        <v>0</v>
      </c>
      <c r="D10" s="5" t="n">
        <v>173</v>
      </c>
      <c r="E10" s="5" t="n">
        <v>594</v>
      </c>
    </row>
    <row r="11" spans="1:5">
      <c r="A11" s="4" t="s">
        <v>81</v>
      </c>
      <c r="B11" s="7" t="n">
        <v>-108</v>
      </c>
      <c r="C11" s="7" t="n">
        <v>-157</v>
      </c>
      <c r="D11" s="7" t="n">
        <v>-322</v>
      </c>
      <c r="E11" s="7" t="n">
        <v>-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391</v>
      </c>
      <c r="B1" s="2" t="s">
        <v>392</v>
      </c>
      <c r="C1" s="2" t="s">
        <v>27</v>
      </c>
      <c r="D1" s="2" t="s">
        <v>1</v>
      </c>
    </row>
    <row r="2" spans="1:6">
      <c r="B2" s="2" t="s">
        <v>322</v>
      </c>
      <c r="C2" s="2" t="s">
        <v>393</v>
      </c>
      <c r="D2" s="2" t="s">
        <v>393</v>
      </c>
      <c r="E2" s="2" t="s">
        <v>394</v>
      </c>
      <c r="F2" s="2" t="s">
        <v>395</v>
      </c>
    </row>
    <row r="3" spans="1:6">
      <c r="A3" s="3" t="s">
        <v>396</v>
      </c>
    </row>
    <row r="4" spans="1:6">
      <c r="A4" s="4" t="s">
        <v>397</v>
      </c>
      <c r="D4" s="5" t="n">
        <v>4</v>
      </c>
    </row>
    <row r="5" spans="1:6">
      <c r="A5" s="4" t="s">
        <v>94</v>
      </c>
      <c r="C5" s="7" t="n">
        <v>146475</v>
      </c>
      <c r="D5" s="7" t="n">
        <v>146475</v>
      </c>
      <c r="F5" s="7" t="n">
        <v>105449</v>
      </c>
    </row>
    <row r="6" spans="1:6">
      <c r="A6" s="4" t="s">
        <v>398</v>
      </c>
      <c r="D6" s="5" t="n">
        <v>1608</v>
      </c>
      <c r="E6" s="7" t="n">
        <v>0</v>
      </c>
    </row>
    <row r="7" spans="1:6">
      <c r="A7" s="4" t="s">
        <v>399</v>
      </c>
    </row>
    <row r="8" spans="1:6">
      <c r="A8" s="3" t="s">
        <v>396</v>
      </c>
    </row>
    <row r="9" spans="1:6">
      <c r="A9" s="4" t="s">
        <v>94</v>
      </c>
      <c r="C9" s="5" t="n">
        <v>-27568</v>
      </c>
      <c r="D9" s="5" t="n">
        <v>-27568</v>
      </c>
    </row>
    <row r="10" spans="1:6">
      <c r="A10" s="4" t="s">
        <v>400</v>
      </c>
    </row>
    <row r="11" spans="1:6">
      <c r="A11" s="3" t="s">
        <v>396</v>
      </c>
    </row>
    <row r="12" spans="1:6">
      <c r="A12" s="4" t="s">
        <v>94</v>
      </c>
      <c r="C12" s="5" t="n">
        <v>-16540</v>
      </c>
      <c r="D12" s="5" t="n">
        <v>-16540</v>
      </c>
    </row>
    <row r="13" spans="1:6">
      <c r="A13" s="4" t="s">
        <v>401</v>
      </c>
    </row>
    <row r="14" spans="1:6">
      <c r="A14" s="3" t="s">
        <v>396</v>
      </c>
    </row>
    <row r="15" spans="1:6">
      <c r="A15" s="4" t="s">
        <v>94</v>
      </c>
      <c r="C15" s="5" t="n">
        <v>27568</v>
      </c>
      <c r="D15" s="5" t="n">
        <v>27568</v>
      </c>
    </row>
    <row r="16" spans="1:6">
      <c r="A16" s="4" t="s">
        <v>402</v>
      </c>
    </row>
    <row r="17" spans="1:6">
      <c r="A17" s="3" t="s">
        <v>396</v>
      </c>
    </row>
    <row r="18" spans="1:6">
      <c r="A18" s="4" t="s">
        <v>94</v>
      </c>
      <c r="C18" s="5" t="n">
        <v>16540</v>
      </c>
      <c r="D18" s="5" t="n">
        <v>16540</v>
      </c>
    </row>
    <row r="19" spans="1:6">
      <c r="A19" s="4" t="s">
        <v>403</v>
      </c>
    </row>
    <row r="20" spans="1:6">
      <c r="A20" s="3" t="s">
        <v>396</v>
      </c>
    </row>
    <row r="21" spans="1:6">
      <c r="A21" s="4" t="s">
        <v>404</v>
      </c>
      <c r="B21" s="4" t="s">
        <v>405</v>
      </c>
    </row>
    <row r="22" spans="1:6">
      <c r="A22" s="4" t="s">
        <v>406</v>
      </c>
    </row>
    <row r="23" spans="1:6">
      <c r="A23" s="3" t="s">
        <v>396</v>
      </c>
    </row>
    <row r="24" spans="1:6">
      <c r="A24" s="4" t="s">
        <v>398</v>
      </c>
      <c r="C24" s="5" t="n">
        <v>1491</v>
      </c>
      <c r="D24" s="5" t="n">
        <v>1677</v>
      </c>
    </row>
    <row r="25" spans="1:6">
      <c r="A25" s="4" t="s">
        <v>407</v>
      </c>
    </row>
    <row r="26" spans="1:6">
      <c r="A26" s="3" t="s">
        <v>396</v>
      </c>
    </row>
    <row r="27" spans="1:6">
      <c r="A27" s="4" t="s">
        <v>398</v>
      </c>
      <c r="C27" s="7" t="n">
        <v>772</v>
      </c>
      <c r="D27" s="7" t="n">
        <v>87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7</v>
      </c>
      <c r="D1" s="2" t="s">
        <v>1</v>
      </c>
    </row>
    <row r="2" spans="1:5">
      <c r="B2" s="2" t="s">
        <v>2</v>
      </c>
      <c r="C2" s="2" t="s">
        <v>28</v>
      </c>
      <c r="D2" s="2" t="s">
        <v>2</v>
      </c>
      <c r="E2" s="2" t="s">
        <v>28</v>
      </c>
    </row>
    <row r="3" spans="1:5">
      <c r="A3" s="3" t="s">
        <v>396</v>
      </c>
    </row>
    <row r="4" spans="1:5">
      <c r="A4" s="4" t="s">
        <v>409</v>
      </c>
      <c r="B4" s="7" t="n">
        <v>45739</v>
      </c>
      <c r="C4" s="7" t="n">
        <v>39668</v>
      </c>
      <c r="D4" s="7" t="n">
        <v>122763</v>
      </c>
      <c r="E4" s="7" t="n">
        <v>118870</v>
      </c>
    </row>
    <row r="5" spans="1:5">
      <c r="A5" s="4" t="s">
        <v>410</v>
      </c>
      <c r="B5" s="5" t="n">
        <v>30304</v>
      </c>
      <c r="C5" s="5" t="n">
        <v>27819</v>
      </c>
      <c r="D5" s="5" t="n">
        <v>82289</v>
      </c>
      <c r="E5" s="5" t="n">
        <v>81865</v>
      </c>
    </row>
    <row r="6" spans="1:5">
      <c r="A6" s="4" t="s">
        <v>411</v>
      </c>
      <c r="B6" s="5" t="n">
        <v>15435</v>
      </c>
      <c r="C6" s="5" t="n">
        <v>11849</v>
      </c>
      <c r="D6" s="5" t="n">
        <v>40474</v>
      </c>
      <c r="E6" s="5" t="n">
        <v>37005</v>
      </c>
    </row>
    <row r="7" spans="1:5">
      <c r="A7" s="4" t="s">
        <v>412</v>
      </c>
      <c r="B7" s="5" t="n">
        <v>8166</v>
      </c>
      <c r="C7" s="5" t="n">
        <v>6042</v>
      </c>
      <c r="D7" s="5" t="n">
        <v>20538</v>
      </c>
      <c r="E7" s="5" t="n">
        <v>18316</v>
      </c>
    </row>
    <row r="8" spans="1:5">
      <c r="A8" s="4" t="s">
        <v>354</v>
      </c>
      <c r="B8" s="5" t="n">
        <v>7269</v>
      </c>
      <c r="C8" s="5" t="n">
        <v>5807</v>
      </c>
      <c r="D8" s="5" t="n">
        <v>19936</v>
      </c>
      <c r="E8" s="5" t="n">
        <v>18689</v>
      </c>
    </row>
    <row r="9" spans="1:5">
      <c r="A9" s="4" t="s">
        <v>413</v>
      </c>
      <c r="B9" s="5" t="n">
        <v>-64</v>
      </c>
      <c r="C9" s="5" t="n">
        <v>11</v>
      </c>
      <c r="D9" s="5" t="n">
        <v>-71</v>
      </c>
      <c r="E9" s="5" t="n">
        <v>-148</v>
      </c>
    </row>
    <row r="10" spans="1:5">
      <c r="A10" s="4" t="s">
        <v>414</v>
      </c>
      <c r="B10" s="5" t="n">
        <v>6207</v>
      </c>
      <c r="C10" s="5" t="n">
        <v>4974</v>
      </c>
      <c r="D10" s="5" t="n">
        <v>19128</v>
      </c>
      <c r="E10" s="5" t="n">
        <v>16422</v>
      </c>
    </row>
    <row r="11" spans="1:5">
      <c r="A11" s="4" t="s">
        <v>415</v>
      </c>
    </row>
    <row r="12" spans="1:5">
      <c r="A12" s="3" t="s">
        <v>396</v>
      </c>
    </row>
    <row r="13" spans="1:5">
      <c r="A13" s="4" t="s">
        <v>409</v>
      </c>
      <c r="B13" s="5" t="n">
        <v>308</v>
      </c>
      <c r="D13" s="5" t="n">
        <v>961</v>
      </c>
    </row>
    <row r="14" spans="1:5">
      <c r="A14" s="4" t="s">
        <v>416</v>
      </c>
    </row>
    <row r="15" spans="1:5">
      <c r="A15" s="3" t="s">
        <v>396</v>
      </c>
    </row>
    <row r="16" spans="1:5">
      <c r="A16" s="4" t="s">
        <v>409</v>
      </c>
      <c r="B16" s="5" t="n">
        <v>36230</v>
      </c>
      <c r="C16" s="5" t="n">
        <v>37115</v>
      </c>
      <c r="D16" s="5" t="n">
        <v>107173</v>
      </c>
      <c r="E16" s="5" t="n">
        <v>111268</v>
      </c>
    </row>
    <row r="17" spans="1:5">
      <c r="A17" s="4" t="s">
        <v>410</v>
      </c>
      <c r="B17" s="5" t="n">
        <v>23440</v>
      </c>
      <c r="C17" s="5" t="n">
        <v>24468</v>
      </c>
      <c r="D17" s="5" t="n">
        <v>68727</v>
      </c>
      <c r="E17" s="5" t="n">
        <v>72622</v>
      </c>
    </row>
    <row r="18" spans="1:5">
      <c r="A18" s="4" t="s">
        <v>411</v>
      </c>
      <c r="B18" s="5" t="n">
        <v>12790</v>
      </c>
      <c r="C18" s="5" t="n">
        <v>12647</v>
      </c>
      <c r="D18" s="5" t="n">
        <v>38446</v>
      </c>
      <c r="E18" s="5" t="n">
        <v>38646</v>
      </c>
    </row>
    <row r="19" spans="1:5">
      <c r="A19" s="4" t="s">
        <v>412</v>
      </c>
      <c r="B19" s="5" t="n">
        <v>4607</v>
      </c>
      <c r="C19" s="5" t="n">
        <v>4576</v>
      </c>
      <c r="D19" s="5" t="n">
        <v>13820</v>
      </c>
      <c r="E19" s="5" t="n">
        <v>13825</v>
      </c>
    </row>
    <row r="20" spans="1:5">
      <c r="A20" s="4" t="s">
        <v>354</v>
      </c>
      <c r="B20" s="5" t="n">
        <v>8183</v>
      </c>
      <c r="C20" s="5" t="n">
        <v>8071</v>
      </c>
      <c r="D20" s="5" t="n">
        <v>24626</v>
      </c>
      <c r="E20" s="5" t="n">
        <v>24821</v>
      </c>
    </row>
    <row r="21" spans="1:5">
      <c r="A21" s="4" t="s">
        <v>413</v>
      </c>
      <c r="B21" s="5" t="n">
        <v>-1</v>
      </c>
      <c r="C21" s="5" t="n">
        <v>0</v>
      </c>
      <c r="D21" s="5" t="n">
        <v>-3</v>
      </c>
      <c r="E21" s="5" t="n">
        <v>0</v>
      </c>
    </row>
    <row r="22" spans="1:5">
      <c r="A22" s="4" t="s">
        <v>414</v>
      </c>
      <c r="B22" s="5" t="n">
        <v>8182</v>
      </c>
      <c r="C22" s="5" t="n">
        <v>8071</v>
      </c>
      <c r="D22" s="5" t="n">
        <v>24623</v>
      </c>
      <c r="E22" s="5" t="n">
        <v>24821</v>
      </c>
    </row>
    <row r="23" spans="1:5">
      <c r="A23" s="4" t="s">
        <v>417</v>
      </c>
    </row>
    <row r="24" spans="1:5">
      <c r="A24" s="3" t="s">
        <v>396</v>
      </c>
    </row>
    <row r="25" spans="1:5">
      <c r="A25" s="4" t="s">
        <v>409</v>
      </c>
      <c r="B25" s="5" t="n">
        <v>17938</v>
      </c>
      <c r="C25" s="5" t="n">
        <v>17370</v>
      </c>
      <c r="D25" s="5" t="n">
        <v>52575</v>
      </c>
      <c r="E25" s="5" t="n">
        <v>51922</v>
      </c>
    </row>
    <row r="26" spans="1:5">
      <c r="A26" s="4" t="s">
        <v>410</v>
      </c>
      <c r="B26" s="5" t="n">
        <v>10255</v>
      </c>
      <c r="C26" s="5" t="n">
        <v>10029</v>
      </c>
      <c r="D26" s="5" t="n">
        <v>30020</v>
      </c>
      <c r="E26" s="5" t="n">
        <v>30005</v>
      </c>
    </row>
    <row r="27" spans="1:5">
      <c r="A27" s="4" t="s">
        <v>411</v>
      </c>
      <c r="B27" s="5" t="n">
        <v>7683</v>
      </c>
      <c r="C27" s="5" t="n">
        <v>7341</v>
      </c>
      <c r="D27" s="5" t="n">
        <v>22555</v>
      </c>
      <c r="E27" s="5" t="n">
        <v>21917</v>
      </c>
    </row>
    <row r="28" spans="1:5">
      <c r="A28" s="4" t="s">
        <v>412</v>
      </c>
      <c r="B28" s="5" t="n">
        <v>2079</v>
      </c>
      <c r="C28" s="5" t="n">
        <v>2008</v>
      </c>
      <c r="D28" s="5" t="n">
        <v>6287</v>
      </c>
      <c r="E28" s="5" t="n">
        <v>5988</v>
      </c>
    </row>
    <row r="29" spans="1:5">
      <c r="A29" s="4" t="s">
        <v>354</v>
      </c>
      <c r="B29" s="5" t="n">
        <v>5604</v>
      </c>
      <c r="C29" s="5" t="n">
        <v>5333</v>
      </c>
      <c r="D29" s="5" t="n">
        <v>16268</v>
      </c>
      <c r="E29" s="5" t="n">
        <v>15929</v>
      </c>
    </row>
    <row r="30" spans="1:5">
      <c r="A30" s="4" t="s">
        <v>413</v>
      </c>
      <c r="B30" s="5" t="n">
        <v>-1</v>
      </c>
      <c r="C30" s="5" t="n">
        <v>0</v>
      </c>
      <c r="D30" s="5" t="n">
        <v>-1</v>
      </c>
      <c r="E30" s="5" t="n">
        <v>0</v>
      </c>
    </row>
    <row r="31" spans="1:5">
      <c r="A31" s="4" t="s">
        <v>414</v>
      </c>
      <c r="B31" s="5" t="n">
        <v>5603</v>
      </c>
      <c r="C31" s="5" t="n">
        <v>5333</v>
      </c>
      <c r="D31" s="5" t="n">
        <v>16267</v>
      </c>
      <c r="E31" s="5" t="n">
        <v>15929</v>
      </c>
    </row>
    <row r="32" spans="1:5">
      <c r="A32" s="4" t="s">
        <v>418</v>
      </c>
    </row>
    <row r="33" spans="1:5">
      <c r="A33" s="3" t="s">
        <v>396</v>
      </c>
    </row>
    <row r="34" spans="1:5">
      <c r="A34" s="4" t="s">
        <v>409</v>
      </c>
      <c r="B34" s="5" t="n">
        <v>11589</v>
      </c>
      <c r="C34" s="5" t="n">
        <v>12467</v>
      </c>
      <c r="D34" s="5" t="n">
        <v>34498</v>
      </c>
      <c r="E34" s="5" t="n">
        <v>37435</v>
      </c>
    </row>
    <row r="35" spans="1:5">
      <c r="A35" s="4" t="s">
        <v>410</v>
      </c>
      <c r="B35" s="5" t="n">
        <v>9155</v>
      </c>
      <c r="C35" s="5" t="n">
        <v>9804</v>
      </c>
      <c r="D35" s="5" t="n">
        <v>26623</v>
      </c>
      <c r="E35" s="5" t="n">
        <v>28711</v>
      </c>
    </row>
    <row r="36" spans="1:5">
      <c r="A36" s="4" t="s">
        <v>411</v>
      </c>
      <c r="B36" s="5" t="n">
        <v>2434</v>
      </c>
      <c r="C36" s="5" t="n">
        <v>2663</v>
      </c>
      <c r="D36" s="5" t="n">
        <v>7875</v>
      </c>
      <c r="E36" s="5" t="n">
        <v>8724</v>
      </c>
    </row>
    <row r="37" spans="1:5">
      <c r="A37" s="4" t="s">
        <v>412</v>
      </c>
      <c r="B37" s="5" t="n">
        <v>1331</v>
      </c>
      <c r="C37" s="5" t="n">
        <v>1379</v>
      </c>
      <c r="D37" s="5" t="n">
        <v>3986</v>
      </c>
      <c r="E37" s="5" t="n">
        <v>4254</v>
      </c>
    </row>
    <row r="38" spans="1:5">
      <c r="A38" s="4" t="s">
        <v>354</v>
      </c>
      <c r="B38" s="5" t="n">
        <v>1103</v>
      </c>
      <c r="C38" s="5" t="n">
        <v>1284</v>
      </c>
      <c r="D38" s="5" t="n">
        <v>3889</v>
      </c>
      <c r="E38" s="5" t="n">
        <v>4470</v>
      </c>
    </row>
    <row r="39" spans="1:5">
      <c r="A39" s="4" t="s">
        <v>413</v>
      </c>
      <c r="B39" s="5" t="n">
        <v>1</v>
      </c>
      <c r="C39" s="5" t="n">
        <v>-1</v>
      </c>
      <c r="D39" s="5" t="n">
        <v>-1</v>
      </c>
      <c r="E39" s="5" t="n">
        <v>0</v>
      </c>
    </row>
    <row r="40" spans="1:5">
      <c r="A40" s="4" t="s">
        <v>414</v>
      </c>
      <c r="B40" s="5" t="n">
        <v>1104</v>
      </c>
      <c r="C40" s="5" t="n">
        <v>1283</v>
      </c>
      <c r="D40" s="5" t="n">
        <v>3888</v>
      </c>
      <c r="E40" s="5" t="n">
        <v>4470</v>
      </c>
    </row>
    <row r="41" spans="1:5">
      <c r="A41" s="4" t="s">
        <v>419</v>
      </c>
    </row>
    <row r="42" spans="1:5">
      <c r="A42" s="3" t="s">
        <v>396</v>
      </c>
    </row>
    <row r="43" spans="1:5">
      <c r="A43" s="4" t="s">
        <v>409</v>
      </c>
      <c r="B43" s="5" t="n">
        <v>6703</v>
      </c>
      <c r="C43" s="5" t="n">
        <v>7278</v>
      </c>
      <c r="D43" s="5" t="n">
        <v>20100</v>
      </c>
      <c r="E43" s="5" t="n">
        <v>21911</v>
      </c>
    </row>
    <row r="44" spans="1:5">
      <c r="A44" s="4" t="s">
        <v>410</v>
      </c>
      <c r="B44" s="5" t="n">
        <v>4030</v>
      </c>
      <c r="C44" s="5" t="n">
        <v>4635</v>
      </c>
      <c r="D44" s="5" t="n">
        <v>12084</v>
      </c>
      <c r="E44" s="5" t="n">
        <v>13906</v>
      </c>
    </row>
    <row r="45" spans="1:5">
      <c r="A45" s="4" t="s">
        <v>411</v>
      </c>
      <c r="B45" s="5" t="n">
        <v>2673</v>
      </c>
      <c r="C45" s="5" t="n">
        <v>2643</v>
      </c>
      <c r="D45" s="5" t="n">
        <v>8016</v>
      </c>
      <c r="E45" s="5" t="n">
        <v>8005</v>
      </c>
    </row>
    <row r="46" spans="1:5">
      <c r="A46" s="4" t="s">
        <v>412</v>
      </c>
      <c r="B46" s="5" t="n">
        <v>1197</v>
      </c>
      <c r="C46" s="5" t="n">
        <v>1189</v>
      </c>
      <c r="D46" s="5" t="n">
        <v>3547</v>
      </c>
      <c r="E46" s="5" t="n">
        <v>3583</v>
      </c>
    </row>
    <row r="47" spans="1:5">
      <c r="A47" s="4" t="s">
        <v>354</v>
      </c>
      <c r="B47" s="5" t="n">
        <v>1476</v>
      </c>
      <c r="C47" s="5" t="n">
        <v>1454</v>
      </c>
      <c r="D47" s="5" t="n">
        <v>4469</v>
      </c>
      <c r="E47" s="5" t="n">
        <v>4422</v>
      </c>
    </row>
    <row r="48" spans="1:5">
      <c r="A48" s="4" t="s">
        <v>413</v>
      </c>
      <c r="B48" s="5" t="n">
        <v>-1</v>
      </c>
      <c r="C48" s="5" t="n">
        <v>1</v>
      </c>
      <c r="D48" s="5" t="n">
        <v>-1</v>
      </c>
      <c r="E48" s="5" t="n">
        <v>0</v>
      </c>
    </row>
    <row r="49" spans="1:5">
      <c r="A49" s="4" t="s">
        <v>414</v>
      </c>
      <c r="B49" s="5" t="n">
        <v>1475</v>
      </c>
      <c r="C49" s="5" t="n">
        <v>1455</v>
      </c>
      <c r="D49" s="5" t="n">
        <v>4468</v>
      </c>
      <c r="E49" s="5" t="n">
        <v>4422</v>
      </c>
    </row>
    <row r="50" spans="1:5">
      <c r="A50" s="4" t="s">
        <v>420</v>
      </c>
    </row>
    <row r="51" spans="1:5">
      <c r="A51" s="3" t="s">
        <v>396</v>
      </c>
    </row>
    <row r="52" spans="1:5">
      <c r="A52" s="4" t="s">
        <v>409</v>
      </c>
      <c r="B52" s="5" t="n">
        <v>8204</v>
      </c>
      <c r="C52" s="5" t="n">
        <v>107</v>
      </c>
      <c r="D52" s="5" t="n">
        <v>9709</v>
      </c>
      <c r="E52" s="5" t="n">
        <v>323</v>
      </c>
    </row>
    <row r="53" spans="1:5">
      <c r="A53" s="4" t="s">
        <v>410</v>
      </c>
      <c r="B53" s="5" t="n">
        <v>5503</v>
      </c>
      <c r="C53" s="5" t="n">
        <v>98</v>
      </c>
      <c r="D53" s="5" t="n">
        <v>6496</v>
      </c>
      <c r="E53" s="5" t="n">
        <v>276</v>
      </c>
    </row>
    <row r="54" spans="1:5">
      <c r="A54" s="4" t="s">
        <v>411</v>
      </c>
      <c r="B54" s="5" t="n">
        <v>2701</v>
      </c>
      <c r="C54" s="5" t="n">
        <v>9</v>
      </c>
      <c r="D54" s="5" t="n">
        <v>3213</v>
      </c>
      <c r="E54" s="5" t="n">
        <v>47</v>
      </c>
    </row>
    <row r="55" spans="1:5">
      <c r="A55" s="4" t="s">
        <v>412</v>
      </c>
      <c r="B55" s="5" t="n">
        <v>134</v>
      </c>
      <c r="C55" s="5" t="n">
        <v>1</v>
      </c>
      <c r="D55" s="5" t="n">
        <v>166</v>
      </c>
      <c r="E55" s="5" t="n">
        <v>3</v>
      </c>
    </row>
    <row r="56" spans="1:5">
      <c r="A56" s="4" t="s">
        <v>354</v>
      </c>
      <c r="B56" s="5" t="n">
        <v>2567</v>
      </c>
      <c r="C56" s="5" t="n">
        <v>8</v>
      </c>
      <c r="D56" s="5" t="n">
        <v>3047</v>
      </c>
      <c r="E56" s="5" t="n">
        <v>44</v>
      </c>
    </row>
    <row r="57" spans="1:5">
      <c r="A57" s="4" t="s">
        <v>413</v>
      </c>
      <c r="B57" s="5" t="n">
        <v>-39</v>
      </c>
      <c r="C57" s="5" t="n">
        <v>-6</v>
      </c>
      <c r="D57" s="5" t="n">
        <v>-55</v>
      </c>
      <c r="E57" s="5" t="n">
        <v>-23</v>
      </c>
    </row>
    <row r="58" spans="1:5">
      <c r="A58" s="4" t="s">
        <v>414</v>
      </c>
      <c r="B58" s="5" t="n">
        <v>2528</v>
      </c>
      <c r="C58" s="5" t="n">
        <v>2</v>
      </c>
      <c r="D58" s="5" t="n">
        <v>2992</v>
      </c>
      <c r="E58" s="5" t="n">
        <v>21</v>
      </c>
    </row>
    <row r="59" spans="1:5">
      <c r="A59" s="4" t="s">
        <v>421</v>
      </c>
    </row>
    <row r="60" spans="1:5">
      <c r="A60" s="3" t="s">
        <v>396</v>
      </c>
    </row>
    <row r="61" spans="1:5">
      <c r="A61" s="4" t="s">
        <v>409</v>
      </c>
      <c r="B61" s="5" t="n">
        <v>2988</v>
      </c>
      <c r="C61" s="5" t="n">
        <v>107</v>
      </c>
      <c r="D61" s="5" t="n">
        <v>3767</v>
      </c>
      <c r="E61" s="5" t="n">
        <v>323</v>
      </c>
    </row>
    <row r="62" spans="1:5">
      <c r="A62" s="4" t="s">
        <v>410</v>
      </c>
      <c r="B62" s="5" t="n">
        <v>1487</v>
      </c>
      <c r="C62" s="5" t="n">
        <v>97</v>
      </c>
      <c r="D62" s="5" t="n">
        <v>1933</v>
      </c>
      <c r="E62" s="5" t="n">
        <v>273</v>
      </c>
    </row>
    <row r="63" spans="1:5">
      <c r="A63" s="4" t="s">
        <v>411</v>
      </c>
      <c r="B63" s="5" t="n">
        <v>1501</v>
      </c>
      <c r="C63" s="5" t="n">
        <v>10</v>
      </c>
      <c r="D63" s="5" t="n">
        <v>1834</v>
      </c>
      <c r="E63" s="5" t="n">
        <v>50</v>
      </c>
    </row>
    <row r="64" spans="1:5">
      <c r="A64" s="4" t="s">
        <v>412</v>
      </c>
      <c r="B64" s="5" t="n">
        <v>59</v>
      </c>
      <c r="C64" s="5" t="n">
        <v>1</v>
      </c>
      <c r="D64" s="5" t="n">
        <v>71</v>
      </c>
      <c r="E64" s="5" t="n">
        <v>3</v>
      </c>
    </row>
    <row r="65" spans="1:5">
      <c r="A65" s="4" t="s">
        <v>354</v>
      </c>
      <c r="B65" s="5" t="n">
        <v>1442</v>
      </c>
      <c r="C65" s="5" t="n">
        <v>9</v>
      </c>
      <c r="D65" s="5" t="n">
        <v>1763</v>
      </c>
      <c r="E65" s="5" t="n">
        <v>47</v>
      </c>
    </row>
    <row r="66" spans="1:5">
      <c r="A66" s="4" t="s">
        <v>413</v>
      </c>
      <c r="B66" s="5" t="n">
        <v>7</v>
      </c>
      <c r="C66" s="5" t="n">
        <v>13</v>
      </c>
      <c r="D66" s="5" t="n">
        <v>39</v>
      </c>
      <c r="E66" s="5" t="n">
        <v>32</v>
      </c>
    </row>
    <row r="67" spans="1:5">
      <c r="A67" s="4" t="s">
        <v>414</v>
      </c>
      <c r="B67" s="5" t="n">
        <v>1449</v>
      </c>
      <c r="C67" s="5" t="n">
        <v>22</v>
      </c>
      <c r="D67" s="5" t="n">
        <v>1802</v>
      </c>
      <c r="E67" s="5" t="n">
        <v>79</v>
      </c>
    </row>
    <row r="68" spans="1:5">
      <c r="A68" s="4" t="s">
        <v>422</v>
      </c>
    </row>
    <row r="69" spans="1:5">
      <c r="A69" s="3" t="s">
        <v>396</v>
      </c>
    </row>
    <row r="70" spans="1:5">
      <c r="A70" s="4" t="s">
        <v>409</v>
      </c>
      <c r="B70" s="5" t="n">
        <v>1644</v>
      </c>
      <c r="C70" s="5" t="n">
        <v>0</v>
      </c>
      <c r="D70" s="5" t="n">
        <v>1925</v>
      </c>
      <c r="E70" s="5" t="n">
        <v>0</v>
      </c>
    </row>
    <row r="71" spans="1:5">
      <c r="A71" s="4" t="s">
        <v>410</v>
      </c>
      <c r="B71" s="5" t="n">
        <v>991</v>
      </c>
      <c r="C71" s="5" t="n">
        <v>0</v>
      </c>
      <c r="D71" s="5" t="n">
        <v>1162</v>
      </c>
      <c r="E71" s="5" t="n">
        <v>0</v>
      </c>
    </row>
    <row r="72" spans="1:5">
      <c r="A72" s="4" t="s">
        <v>411</v>
      </c>
      <c r="B72" s="5" t="n">
        <v>653</v>
      </c>
      <c r="C72" s="5" t="n">
        <v>0</v>
      </c>
      <c r="D72" s="5" t="n">
        <v>763</v>
      </c>
      <c r="E72" s="5" t="n">
        <v>0</v>
      </c>
    </row>
    <row r="73" spans="1:5">
      <c r="A73" s="4" t="s">
        <v>412</v>
      </c>
      <c r="B73" s="5" t="n">
        <v>25</v>
      </c>
      <c r="C73" s="5" t="n">
        <v>0</v>
      </c>
      <c r="D73" s="5" t="n">
        <v>30</v>
      </c>
      <c r="E73" s="5" t="n">
        <v>0</v>
      </c>
    </row>
    <row r="74" spans="1:5">
      <c r="A74" s="4" t="s">
        <v>354</v>
      </c>
      <c r="B74" s="5" t="n">
        <v>628</v>
      </c>
      <c r="C74" s="5" t="n">
        <v>0</v>
      </c>
      <c r="D74" s="5" t="n">
        <v>733</v>
      </c>
      <c r="E74" s="5" t="n">
        <v>0</v>
      </c>
    </row>
    <row r="75" spans="1:5">
      <c r="A75" s="4" t="s">
        <v>413</v>
      </c>
      <c r="B75" s="5" t="n">
        <v>2</v>
      </c>
      <c r="C75" s="5" t="n">
        <v>0</v>
      </c>
      <c r="D75" s="5" t="n">
        <v>1</v>
      </c>
      <c r="E75" s="5" t="n">
        <v>0</v>
      </c>
    </row>
    <row r="76" spans="1:5">
      <c r="A76" s="4" t="s">
        <v>414</v>
      </c>
      <c r="B76" s="5" t="n">
        <v>630</v>
      </c>
      <c r="C76" s="5" t="n">
        <v>0</v>
      </c>
      <c r="D76" s="5" t="n">
        <v>734</v>
      </c>
      <c r="E76" s="5" t="n">
        <v>0</v>
      </c>
    </row>
    <row r="77" spans="1:5">
      <c r="A77" s="4" t="s">
        <v>423</v>
      </c>
    </row>
    <row r="78" spans="1:5">
      <c r="A78" s="3" t="s">
        <v>396</v>
      </c>
    </row>
    <row r="79" spans="1:5">
      <c r="A79" s="4" t="s">
        <v>409</v>
      </c>
      <c r="B79" s="5" t="n">
        <v>3720</v>
      </c>
      <c r="C79" s="5" t="n">
        <v>0</v>
      </c>
      <c r="D79" s="5" t="n">
        <v>4227</v>
      </c>
      <c r="E79" s="5" t="n">
        <v>0</v>
      </c>
    </row>
    <row r="80" spans="1:5">
      <c r="A80" s="4" t="s">
        <v>410</v>
      </c>
      <c r="B80" s="5" t="n">
        <v>3104</v>
      </c>
      <c r="C80" s="5" t="n">
        <v>0</v>
      </c>
      <c r="D80" s="5" t="n">
        <v>3507</v>
      </c>
      <c r="E80" s="5" t="n">
        <v>0</v>
      </c>
    </row>
    <row r="81" spans="1:5">
      <c r="A81" s="4" t="s">
        <v>411</v>
      </c>
      <c r="B81" s="5" t="n">
        <v>616</v>
      </c>
      <c r="C81" s="5" t="n">
        <v>0</v>
      </c>
      <c r="D81" s="5" t="n">
        <v>720</v>
      </c>
      <c r="E81" s="5" t="n">
        <v>0</v>
      </c>
    </row>
    <row r="82" spans="1:5">
      <c r="A82" s="4" t="s">
        <v>412</v>
      </c>
      <c r="B82" s="5" t="n">
        <v>40</v>
      </c>
      <c r="C82" s="5" t="n">
        <v>0</v>
      </c>
      <c r="D82" s="5" t="n">
        <v>54</v>
      </c>
      <c r="E82" s="5" t="n">
        <v>0</v>
      </c>
    </row>
    <row r="83" spans="1:5">
      <c r="A83" s="4" t="s">
        <v>354</v>
      </c>
      <c r="B83" s="5" t="n">
        <v>576</v>
      </c>
      <c r="C83" s="5" t="n">
        <v>0</v>
      </c>
      <c r="D83" s="5" t="n">
        <v>666</v>
      </c>
      <c r="E83" s="5" t="n">
        <v>0</v>
      </c>
    </row>
    <row r="84" spans="1:5">
      <c r="A84" s="4" t="s">
        <v>413</v>
      </c>
      <c r="B84" s="5" t="n">
        <v>-23</v>
      </c>
      <c r="C84" s="5" t="n">
        <v>0</v>
      </c>
      <c r="D84" s="5" t="n">
        <v>-24</v>
      </c>
      <c r="E84" s="5" t="n">
        <v>0</v>
      </c>
    </row>
    <row r="85" spans="1:5">
      <c r="A85" s="4" t="s">
        <v>414</v>
      </c>
      <c r="B85" s="5" t="n">
        <v>553</v>
      </c>
      <c r="C85" s="5" t="n">
        <v>0</v>
      </c>
      <c r="D85" s="5" t="n">
        <v>642</v>
      </c>
      <c r="E85" s="5" t="n">
        <v>0</v>
      </c>
    </row>
    <row r="86" spans="1:5">
      <c r="A86" s="4" t="s">
        <v>424</v>
      </c>
    </row>
    <row r="87" spans="1:5">
      <c r="A87" s="3" t="s">
        <v>396</v>
      </c>
    </row>
    <row r="88" spans="1:5">
      <c r="A88" s="4" t="s">
        <v>409</v>
      </c>
      <c r="B88" s="5" t="n">
        <v>-148</v>
      </c>
      <c r="C88" s="5" t="n">
        <v>0</v>
      </c>
      <c r="D88" s="5" t="n">
        <v>-210</v>
      </c>
      <c r="E88" s="5" t="n">
        <v>0</v>
      </c>
    </row>
    <row r="89" spans="1:5">
      <c r="A89" s="4" t="s">
        <v>410</v>
      </c>
      <c r="B89" s="5" t="n">
        <v>-79</v>
      </c>
      <c r="C89" s="5" t="n">
        <v>1</v>
      </c>
      <c r="D89" s="5" t="n">
        <v>-106</v>
      </c>
      <c r="E89" s="5" t="n">
        <v>3</v>
      </c>
    </row>
    <row r="90" spans="1:5">
      <c r="A90" s="4" t="s">
        <v>411</v>
      </c>
      <c r="B90" s="5" t="n">
        <v>-69</v>
      </c>
      <c r="C90" s="5" t="n">
        <v>-1</v>
      </c>
      <c r="D90" s="5" t="n">
        <v>-104</v>
      </c>
      <c r="E90" s="5" t="n">
        <v>-3</v>
      </c>
    </row>
    <row r="91" spans="1:5">
      <c r="A91" s="4" t="s">
        <v>412</v>
      </c>
      <c r="B91" s="5" t="n">
        <v>10</v>
      </c>
      <c r="C91" s="5" t="n">
        <v>0</v>
      </c>
      <c r="D91" s="5" t="n">
        <v>11</v>
      </c>
      <c r="E91" s="5" t="n">
        <v>0</v>
      </c>
    </row>
    <row r="92" spans="1:5">
      <c r="A92" s="4" t="s">
        <v>354</v>
      </c>
      <c r="B92" s="5" t="n">
        <v>-79</v>
      </c>
      <c r="C92" s="5" t="n">
        <v>-1</v>
      </c>
      <c r="D92" s="5" t="n">
        <v>-115</v>
      </c>
      <c r="E92" s="5" t="n">
        <v>-3</v>
      </c>
    </row>
    <row r="93" spans="1:5">
      <c r="A93" s="4" t="s">
        <v>413</v>
      </c>
      <c r="B93" s="5" t="n">
        <v>-25</v>
      </c>
      <c r="C93" s="5" t="n">
        <v>-19</v>
      </c>
      <c r="D93" s="5" t="n">
        <v>-71</v>
      </c>
      <c r="E93" s="5" t="n">
        <v>-55</v>
      </c>
    </row>
    <row r="94" spans="1:5">
      <c r="A94" s="4" t="s">
        <v>414</v>
      </c>
      <c r="B94" s="5" t="n">
        <v>-104</v>
      </c>
      <c r="C94" s="5" t="n">
        <v>-20</v>
      </c>
      <c r="D94" s="5" t="n">
        <v>-186</v>
      </c>
      <c r="E94" s="5" t="n">
        <v>-58</v>
      </c>
    </row>
    <row r="95" spans="1:5">
      <c r="A95" s="4" t="s">
        <v>425</v>
      </c>
    </row>
    <row r="96" spans="1:5">
      <c r="A96" s="3" t="s">
        <v>396</v>
      </c>
    </row>
    <row r="97" spans="1:5">
      <c r="A97" s="4" t="s">
        <v>409</v>
      </c>
      <c r="B97" s="5" t="n">
        <v>1833</v>
      </c>
      <c r="C97" s="5" t="n">
        <v>2099</v>
      </c>
      <c r="D97" s="5" t="n">
        <v>5809</v>
      </c>
      <c r="E97" s="5" t="n">
        <v>6054</v>
      </c>
    </row>
    <row r="98" spans="1:5">
      <c r="A98" s="4" t="s">
        <v>410</v>
      </c>
      <c r="B98" s="5" t="n">
        <v>1746</v>
      </c>
      <c r="C98" s="5" t="n">
        <v>1937</v>
      </c>
      <c r="D98" s="5" t="n">
        <v>5353</v>
      </c>
      <c r="E98" s="5" t="n">
        <v>5468</v>
      </c>
    </row>
    <row r="99" spans="1:5">
      <c r="A99" s="4" t="s">
        <v>411</v>
      </c>
      <c r="B99" s="5" t="n">
        <v>87</v>
      </c>
      <c r="C99" s="5" t="n">
        <v>162</v>
      </c>
      <c r="D99" s="5" t="n">
        <v>456</v>
      </c>
      <c r="E99" s="5" t="n">
        <v>586</v>
      </c>
    </row>
    <row r="100" spans="1:5">
      <c r="A100" s="4" t="s">
        <v>412</v>
      </c>
      <c r="B100" s="5" t="n">
        <v>297</v>
      </c>
      <c r="C100" s="5" t="n">
        <v>304</v>
      </c>
      <c r="D100" s="5" t="n">
        <v>942</v>
      </c>
      <c r="E100" s="5" t="n">
        <v>905</v>
      </c>
    </row>
    <row r="101" spans="1:5">
      <c r="A101" s="4" t="s">
        <v>354</v>
      </c>
      <c r="B101" s="5" t="n">
        <v>-210</v>
      </c>
      <c r="C101" s="5" t="n">
        <v>-142</v>
      </c>
      <c r="D101" s="5" t="n">
        <v>-486</v>
      </c>
      <c r="E101" s="5" t="n">
        <v>-319</v>
      </c>
    </row>
    <row r="102" spans="1:5">
      <c r="A102" s="4" t="s">
        <v>413</v>
      </c>
      <c r="B102" s="5" t="n">
        <v>9</v>
      </c>
      <c r="C102" s="5" t="n">
        <v>17</v>
      </c>
      <c r="D102" s="5" t="n">
        <v>24</v>
      </c>
      <c r="E102" s="5" t="n">
        <v>62</v>
      </c>
    </row>
    <row r="103" spans="1:5">
      <c r="A103" s="4" t="s">
        <v>414</v>
      </c>
      <c r="B103" s="5" t="n">
        <v>-201</v>
      </c>
      <c r="C103" s="5" t="n">
        <v>-125</v>
      </c>
      <c r="D103" s="5" t="n">
        <v>-462</v>
      </c>
      <c r="E103" s="5" t="n">
        <v>-257</v>
      </c>
    </row>
    <row r="104" spans="1:5">
      <c r="A104" s="4" t="s">
        <v>426</v>
      </c>
    </row>
    <row r="105" spans="1:5">
      <c r="A105" s="3" t="s">
        <v>396</v>
      </c>
    </row>
    <row r="106" spans="1:5">
      <c r="A106" s="4" t="s">
        <v>409</v>
      </c>
      <c r="B106" s="5" t="n">
        <v>1102</v>
      </c>
      <c r="C106" s="5" t="n">
        <v>1363</v>
      </c>
      <c r="D106" s="5" t="n">
        <v>3710</v>
      </c>
      <c r="E106" s="5" t="n">
        <v>4065</v>
      </c>
    </row>
    <row r="107" spans="1:5">
      <c r="A107" s="4" t="s">
        <v>410</v>
      </c>
      <c r="B107" s="5" t="n">
        <v>877</v>
      </c>
      <c r="C107" s="5" t="n">
        <v>1075</v>
      </c>
      <c r="D107" s="5" t="n">
        <v>2894</v>
      </c>
      <c r="E107" s="5" t="n">
        <v>3123</v>
      </c>
    </row>
    <row r="108" spans="1:5">
      <c r="A108" s="4" t="s">
        <v>411</v>
      </c>
      <c r="B108" s="5" t="n">
        <v>225</v>
      </c>
      <c r="C108" s="5" t="n">
        <v>288</v>
      </c>
      <c r="D108" s="5" t="n">
        <v>816</v>
      </c>
      <c r="E108" s="5" t="n">
        <v>942</v>
      </c>
    </row>
    <row r="109" spans="1:5">
      <c r="A109" s="4" t="s">
        <v>412</v>
      </c>
      <c r="B109" s="5" t="n">
        <v>168</v>
      </c>
      <c r="C109" s="5" t="n">
        <v>206</v>
      </c>
      <c r="D109" s="5" t="n">
        <v>559</v>
      </c>
      <c r="E109" s="5" t="n">
        <v>642</v>
      </c>
    </row>
    <row r="110" spans="1:5">
      <c r="A110" s="4" t="s">
        <v>354</v>
      </c>
      <c r="B110" s="5" t="n">
        <v>57</v>
      </c>
      <c r="C110" s="5" t="n">
        <v>82</v>
      </c>
      <c r="D110" s="5" t="n">
        <v>257</v>
      </c>
      <c r="E110" s="5" t="n">
        <v>300</v>
      </c>
    </row>
    <row r="111" spans="1:5">
      <c r="A111" s="4" t="s">
        <v>413</v>
      </c>
      <c r="B111" s="5" t="n">
        <v>9</v>
      </c>
      <c r="C111" s="5" t="n">
        <v>17</v>
      </c>
      <c r="D111" s="5" t="n">
        <v>24</v>
      </c>
      <c r="E111" s="5" t="n">
        <v>62</v>
      </c>
    </row>
    <row r="112" spans="1:5">
      <c r="A112" s="4" t="s">
        <v>414</v>
      </c>
      <c r="B112" s="5" t="n">
        <v>66</v>
      </c>
      <c r="C112" s="5" t="n">
        <v>99</v>
      </c>
      <c r="D112" s="5" t="n">
        <v>281</v>
      </c>
      <c r="E112" s="5" t="n">
        <v>362</v>
      </c>
    </row>
    <row r="113" spans="1:5">
      <c r="A113" s="4" t="s">
        <v>427</v>
      </c>
    </row>
    <row r="114" spans="1:5">
      <c r="A114" s="3" t="s">
        <v>396</v>
      </c>
    </row>
    <row r="115" spans="1:5">
      <c r="A115" s="4" t="s">
        <v>409</v>
      </c>
      <c r="B115" s="5" t="n">
        <v>731</v>
      </c>
      <c r="C115" s="5" t="n">
        <v>736</v>
      </c>
      <c r="D115" s="5" t="n">
        <v>2099</v>
      </c>
      <c r="E115" s="5" t="n">
        <v>1989</v>
      </c>
    </row>
    <row r="116" spans="1:5">
      <c r="A116" s="4" t="s">
        <v>410</v>
      </c>
      <c r="B116" s="5" t="n">
        <v>869</v>
      </c>
      <c r="C116" s="5" t="n">
        <v>862</v>
      </c>
      <c r="D116" s="5" t="n">
        <v>2459</v>
      </c>
      <c r="E116" s="5" t="n">
        <v>2345</v>
      </c>
    </row>
    <row r="117" spans="1:5">
      <c r="A117" s="4" t="s">
        <v>411</v>
      </c>
      <c r="B117" s="5" t="n">
        <v>-138</v>
      </c>
      <c r="C117" s="5" t="n">
        <v>-126</v>
      </c>
      <c r="D117" s="5" t="n">
        <v>-360</v>
      </c>
      <c r="E117" s="5" t="n">
        <v>-356</v>
      </c>
    </row>
    <row r="118" spans="1:5">
      <c r="A118" s="4" t="s">
        <v>412</v>
      </c>
      <c r="B118" s="5" t="n">
        <v>129</v>
      </c>
      <c r="C118" s="5" t="n">
        <v>98</v>
      </c>
      <c r="D118" s="5" t="n">
        <v>383</v>
      </c>
      <c r="E118" s="5" t="n">
        <v>263</v>
      </c>
    </row>
    <row r="119" spans="1:5">
      <c r="A119" s="4" t="s">
        <v>354</v>
      </c>
      <c r="B119" s="5" t="n">
        <v>-267</v>
      </c>
      <c r="C119" s="5" t="n">
        <v>-224</v>
      </c>
      <c r="D119" s="5" t="n">
        <v>-743</v>
      </c>
      <c r="E119" s="5" t="n">
        <v>-619</v>
      </c>
    </row>
    <row r="120" spans="1:5">
      <c r="A120" s="4" t="s">
        <v>413</v>
      </c>
      <c r="B120" s="5" t="n">
        <v>0</v>
      </c>
      <c r="C120" s="5" t="n">
        <v>0</v>
      </c>
      <c r="D120" s="5" t="n">
        <v>0</v>
      </c>
      <c r="E120" s="5" t="n">
        <v>0</v>
      </c>
    </row>
    <row r="121" spans="1:5">
      <c r="A121" s="4" t="s">
        <v>414</v>
      </c>
      <c r="B121" s="5" t="n">
        <v>-267</v>
      </c>
      <c r="C121" s="5" t="n">
        <v>-224</v>
      </c>
      <c r="D121" s="5" t="n">
        <v>-743</v>
      </c>
      <c r="E121" s="5" t="n">
        <v>-619</v>
      </c>
    </row>
    <row r="122" spans="1:5">
      <c r="A122" s="4" t="s">
        <v>428</v>
      </c>
    </row>
    <row r="123" spans="1:5">
      <c r="A123" s="3" t="s">
        <v>396</v>
      </c>
    </row>
    <row r="124" spans="1:5">
      <c r="A124" s="4" t="s">
        <v>409</v>
      </c>
      <c r="B124" s="5" t="n">
        <v>445</v>
      </c>
      <c r="C124" s="5" t="n">
        <v>333</v>
      </c>
      <c r="D124" s="5" t="n">
        <v>1174</v>
      </c>
      <c r="E124" s="5" t="n">
        <v>992</v>
      </c>
    </row>
    <row r="125" spans="1:5">
      <c r="A125" s="4" t="s">
        <v>410</v>
      </c>
      <c r="B125" s="5" t="n">
        <v>109</v>
      </c>
      <c r="C125" s="5" t="n">
        <v>39</v>
      </c>
      <c r="D125" s="5" t="n">
        <v>218</v>
      </c>
      <c r="E125" s="5" t="n">
        <v>118</v>
      </c>
    </row>
    <row r="126" spans="1:5">
      <c r="A126" s="4" t="s">
        <v>411</v>
      </c>
      <c r="B126" s="5" t="n">
        <v>336</v>
      </c>
      <c r="C126" s="5" t="n">
        <v>294</v>
      </c>
      <c r="D126" s="5" t="n">
        <v>956</v>
      </c>
      <c r="E126" s="5" t="n">
        <v>874</v>
      </c>
    </row>
    <row r="127" spans="1:5">
      <c r="A127" s="4" t="s">
        <v>412</v>
      </c>
      <c r="B127" s="5" t="n">
        <v>3</v>
      </c>
      <c r="C127" s="5" t="n">
        <v>0</v>
      </c>
      <c r="D127" s="5" t="n">
        <v>4</v>
      </c>
      <c r="E127" s="5" t="n">
        <v>1</v>
      </c>
    </row>
    <row r="128" spans="1:5">
      <c r="A128" s="4" t="s">
        <v>354</v>
      </c>
      <c r="B128" s="5" t="n">
        <v>333</v>
      </c>
      <c r="C128" s="5" t="n">
        <v>294</v>
      </c>
      <c r="D128" s="5" t="n">
        <v>952</v>
      </c>
      <c r="E128" s="5" t="n">
        <v>873</v>
      </c>
    </row>
    <row r="129" spans="1:5">
      <c r="A129" s="4" t="s">
        <v>413</v>
      </c>
      <c r="B129" s="5" t="n">
        <v>0</v>
      </c>
      <c r="C129" s="5" t="n">
        <v>0</v>
      </c>
      <c r="D129" s="5" t="n">
        <v>0</v>
      </c>
      <c r="E129" s="5" t="n">
        <v>0</v>
      </c>
    </row>
    <row r="130" spans="1:5">
      <c r="A130" s="4" t="s">
        <v>414</v>
      </c>
      <c r="B130" s="5" t="n">
        <v>333</v>
      </c>
      <c r="C130" s="5" t="n">
        <v>294</v>
      </c>
      <c r="D130" s="5" t="n">
        <v>952</v>
      </c>
      <c r="E130" s="5" t="n">
        <v>873</v>
      </c>
    </row>
    <row r="131" spans="1:5">
      <c r="A131" s="4" t="s">
        <v>429</v>
      </c>
    </row>
    <row r="132" spans="1:5">
      <c r="A132" s="3" t="s">
        <v>396</v>
      </c>
    </row>
    <row r="133" spans="1:5">
      <c r="A133" s="4" t="s">
        <v>409</v>
      </c>
      <c r="B133" s="5" t="n">
        <v>46712</v>
      </c>
      <c r="C133" s="5" t="n">
        <v>39654</v>
      </c>
      <c r="D133" s="5" t="n">
        <v>123865</v>
      </c>
      <c r="E133" s="5" t="n">
        <v>118637</v>
      </c>
    </row>
    <row r="134" spans="1:5">
      <c r="A134" s="4" t="s">
        <v>410</v>
      </c>
      <c r="B134" s="5" t="n">
        <v>30798</v>
      </c>
      <c r="C134" s="5" t="n">
        <v>26542</v>
      </c>
      <c r="D134" s="5" t="n">
        <v>80794</v>
      </c>
      <c r="E134" s="5" t="n">
        <v>78484</v>
      </c>
    </row>
    <row r="135" spans="1:5">
      <c r="A135" s="4" t="s">
        <v>411</v>
      </c>
      <c r="B135" s="5" t="n">
        <v>15914</v>
      </c>
      <c r="C135" s="5" t="n">
        <v>13112</v>
      </c>
      <c r="D135" s="5" t="n">
        <v>43071</v>
      </c>
      <c r="E135" s="5" t="n">
        <v>40153</v>
      </c>
    </row>
    <row r="136" spans="1:5">
      <c r="A136" s="4" t="s">
        <v>412</v>
      </c>
      <c r="B136" s="5" t="n">
        <v>5041</v>
      </c>
      <c r="C136" s="5" t="n">
        <v>4881</v>
      </c>
      <c r="D136" s="5" t="n">
        <v>14932</v>
      </c>
      <c r="E136" s="5" t="n">
        <v>14734</v>
      </c>
    </row>
    <row r="137" spans="1:5">
      <c r="A137" s="4" t="s">
        <v>354</v>
      </c>
      <c r="B137" s="5" t="n">
        <v>10873</v>
      </c>
      <c r="C137" s="5" t="n">
        <v>8231</v>
      </c>
      <c r="D137" s="5" t="n">
        <v>28139</v>
      </c>
      <c r="E137" s="5" t="n">
        <v>25419</v>
      </c>
    </row>
    <row r="138" spans="1:5">
      <c r="A138" s="4" t="s">
        <v>413</v>
      </c>
      <c r="B138" s="5" t="n">
        <v>-31</v>
      </c>
      <c r="C138" s="5" t="n">
        <v>11</v>
      </c>
      <c r="D138" s="5" t="n">
        <v>-34</v>
      </c>
      <c r="E138" s="5" t="n">
        <v>39</v>
      </c>
    </row>
    <row r="139" spans="1:5">
      <c r="A139" s="4" t="s">
        <v>414</v>
      </c>
      <c r="B139" s="5" t="n">
        <v>10842</v>
      </c>
      <c r="C139" s="5" t="n">
        <v>8242</v>
      </c>
      <c r="D139" s="5" t="n">
        <v>28105</v>
      </c>
      <c r="E139" s="5" t="n">
        <v>25458</v>
      </c>
    </row>
    <row r="140" spans="1:5">
      <c r="A140" s="4" t="s">
        <v>430</v>
      </c>
    </row>
    <row r="141" spans="1:5">
      <c r="A141" s="3" t="s">
        <v>396</v>
      </c>
    </row>
    <row r="142" spans="1:5">
      <c r="A142" s="4" t="s">
        <v>409</v>
      </c>
      <c r="B142" s="5" t="n">
        <v>308</v>
      </c>
      <c r="C142" s="5" t="n">
        <v>382</v>
      </c>
      <c r="D142" s="5" t="n">
        <v>961</v>
      </c>
      <c r="E142" s="5" t="n">
        <v>1182</v>
      </c>
    </row>
    <row r="143" spans="1:5">
      <c r="A143" s="4" t="s">
        <v>410</v>
      </c>
      <c r="B143" s="5" t="n">
        <v>-18</v>
      </c>
      <c r="C143" s="5" t="n">
        <v>801</v>
      </c>
      <c r="D143" s="5" t="n">
        <v>1378</v>
      </c>
      <c r="E143" s="5" t="n">
        <v>2440</v>
      </c>
    </row>
    <row r="144" spans="1:5">
      <c r="A144" s="4" t="s">
        <v>411</v>
      </c>
      <c r="B144" s="5" t="n">
        <v>326</v>
      </c>
      <c r="C144" s="5" t="n">
        <v>-419</v>
      </c>
      <c r="D144" s="5" t="n">
        <v>-417</v>
      </c>
      <c r="E144" s="5" t="n">
        <v>-1258</v>
      </c>
    </row>
    <row r="145" spans="1:5">
      <c r="A145" s="4" t="s">
        <v>412</v>
      </c>
      <c r="B145" s="5" t="n">
        <v>797</v>
      </c>
      <c r="C145" s="5" t="n">
        <v>24</v>
      </c>
      <c r="D145" s="5" t="n">
        <v>938</v>
      </c>
      <c r="E145" s="5" t="n">
        <v>73</v>
      </c>
    </row>
    <row r="146" spans="1:5">
      <c r="A146" s="4" t="s">
        <v>354</v>
      </c>
      <c r="B146" s="5" t="n">
        <v>-471</v>
      </c>
      <c r="C146" s="5" t="n">
        <v>-443</v>
      </c>
      <c r="D146" s="5" t="n">
        <v>-1355</v>
      </c>
      <c r="E146" s="5" t="n">
        <v>-1331</v>
      </c>
    </row>
    <row r="147" spans="1:5">
      <c r="A147" s="4" t="s">
        <v>431</v>
      </c>
    </row>
    <row r="148" spans="1:5">
      <c r="A148" s="3" t="s">
        <v>396</v>
      </c>
    </row>
    <row r="149" spans="1:5">
      <c r="A149" s="4" t="s">
        <v>409</v>
      </c>
      <c r="B149" s="5" t="n">
        <v>0</v>
      </c>
      <c r="C149" s="5" t="n">
        <v>0</v>
      </c>
      <c r="D149" s="5" t="n">
        <v>0</v>
      </c>
      <c r="E149" s="5" t="n">
        <v>0</v>
      </c>
    </row>
    <row r="150" spans="1:5">
      <c r="A150" s="4" t="s">
        <v>410</v>
      </c>
      <c r="B150" s="5" t="n">
        <v>362</v>
      </c>
      <c r="C150" s="5" t="n">
        <v>134</v>
      </c>
      <c r="D150" s="5" t="n">
        <v>750</v>
      </c>
      <c r="E150" s="5" t="n">
        <v>622</v>
      </c>
    </row>
    <row r="151" spans="1:5">
      <c r="A151" s="4" t="s">
        <v>411</v>
      </c>
      <c r="B151" s="5" t="n">
        <v>-362</v>
      </c>
      <c r="C151" s="5" t="n">
        <v>-134</v>
      </c>
      <c r="D151" s="5" t="n">
        <v>-750</v>
      </c>
      <c r="E151" s="5" t="n">
        <v>-622</v>
      </c>
    </row>
    <row r="152" spans="1:5">
      <c r="A152" s="4" t="s">
        <v>412</v>
      </c>
      <c r="B152" s="5" t="n">
        <v>2329</v>
      </c>
      <c r="C152" s="5" t="n">
        <v>1136</v>
      </c>
      <c r="D152" s="5" t="n">
        <v>4669</v>
      </c>
      <c r="E152" s="5" t="n">
        <v>3508</v>
      </c>
    </row>
    <row r="153" spans="1:5">
      <c r="A153" s="4" t="s">
        <v>354</v>
      </c>
      <c r="B153" s="5" t="n">
        <v>-2691</v>
      </c>
      <c r="C153" s="5" t="n">
        <v>-1270</v>
      </c>
      <c r="D153" s="5" t="n">
        <v>-5419</v>
      </c>
      <c r="E153" s="5" t="n">
        <v>-4130</v>
      </c>
    </row>
    <row r="154" spans="1:5">
      <c r="A154" s="4" t="s">
        <v>432</v>
      </c>
    </row>
    <row r="155" spans="1:5">
      <c r="A155" s="3" t="s">
        <v>396</v>
      </c>
    </row>
    <row r="156" spans="1:5">
      <c r="A156" s="4" t="s">
        <v>409</v>
      </c>
      <c r="B156" s="5" t="n">
        <v>0</v>
      </c>
      <c r="C156" s="5" t="n">
        <v>-89</v>
      </c>
      <c r="D156" s="5" t="n">
        <v>0</v>
      </c>
      <c r="E156" s="5" t="n">
        <v>-89</v>
      </c>
    </row>
    <row r="157" spans="1:5">
      <c r="A157" s="4" t="s">
        <v>410</v>
      </c>
      <c r="B157" s="5" t="n">
        <v>75</v>
      </c>
      <c r="C157" s="5" t="n">
        <v>325</v>
      </c>
      <c r="D157" s="5" t="n">
        <v>407</v>
      </c>
      <c r="E157" s="5" t="n">
        <v>302</v>
      </c>
    </row>
    <row r="158" spans="1:5">
      <c r="A158" s="4" t="s">
        <v>411</v>
      </c>
      <c r="B158" s="5" t="n">
        <v>-75</v>
      </c>
      <c r="C158" s="5" t="n">
        <v>-414</v>
      </c>
      <c r="D158" s="5" t="n">
        <v>-407</v>
      </c>
      <c r="E158" s="5" t="n">
        <v>-391</v>
      </c>
    </row>
    <row r="159" spans="1:5">
      <c r="A159" s="4" t="s">
        <v>412</v>
      </c>
      <c r="B159" s="5" t="n">
        <v>0</v>
      </c>
      <c r="C159" s="5" t="n">
        <v>1</v>
      </c>
      <c r="D159" s="5" t="n">
        <v>0</v>
      </c>
      <c r="E159" s="5" t="n">
        <v>1</v>
      </c>
    </row>
    <row r="160" spans="1:5">
      <c r="A160" s="4" t="s">
        <v>354</v>
      </c>
      <c r="B160" s="5" t="n">
        <v>-75</v>
      </c>
      <c r="C160" s="5" t="n">
        <v>-415</v>
      </c>
      <c r="D160" s="5" t="n">
        <v>-407</v>
      </c>
      <c r="E160" s="5" t="n">
        <v>-392</v>
      </c>
    </row>
    <row r="161" spans="1:5">
      <c r="A161" s="4" t="s">
        <v>433</v>
      </c>
    </row>
    <row r="162" spans="1:5">
      <c r="A162" s="3" t="s">
        <v>396</v>
      </c>
    </row>
    <row r="163" spans="1:5">
      <c r="A163" s="4" t="s">
        <v>409</v>
      </c>
      <c r="B163" s="5" t="n">
        <v>-1281</v>
      </c>
      <c r="C163" s="5" t="n">
        <v>-279</v>
      </c>
      <c r="D163" s="5" t="n">
        <v>-2063</v>
      </c>
      <c r="E163" s="5" t="n">
        <v>-860</v>
      </c>
    </row>
    <row r="164" spans="1:5">
      <c r="A164" s="4" t="s">
        <v>410</v>
      </c>
      <c r="B164" s="5" t="n">
        <v>-913</v>
      </c>
      <c r="C164" s="5" t="n">
        <v>17</v>
      </c>
      <c r="D164" s="5" t="n">
        <v>-1040</v>
      </c>
      <c r="E164" s="5" t="n">
        <v>17</v>
      </c>
    </row>
    <row r="165" spans="1:5">
      <c r="A165" s="4" t="s">
        <v>411</v>
      </c>
      <c r="B165" s="5" t="n">
        <v>-368</v>
      </c>
      <c r="C165" s="5" t="n">
        <v>-296</v>
      </c>
      <c r="D165" s="5" t="n">
        <v>-1023</v>
      </c>
      <c r="E165" s="5" t="n">
        <v>-877</v>
      </c>
    </row>
    <row r="166" spans="1:5">
      <c r="A166" s="4" t="s">
        <v>412</v>
      </c>
      <c r="B166" s="5" t="n">
        <v>-1</v>
      </c>
      <c r="C166" s="5" t="n">
        <v>0</v>
      </c>
      <c r="D166" s="5" t="n">
        <v>-1</v>
      </c>
      <c r="E166" s="5" t="n">
        <v>0</v>
      </c>
    </row>
    <row r="167" spans="1:5">
      <c r="A167" s="4" t="s">
        <v>354</v>
      </c>
      <c r="B167" s="7" t="n">
        <v>-367</v>
      </c>
      <c r="C167" s="7" t="n">
        <v>-296</v>
      </c>
      <c r="D167" s="7" t="n">
        <v>-1022</v>
      </c>
      <c r="E167" s="7" t="n">
        <v>-8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7</v>
      </c>
      <c r="D1" s="2" t="s">
        <v>1</v>
      </c>
    </row>
    <row r="2" spans="1:5">
      <c r="B2" s="2" t="s">
        <v>2</v>
      </c>
      <c r="C2" s="2" t="s">
        <v>28</v>
      </c>
      <c r="D2" s="2" t="s">
        <v>2</v>
      </c>
      <c r="E2" s="2" t="s">
        <v>28</v>
      </c>
    </row>
    <row r="3" spans="1:5">
      <c r="A3" s="3" t="s">
        <v>435</v>
      </c>
    </row>
    <row r="4" spans="1:5">
      <c r="A4" s="4" t="s">
        <v>436</v>
      </c>
      <c r="B4" s="7" t="n">
        <v>7269</v>
      </c>
      <c r="C4" s="7" t="n">
        <v>5807</v>
      </c>
      <c r="D4" s="7" t="n">
        <v>19936</v>
      </c>
      <c r="E4" s="7" t="n">
        <v>18689</v>
      </c>
    </row>
    <row r="5" spans="1:5">
      <c r="A5" s="4" t="s">
        <v>41</v>
      </c>
      <c r="B5" s="5" t="n">
        <v>-2051</v>
      </c>
      <c r="C5" s="5" t="n">
        <v>-1686</v>
      </c>
      <c r="D5" s="5" t="n">
        <v>-5845</v>
      </c>
      <c r="E5" s="5" t="n">
        <v>-4374</v>
      </c>
    </row>
    <row r="6" spans="1:5">
      <c r="A6" s="4" t="s">
        <v>42</v>
      </c>
      <c r="B6" s="5" t="n">
        <v>-64</v>
      </c>
      <c r="C6" s="5" t="n">
        <v>11</v>
      </c>
      <c r="D6" s="5" t="n">
        <v>-71</v>
      </c>
      <c r="E6" s="5" t="n">
        <v>-148</v>
      </c>
    </row>
    <row r="7" spans="1:5">
      <c r="A7" s="4" t="s">
        <v>43</v>
      </c>
      <c r="B7" s="5" t="n">
        <v>1053</v>
      </c>
      <c r="C7" s="5" t="n">
        <v>842</v>
      </c>
      <c r="D7" s="5" t="n">
        <v>5108</v>
      </c>
      <c r="E7" s="5" t="n">
        <v>2255</v>
      </c>
    </row>
    <row r="8" spans="1:5">
      <c r="A8" s="4" t="s">
        <v>45</v>
      </c>
      <c r="B8" s="5" t="n">
        <v>6207</v>
      </c>
      <c r="C8" s="5" t="n">
        <v>4974</v>
      </c>
      <c r="D8" s="5" t="n">
        <v>19128</v>
      </c>
      <c r="E8" s="5" t="n">
        <v>16422</v>
      </c>
    </row>
    <row r="9" spans="1:5">
      <c r="A9" s="4" t="s">
        <v>416</v>
      </c>
    </row>
    <row r="10" spans="1:5">
      <c r="A10" s="3" t="s">
        <v>435</v>
      </c>
    </row>
    <row r="11" spans="1:5">
      <c r="A11" s="4" t="s">
        <v>436</v>
      </c>
      <c r="B11" s="5" t="n">
        <v>8183</v>
      </c>
      <c r="C11" s="5" t="n">
        <v>8071</v>
      </c>
      <c r="D11" s="5" t="n">
        <v>24626</v>
      </c>
      <c r="E11" s="5" t="n">
        <v>24821</v>
      </c>
    </row>
    <row r="12" spans="1:5">
      <c r="A12" s="4" t="s">
        <v>42</v>
      </c>
      <c r="B12" s="5" t="n">
        <v>-1</v>
      </c>
      <c r="C12" s="5" t="n">
        <v>0</v>
      </c>
      <c r="D12" s="5" t="n">
        <v>-3</v>
      </c>
      <c r="E12" s="5" t="n">
        <v>0</v>
      </c>
    </row>
    <row r="13" spans="1:5">
      <c r="A13" s="4" t="s">
        <v>45</v>
      </c>
      <c r="B13" s="5" t="n">
        <v>8182</v>
      </c>
      <c r="C13" s="5" t="n">
        <v>8071</v>
      </c>
      <c r="D13" s="5" t="n">
        <v>24623</v>
      </c>
      <c r="E13" s="5" t="n">
        <v>24821</v>
      </c>
    </row>
    <row r="14" spans="1:5">
      <c r="A14" s="4" t="s">
        <v>420</v>
      </c>
    </row>
    <row r="15" spans="1:5">
      <c r="A15" s="3" t="s">
        <v>435</v>
      </c>
    </row>
    <row r="16" spans="1:5">
      <c r="A16" s="4" t="s">
        <v>436</v>
      </c>
      <c r="B16" s="5" t="n">
        <v>2567</v>
      </c>
      <c r="C16" s="5" t="n">
        <v>8</v>
      </c>
      <c r="D16" s="5" t="n">
        <v>3047</v>
      </c>
      <c r="E16" s="5" t="n">
        <v>44</v>
      </c>
    </row>
    <row r="17" spans="1:5">
      <c r="A17" s="4" t="s">
        <v>42</v>
      </c>
      <c r="B17" s="5" t="n">
        <v>-39</v>
      </c>
      <c r="C17" s="5" t="n">
        <v>-6</v>
      </c>
      <c r="D17" s="5" t="n">
        <v>-55</v>
      </c>
      <c r="E17" s="5" t="n">
        <v>-23</v>
      </c>
    </row>
    <row r="18" spans="1:5">
      <c r="A18" s="4" t="s">
        <v>45</v>
      </c>
      <c r="B18" s="5" t="n">
        <v>2528</v>
      </c>
      <c r="C18" s="5" t="n">
        <v>2</v>
      </c>
      <c r="D18" s="5" t="n">
        <v>2992</v>
      </c>
      <c r="E18" s="5" t="n">
        <v>21</v>
      </c>
    </row>
    <row r="19" spans="1:5">
      <c r="A19" s="4" t="s">
        <v>425</v>
      </c>
    </row>
    <row r="20" spans="1:5">
      <c r="A20" s="3" t="s">
        <v>435</v>
      </c>
    </row>
    <row r="21" spans="1:5">
      <c r="A21" s="4" t="s">
        <v>436</v>
      </c>
      <c r="B21" s="5" t="n">
        <v>-210</v>
      </c>
      <c r="C21" s="5" t="n">
        <v>-142</v>
      </c>
      <c r="D21" s="5" t="n">
        <v>-486</v>
      </c>
      <c r="E21" s="5" t="n">
        <v>-319</v>
      </c>
    </row>
    <row r="22" spans="1:5">
      <c r="A22" s="4" t="s">
        <v>42</v>
      </c>
      <c r="B22" s="5" t="n">
        <v>9</v>
      </c>
      <c r="C22" s="5" t="n">
        <v>17</v>
      </c>
      <c r="D22" s="5" t="n">
        <v>24</v>
      </c>
      <c r="E22" s="5" t="n">
        <v>62</v>
      </c>
    </row>
    <row r="23" spans="1:5">
      <c r="A23" s="4" t="s">
        <v>45</v>
      </c>
      <c r="B23" s="5" t="n">
        <v>-201</v>
      </c>
      <c r="C23" s="5" t="n">
        <v>-125</v>
      </c>
      <c r="D23" s="5" t="n">
        <v>-462</v>
      </c>
      <c r="E23" s="5" t="n">
        <v>-257</v>
      </c>
    </row>
    <row r="24" spans="1:5">
      <c r="A24" s="4" t="s">
        <v>428</v>
      </c>
    </row>
    <row r="25" spans="1:5">
      <c r="A25" s="3" t="s">
        <v>435</v>
      </c>
    </row>
    <row r="26" spans="1:5">
      <c r="A26" s="4" t="s">
        <v>436</v>
      </c>
      <c r="B26" s="5" t="n">
        <v>333</v>
      </c>
      <c r="C26" s="5" t="n">
        <v>294</v>
      </c>
      <c r="D26" s="5" t="n">
        <v>952</v>
      </c>
      <c r="E26" s="5" t="n">
        <v>873</v>
      </c>
    </row>
    <row r="27" spans="1:5">
      <c r="A27" s="4" t="s">
        <v>42</v>
      </c>
      <c r="B27" s="5" t="n">
        <v>0</v>
      </c>
      <c r="C27" s="5" t="n">
        <v>0</v>
      </c>
      <c r="D27" s="5" t="n">
        <v>0</v>
      </c>
      <c r="E27" s="5" t="n">
        <v>0</v>
      </c>
    </row>
    <row r="28" spans="1:5">
      <c r="A28" s="4" t="s">
        <v>45</v>
      </c>
      <c r="B28" s="5" t="n">
        <v>333</v>
      </c>
      <c r="C28" s="5" t="n">
        <v>294</v>
      </c>
      <c r="D28" s="5" t="n">
        <v>952</v>
      </c>
      <c r="E28" s="5" t="n">
        <v>873</v>
      </c>
    </row>
    <row r="29" spans="1:5">
      <c r="A29" s="4" t="s">
        <v>437</v>
      </c>
    </row>
    <row r="30" spans="1:5">
      <c r="A30" s="3" t="s">
        <v>435</v>
      </c>
    </row>
    <row r="31" spans="1:5">
      <c r="A31" s="4" t="s">
        <v>436</v>
      </c>
      <c r="B31" s="5" t="n">
        <v>10873</v>
      </c>
      <c r="C31" s="5" t="n">
        <v>8231</v>
      </c>
      <c r="D31" s="5" t="n">
        <v>28139</v>
      </c>
      <c r="E31" s="5" t="n">
        <v>25419</v>
      </c>
    </row>
    <row r="32" spans="1:5">
      <c r="A32" s="4" t="s">
        <v>42</v>
      </c>
      <c r="B32" s="5" t="n">
        <v>-31</v>
      </c>
      <c r="C32" s="5" t="n">
        <v>11</v>
      </c>
      <c r="D32" s="5" t="n">
        <v>-34</v>
      </c>
      <c r="E32" s="5" t="n">
        <v>39</v>
      </c>
    </row>
    <row r="33" spans="1:5">
      <c r="A33" s="4" t="s">
        <v>45</v>
      </c>
      <c r="B33" s="5" t="n">
        <v>10842</v>
      </c>
      <c r="C33" s="5" t="n">
        <v>8242</v>
      </c>
      <c r="D33" s="5" t="n">
        <v>28105</v>
      </c>
      <c r="E33" s="5" t="n">
        <v>25458</v>
      </c>
    </row>
    <row r="34" spans="1:5">
      <c r="A34" s="4" t="s">
        <v>438</v>
      </c>
    </row>
    <row r="35" spans="1:5">
      <c r="A35" s="3" t="s">
        <v>435</v>
      </c>
    </row>
    <row r="36" spans="1:5">
      <c r="A36" s="4" t="s">
        <v>436</v>
      </c>
      <c r="B36" s="5" t="n">
        <v>-471</v>
      </c>
      <c r="C36" s="5" t="n">
        <v>-443</v>
      </c>
      <c r="D36" s="5" t="n">
        <v>-1355</v>
      </c>
      <c r="E36" s="5" t="n">
        <v>-1331</v>
      </c>
    </row>
    <row r="37" spans="1:5">
      <c r="A37" s="4" t="s">
        <v>439</v>
      </c>
    </row>
    <row r="38" spans="1:5">
      <c r="A38" s="3" t="s">
        <v>435</v>
      </c>
    </row>
    <row r="39" spans="1:5">
      <c r="A39" s="4" t="s">
        <v>436</v>
      </c>
      <c r="B39" s="5" t="n">
        <v>-362</v>
      </c>
      <c r="C39" s="5" t="n">
        <v>-134</v>
      </c>
      <c r="D39" s="5" t="n">
        <v>-750</v>
      </c>
      <c r="E39" s="5" t="n">
        <v>-622</v>
      </c>
    </row>
    <row r="40" spans="1:5">
      <c r="A40" s="4" t="s">
        <v>440</v>
      </c>
    </row>
    <row r="41" spans="1:5">
      <c r="A41" s="3" t="s">
        <v>435</v>
      </c>
    </row>
    <row r="42" spans="1:5">
      <c r="A42" s="4" t="s">
        <v>436</v>
      </c>
      <c r="B42" s="5" t="n">
        <v>-2329</v>
      </c>
      <c r="C42" s="5" t="n">
        <v>-1136</v>
      </c>
      <c r="D42" s="5" t="n">
        <v>-4669</v>
      </c>
      <c r="E42" s="5" t="n">
        <v>-3508</v>
      </c>
    </row>
    <row r="43" spans="1:5">
      <c r="A43" s="4" t="s">
        <v>441</v>
      </c>
    </row>
    <row r="44" spans="1:5">
      <c r="A44" s="3" t="s">
        <v>435</v>
      </c>
    </row>
    <row r="45" spans="1:5">
      <c r="A45" s="4" t="s">
        <v>436</v>
      </c>
      <c r="B45" s="5" t="n">
        <v>-75</v>
      </c>
      <c r="C45" s="5" t="n">
        <v>-208</v>
      </c>
      <c r="D45" s="5" t="n">
        <v>-259</v>
      </c>
      <c r="E45" s="5" t="n">
        <v>-268</v>
      </c>
    </row>
    <row r="46" spans="1:5">
      <c r="A46" s="4" t="s">
        <v>442</v>
      </c>
    </row>
    <row r="47" spans="1:5">
      <c r="A47" s="3" t="s">
        <v>435</v>
      </c>
    </row>
    <row r="48" spans="1:5">
      <c r="A48" s="4" t="s">
        <v>436</v>
      </c>
      <c r="B48" s="5" t="n">
        <v>0</v>
      </c>
      <c r="C48" s="5" t="n">
        <v>0</v>
      </c>
      <c r="D48" s="5" t="n">
        <v>0</v>
      </c>
      <c r="E48" s="5" t="n">
        <v>181</v>
      </c>
    </row>
    <row r="49" spans="1:5">
      <c r="A49" s="4" t="s">
        <v>443</v>
      </c>
    </row>
    <row r="50" spans="1:5">
      <c r="A50" s="3" t="s">
        <v>435</v>
      </c>
    </row>
    <row r="51" spans="1:5">
      <c r="A51" s="4" t="s">
        <v>436</v>
      </c>
      <c r="B51" s="5" t="n">
        <v>0</v>
      </c>
      <c r="C51" s="5" t="n">
        <v>-207</v>
      </c>
      <c r="D51" s="5" t="n">
        <v>-104</v>
      </c>
      <c r="E51" s="5" t="n">
        <v>-207</v>
      </c>
    </row>
    <row r="52" spans="1:5">
      <c r="A52" s="4" t="s">
        <v>444</v>
      </c>
    </row>
    <row r="53" spans="1:5">
      <c r="A53" s="3" t="s">
        <v>435</v>
      </c>
    </row>
    <row r="54" spans="1:5">
      <c r="A54" s="4" t="s">
        <v>436</v>
      </c>
      <c r="B54" s="5" t="n">
        <v>0</v>
      </c>
      <c r="C54" s="5" t="n">
        <v>0</v>
      </c>
      <c r="D54" s="5" t="n">
        <v>-44</v>
      </c>
      <c r="E54" s="5" t="n">
        <v>-98</v>
      </c>
    </row>
    <row r="55" spans="1:5">
      <c r="A55" s="4" t="s">
        <v>445</v>
      </c>
    </row>
    <row r="56" spans="1:5">
      <c r="A56" s="3" t="s">
        <v>435</v>
      </c>
    </row>
    <row r="57" spans="1:5">
      <c r="A57" s="4" t="s">
        <v>436</v>
      </c>
      <c r="B57" s="5" t="n">
        <v>31</v>
      </c>
      <c r="C57" s="5" t="n">
        <v>-11</v>
      </c>
      <c r="D57" s="5" t="n">
        <v>34</v>
      </c>
      <c r="E57" s="5" t="n">
        <v>-39</v>
      </c>
    </row>
    <row r="58" spans="1:5">
      <c r="A58" s="4" t="s">
        <v>446</v>
      </c>
    </row>
    <row r="59" spans="1:5">
      <c r="A59" s="3" t="s">
        <v>435</v>
      </c>
    </row>
    <row r="60" spans="1:5">
      <c r="A60" s="4" t="s">
        <v>436</v>
      </c>
      <c r="B60" s="7" t="n">
        <v>-367</v>
      </c>
      <c r="C60" s="7" t="n">
        <v>-296</v>
      </c>
      <c r="D60" s="7" t="n">
        <v>-1022</v>
      </c>
      <c r="E60" s="7" t="n">
        <v>-8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47</v>
      </c>
      <c r="B1" s="2" t="s">
        <v>27</v>
      </c>
      <c r="D1" s="2" t="s">
        <v>1</v>
      </c>
    </row>
    <row r="2" spans="1:6">
      <c r="B2" s="2" t="s">
        <v>2</v>
      </c>
      <c r="C2" s="2" t="s">
        <v>28</v>
      </c>
      <c r="D2" s="2" t="s">
        <v>2</v>
      </c>
      <c r="E2" s="2" t="s">
        <v>28</v>
      </c>
      <c r="F2" s="2" t="s">
        <v>83</v>
      </c>
    </row>
    <row r="3" spans="1:6">
      <c r="A3" s="3" t="s">
        <v>448</v>
      </c>
    </row>
    <row r="4" spans="1:6">
      <c r="A4" s="4" t="s">
        <v>449</v>
      </c>
      <c r="B4" s="7" t="n">
        <v>-45739</v>
      </c>
      <c r="C4" s="7" t="n">
        <v>-39668</v>
      </c>
      <c r="D4" s="7" t="n">
        <v>-122763</v>
      </c>
      <c r="E4" s="7" t="n">
        <v>-118870</v>
      </c>
    </row>
    <row r="5" spans="1:6">
      <c r="A5" s="4" t="s">
        <v>99</v>
      </c>
      <c r="B5" s="5" t="n">
        <v>534870</v>
      </c>
      <c r="D5" s="5" t="n">
        <v>534870</v>
      </c>
      <c r="F5" s="7" t="n">
        <v>444097</v>
      </c>
    </row>
    <row r="6" spans="1:6">
      <c r="A6" s="4" t="s">
        <v>450</v>
      </c>
      <c r="B6" s="5" t="n">
        <v>6128</v>
      </c>
      <c r="D6" s="5" t="n">
        <v>6128</v>
      </c>
      <c r="F6" s="7" t="n">
        <v>1560</v>
      </c>
    </row>
    <row r="7" spans="1:6">
      <c r="A7" s="4" t="s">
        <v>451</v>
      </c>
      <c r="D7" s="5" t="n">
        <v>17099</v>
      </c>
    </row>
    <row r="8" spans="1:6">
      <c r="A8" s="4" t="s">
        <v>452</v>
      </c>
    </row>
    <row r="9" spans="1:6">
      <c r="A9" s="3" t="s">
        <v>448</v>
      </c>
    </row>
    <row r="10" spans="1:6">
      <c r="A10" s="4" t="s">
        <v>99</v>
      </c>
      <c r="B10" s="5" t="n">
        <v>-106719</v>
      </c>
      <c r="D10" s="5" t="n">
        <v>-106719</v>
      </c>
    </row>
    <row r="11" spans="1:6">
      <c r="A11" s="4" t="s">
        <v>450</v>
      </c>
      <c r="B11" s="5" t="n">
        <v>19</v>
      </c>
      <c r="D11" s="5" t="n">
        <v>19</v>
      </c>
    </row>
    <row r="12" spans="1:6">
      <c r="A12" s="4" t="s">
        <v>451</v>
      </c>
      <c r="D12" s="5" t="n">
        <v>187</v>
      </c>
    </row>
    <row r="13" spans="1:6">
      <c r="A13" s="4" t="s">
        <v>453</v>
      </c>
    </row>
    <row r="14" spans="1:6">
      <c r="A14" s="3" t="s">
        <v>448</v>
      </c>
    </row>
    <row r="15" spans="1:6">
      <c r="A15" s="4" t="s">
        <v>449</v>
      </c>
      <c r="B15" s="5" t="n">
        <v>850</v>
      </c>
      <c r="C15" s="5" t="n">
        <v>33</v>
      </c>
      <c r="D15" s="5" t="n">
        <v>1061</v>
      </c>
      <c r="E15" s="5" t="n">
        <v>99</v>
      </c>
    </row>
    <row r="16" spans="1:6">
      <c r="A16" s="4" t="s">
        <v>433</v>
      </c>
    </row>
    <row r="17" spans="1:6">
      <c r="A17" s="3" t="s">
        <v>448</v>
      </c>
    </row>
    <row r="18" spans="1:6">
      <c r="A18" s="4" t="s">
        <v>449</v>
      </c>
      <c r="B18" s="5" t="n">
        <v>1281</v>
      </c>
      <c r="C18" s="5" t="n">
        <v>279</v>
      </c>
      <c r="D18" s="5" t="n">
        <v>2063</v>
      </c>
      <c r="E18" s="5" t="n">
        <v>860</v>
      </c>
    </row>
    <row r="19" spans="1:6">
      <c r="A19" s="4" t="s">
        <v>454</v>
      </c>
    </row>
    <row r="20" spans="1:6">
      <c r="A20" s="3" t="s">
        <v>448</v>
      </c>
    </row>
    <row r="21" spans="1:6">
      <c r="A21" s="4" t="s">
        <v>449</v>
      </c>
      <c r="B21" s="5" t="n">
        <v>-36230</v>
      </c>
      <c r="C21" s="5" t="n">
        <v>-37115</v>
      </c>
      <c r="D21" s="5" t="n">
        <v>-107173</v>
      </c>
      <c r="E21" s="5" t="n">
        <v>-111268</v>
      </c>
    </row>
    <row r="22" spans="1:6">
      <c r="A22" s="4" t="s">
        <v>99</v>
      </c>
      <c r="B22" s="5" t="n">
        <v>487833</v>
      </c>
      <c r="D22" s="5" t="n">
        <v>487833</v>
      </c>
    </row>
    <row r="23" spans="1:6">
      <c r="A23" s="4" t="s">
        <v>450</v>
      </c>
      <c r="B23" s="5" t="n">
        <v>1</v>
      </c>
      <c r="D23" s="5" t="n">
        <v>1</v>
      </c>
    </row>
    <row r="24" spans="1:6">
      <c r="A24" s="4" t="s">
        <v>451</v>
      </c>
      <c r="D24" s="5" t="n">
        <v>16024</v>
      </c>
    </row>
    <row r="25" spans="1:6">
      <c r="A25" s="4" t="s">
        <v>455</v>
      </c>
    </row>
    <row r="26" spans="1:6">
      <c r="A26" s="3" t="s">
        <v>448</v>
      </c>
    </row>
    <row r="27" spans="1:6">
      <c r="A27" s="4" t="s">
        <v>449</v>
      </c>
      <c r="B27" s="5" t="n">
        <v>6</v>
      </c>
      <c r="C27" s="5" t="n">
        <v>0</v>
      </c>
      <c r="D27" s="5" t="n">
        <v>8</v>
      </c>
      <c r="E27" s="5" t="n">
        <v>0</v>
      </c>
    </row>
    <row r="28" spans="1:6">
      <c r="A28" s="4" t="s">
        <v>456</v>
      </c>
    </row>
    <row r="29" spans="1:6">
      <c r="A29" s="3" t="s">
        <v>448</v>
      </c>
    </row>
    <row r="30" spans="1:6">
      <c r="A30" s="4" t="s">
        <v>449</v>
      </c>
      <c r="B30" s="5" t="n">
        <v>-8204</v>
      </c>
      <c r="C30" s="5" t="n">
        <v>-107</v>
      </c>
      <c r="D30" s="5" t="n">
        <v>-9709</v>
      </c>
      <c r="E30" s="5" t="n">
        <v>-323</v>
      </c>
    </row>
    <row r="31" spans="1:6">
      <c r="A31" s="4" t="s">
        <v>99</v>
      </c>
      <c r="B31" s="5" t="n">
        <v>132689</v>
      </c>
      <c r="D31" s="5" t="n">
        <v>132689</v>
      </c>
    </row>
    <row r="32" spans="1:6">
      <c r="A32" s="4" t="s">
        <v>450</v>
      </c>
      <c r="B32" s="5" t="n">
        <v>5395</v>
      </c>
      <c r="D32" s="5" t="n">
        <v>5395</v>
      </c>
    </row>
    <row r="33" spans="1:6">
      <c r="A33" s="4" t="s">
        <v>451</v>
      </c>
      <c r="D33" s="5" t="n">
        <v>298</v>
      </c>
    </row>
    <row r="34" spans="1:6">
      <c r="A34" s="4" t="s">
        <v>457</v>
      </c>
    </row>
    <row r="35" spans="1:6">
      <c r="A35" s="3" t="s">
        <v>448</v>
      </c>
    </row>
    <row r="36" spans="1:6">
      <c r="A36" s="4" t="s">
        <v>449</v>
      </c>
      <c r="B36" s="5" t="n">
        <v>844</v>
      </c>
      <c r="C36" s="5" t="n">
        <v>33</v>
      </c>
      <c r="D36" s="5" t="n">
        <v>1053</v>
      </c>
      <c r="E36" s="5" t="n">
        <v>99</v>
      </c>
    </row>
    <row r="37" spans="1:6">
      <c r="A37" s="4" t="s">
        <v>458</v>
      </c>
    </row>
    <row r="38" spans="1:6">
      <c r="A38" s="3" t="s">
        <v>448</v>
      </c>
    </row>
    <row r="39" spans="1:6">
      <c r="A39" s="4" t="s">
        <v>449</v>
      </c>
      <c r="B39" s="5" t="n">
        <v>-1833</v>
      </c>
      <c r="C39" s="5" t="n">
        <v>-2099</v>
      </c>
      <c r="D39" s="5" t="n">
        <v>-5809</v>
      </c>
      <c r="E39" s="5" t="n">
        <v>-6054</v>
      </c>
    </row>
    <row r="40" spans="1:6">
      <c r="A40" s="4" t="s">
        <v>99</v>
      </c>
      <c r="B40" s="5" t="n">
        <v>18420</v>
      </c>
      <c r="D40" s="5" t="n">
        <v>18420</v>
      </c>
    </row>
    <row r="41" spans="1:6">
      <c r="A41" s="4" t="s">
        <v>450</v>
      </c>
      <c r="B41" s="5" t="n">
        <v>713</v>
      </c>
      <c r="D41" s="5" t="n">
        <v>713</v>
      </c>
    </row>
    <row r="42" spans="1:6">
      <c r="A42" s="4" t="s">
        <v>451</v>
      </c>
      <c r="D42" s="5" t="n">
        <v>524</v>
      </c>
    </row>
    <row r="43" spans="1:6">
      <c r="A43" s="4" t="s">
        <v>459</v>
      </c>
    </row>
    <row r="44" spans="1:6">
      <c r="A44" s="3" t="s">
        <v>448</v>
      </c>
    </row>
    <row r="45" spans="1:6">
      <c r="A45" s="4" t="s">
        <v>449</v>
      </c>
      <c r="B45" s="5" t="n">
        <v>0</v>
      </c>
      <c r="C45" s="5" t="n">
        <v>0</v>
      </c>
      <c r="D45" s="5" t="n">
        <v>0</v>
      </c>
      <c r="E45" s="5" t="n">
        <v>0</v>
      </c>
    </row>
    <row r="46" spans="1:6">
      <c r="A46" s="4" t="s">
        <v>460</v>
      </c>
    </row>
    <row r="47" spans="1:6">
      <c r="A47" s="3" t="s">
        <v>448</v>
      </c>
    </row>
    <row r="48" spans="1:6">
      <c r="A48" s="4" t="s">
        <v>449</v>
      </c>
      <c r="B48" s="5" t="n">
        <v>-445</v>
      </c>
      <c r="C48" s="5" t="n">
        <v>-333</v>
      </c>
      <c r="D48" s="5" t="n">
        <v>-1174</v>
      </c>
      <c r="E48" s="5" t="n">
        <v>-992</v>
      </c>
    </row>
    <row r="49" spans="1:6">
      <c r="A49" s="4" t="s">
        <v>99</v>
      </c>
      <c r="B49" s="5" t="n">
        <v>2647</v>
      </c>
      <c r="D49" s="5" t="n">
        <v>2647</v>
      </c>
    </row>
    <row r="50" spans="1:6">
      <c r="A50" s="4" t="s">
        <v>450</v>
      </c>
      <c r="B50" s="5" t="n">
        <v>0</v>
      </c>
      <c r="D50" s="5" t="n">
        <v>0</v>
      </c>
    </row>
    <row r="51" spans="1:6">
      <c r="A51" s="4" t="s">
        <v>451</v>
      </c>
      <c r="D51" s="5" t="n">
        <v>66</v>
      </c>
    </row>
    <row r="52" spans="1:6">
      <c r="A52" s="4" t="s">
        <v>461</v>
      </c>
    </row>
    <row r="53" spans="1:6">
      <c r="A53" s="3" t="s">
        <v>448</v>
      </c>
    </row>
    <row r="54" spans="1:6">
      <c r="A54" s="4" t="s">
        <v>449</v>
      </c>
      <c r="B54" s="5" t="n">
        <v>0</v>
      </c>
      <c r="C54" s="5" t="n">
        <v>0</v>
      </c>
      <c r="D54" s="5" t="n">
        <v>0</v>
      </c>
      <c r="E54" s="5" t="n">
        <v>0</v>
      </c>
    </row>
    <row r="55" spans="1:6">
      <c r="A55" s="4" t="s">
        <v>462</v>
      </c>
    </row>
    <row r="56" spans="1:6">
      <c r="A56" s="3" t="s">
        <v>448</v>
      </c>
    </row>
    <row r="57" spans="1:6">
      <c r="A57" s="4" t="s">
        <v>449</v>
      </c>
      <c r="B57" s="7" t="n">
        <v>431</v>
      </c>
      <c r="C57" s="7" t="n">
        <v>246</v>
      </c>
      <c r="D57" s="7" t="n">
        <v>1002</v>
      </c>
      <c r="E57" s="7" t="n">
        <v>7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3</v>
      </c>
      <c r="B1" s="2" t="s">
        <v>1</v>
      </c>
    </row>
    <row r="2" spans="1:3">
      <c r="B2" s="2" t="s">
        <v>2</v>
      </c>
      <c r="C2" s="2" t="s">
        <v>83</v>
      </c>
    </row>
    <row r="3" spans="1:3">
      <c r="A3" s="3" t="s">
        <v>464</v>
      </c>
    </row>
    <row r="4" spans="1:3">
      <c r="A4" s="4" t="s">
        <v>465</v>
      </c>
      <c r="B4" s="7" t="n">
        <v>1244</v>
      </c>
    </row>
    <row r="5" spans="1:3">
      <c r="A5" s="4" t="s">
        <v>466</v>
      </c>
      <c r="B5" s="5" t="n">
        <v>5846</v>
      </c>
    </row>
    <row r="6" spans="1:3">
      <c r="A6" s="4" t="s">
        <v>103</v>
      </c>
      <c r="B6" s="5" t="n">
        <v>6045</v>
      </c>
      <c r="C6" s="7" t="n">
        <v>4213</v>
      </c>
    </row>
    <row r="7" spans="1:3">
      <c r="A7" s="3" t="s">
        <v>467</v>
      </c>
    </row>
    <row r="8" spans="1:3">
      <c r="A8" s="4" t="s">
        <v>468</v>
      </c>
      <c r="B8" s="7" t="n">
        <v>40474</v>
      </c>
    </row>
    <row r="9" spans="1:3">
      <c r="A9" s="4" t="s">
        <v>469</v>
      </c>
      <c r="B9" s="4" t="s">
        <v>470</v>
      </c>
    </row>
    <row r="10" spans="1:3">
      <c r="A10" s="4" t="s">
        <v>403</v>
      </c>
    </row>
    <row r="11" spans="1:3">
      <c r="A11" s="3" t="s">
        <v>467</v>
      </c>
    </row>
    <row r="12" spans="1:3">
      <c r="A12" s="4" t="s">
        <v>468</v>
      </c>
      <c r="B12" s="7" t="n">
        <v>12661</v>
      </c>
    </row>
    <row r="13" spans="1:3">
      <c r="A13" s="4" t="s">
        <v>471</v>
      </c>
    </row>
    <row r="14" spans="1:3">
      <c r="A14" s="3" t="s">
        <v>472</v>
      </c>
    </row>
    <row r="15" spans="1:3">
      <c r="A15" s="4" t="s">
        <v>473</v>
      </c>
      <c r="B15" s="5" t="n">
        <v>3409</v>
      </c>
    </row>
    <row r="16" spans="1:3">
      <c r="A16" s="4" t="s">
        <v>474</v>
      </c>
      <c r="B16" s="7" t="n">
        <v>959</v>
      </c>
    </row>
    <row r="17" spans="1:3">
      <c r="A17" s="4" t="s">
        <v>475</v>
      </c>
      <c r="B17" s="4" t="s">
        <v>476</v>
      </c>
    </row>
    <row r="18" spans="1:3">
      <c r="A18" s="4" t="s">
        <v>477</v>
      </c>
    </row>
    <row r="19" spans="1:3">
      <c r="A19" s="3" t="s">
        <v>472</v>
      </c>
    </row>
    <row r="20" spans="1:3">
      <c r="A20" s="4" t="s">
        <v>473</v>
      </c>
      <c r="B20" s="7" t="n">
        <v>1572</v>
      </c>
    </row>
    <row r="21" spans="1:3">
      <c r="A21" s="4" t="s">
        <v>478</v>
      </c>
    </row>
    <row r="22" spans="1:3">
      <c r="A22" s="3" t="s">
        <v>472</v>
      </c>
    </row>
    <row r="23" spans="1:3">
      <c r="A23" s="4" t="s">
        <v>473</v>
      </c>
      <c r="B23" s="5" t="n">
        <v>11304</v>
      </c>
    </row>
    <row r="24" spans="1:3">
      <c r="A24" s="4" t="s">
        <v>474</v>
      </c>
      <c r="B24" s="7" t="n">
        <v>2983</v>
      </c>
    </row>
    <row r="25" spans="1:3">
      <c r="A25" s="4" t="s">
        <v>475</v>
      </c>
      <c r="B25" s="4" t="s">
        <v>479</v>
      </c>
    </row>
    <row r="26" spans="1:3">
      <c r="A26" s="4" t="s">
        <v>480</v>
      </c>
    </row>
    <row r="27" spans="1:3">
      <c r="A27" s="3" t="s">
        <v>472</v>
      </c>
    </row>
    <row r="28" spans="1:3">
      <c r="A28" s="4" t="s">
        <v>473</v>
      </c>
      <c r="B28" s="7" t="n">
        <v>39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4" t="s">
        <v>482</v>
      </c>
      <c r="B3" s="7" t="n">
        <v>45739</v>
      </c>
      <c r="C3" s="7" t="n">
        <v>39668</v>
      </c>
      <c r="D3" s="7" t="n">
        <v>122763</v>
      </c>
      <c r="E3" s="7" t="n">
        <v>118870</v>
      </c>
    </row>
    <row r="4" spans="1:5">
      <c r="A4" s="4" t="s">
        <v>483</v>
      </c>
    </row>
    <row r="5" spans="1:5">
      <c r="A5" s="4" t="s">
        <v>482</v>
      </c>
      <c r="B5" s="5" t="n">
        <v>14352</v>
      </c>
      <c r="D5" s="5" t="n">
        <v>42173</v>
      </c>
    </row>
    <row r="6" spans="1:5">
      <c r="A6" s="4" t="s">
        <v>484</v>
      </c>
    </row>
    <row r="7" spans="1:5">
      <c r="A7" s="4" t="s">
        <v>482</v>
      </c>
      <c r="B7" s="5" t="n">
        <v>5104</v>
      </c>
      <c r="D7" s="5" t="n">
        <v>15072</v>
      </c>
    </row>
    <row r="8" spans="1:5">
      <c r="A8" s="4" t="s">
        <v>485</v>
      </c>
    </row>
    <row r="9" spans="1:5">
      <c r="A9" s="4" t="s">
        <v>482</v>
      </c>
      <c r="B9" s="5" t="n">
        <v>3355</v>
      </c>
      <c r="D9" s="5" t="n">
        <v>10493</v>
      </c>
    </row>
    <row r="10" spans="1:5">
      <c r="A10" s="4" t="s">
        <v>486</v>
      </c>
    </row>
    <row r="11" spans="1:5">
      <c r="A11" s="4" t="s">
        <v>482</v>
      </c>
      <c r="B11" s="5" t="n">
        <v>12403</v>
      </c>
      <c r="D11" s="5" t="n">
        <v>31473</v>
      </c>
    </row>
    <row r="12" spans="1:5">
      <c r="A12" s="4" t="s">
        <v>487</v>
      </c>
    </row>
    <row r="13" spans="1:5">
      <c r="A13" s="4" t="s">
        <v>482</v>
      </c>
      <c r="B13" s="5" t="n">
        <v>2716</v>
      </c>
      <c r="D13" s="5" t="n">
        <v>2937</v>
      </c>
    </row>
    <row r="14" spans="1:5">
      <c r="A14" s="4" t="s">
        <v>488</v>
      </c>
    </row>
    <row r="15" spans="1:5">
      <c r="A15" s="4" t="s">
        <v>482</v>
      </c>
      <c r="B15" s="5" t="n">
        <v>1505</v>
      </c>
      <c r="D15" s="5" t="n">
        <v>2558</v>
      </c>
    </row>
    <row r="16" spans="1:5">
      <c r="A16" s="4" t="s">
        <v>169</v>
      </c>
    </row>
    <row r="17" spans="1:5">
      <c r="A17" s="4" t="s">
        <v>482</v>
      </c>
      <c r="B17" s="5" t="n">
        <v>1862</v>
      </c>
      <c r="D17" s="5" t="n">
        <v>5143</v>
      </c>
    </row>
    <row r="18" spans="1:5">
      <c r="A18" s="4" t="s">
        <v>31</v>
      </c>
    </row>
    <row r="19" spans="1:5">
      <c r="A19" s="4" t="s">
        <v>482</v>
      </c>
      <c r="B19" s="5" t="n">
        <v>4442</v>
      </c>
      <c r="D19" s="5" t="n">
        <v>12914</v>
      </c>
    </row>
    <row r="20" spans="1:5">
      <c r="A20" s="4" t="s">
        <v>489</v>
      </c>
    </row>
    <row r="21" spans="1:5">
      <c r="A21" s="4" t="s">
        <v>482</v>
      </c>
      <c r="B21" s="5" t="n">
        <v>308</v>
      </c>
      <c r="D21" s="5" t="n">
        <v>961</v>
      </c>
    </row>
    <row r="22" spans="1:5">
      <c r="A22" s="4" t="s">
        <v>490</v>
      </c>
    </row>
    <row r="23" spans="1:5">
      <c r="A23" s="4" t="s">
        <v>482</v>
      </c>
      <c r="B23" s="5" t="n">
        <v>0</v>
      </c>
      <c r="D23" s="5" t="n">
        <v>0</v>
      </c>
    </row>
    <row r="24" spans="1:5">
      <c r="A24" s="4" t="s">
        <v>491</v>
      </c>
    </row>
    <row r="25" spans="1:5">
      <c r="A25" s="4" t="s">
        <v>482</v>
      </c>
      <c r="B25" s="5" t="n">
        <v>0</v>
      </c>
      <c r="D25" s="5" t="n">
        <v>0</v>
      </c>
    </row>
    <row r="26" spans="1:5">
      <c r="A26" s="4" t="s">
        <v>492</v>
      </c>
    </row>
    <row r="27" spans="1:5">
      <c r="A27" s="4" t="s">
        <v>482</v>
      </c>
      <c r="B27" s="5" t="n">
        <v>0</v>
      </c>
      <c r="D27" s="5" t="n">
        <v>0</v>
      </c>
    </row>
    <row r="28" spans="1:5">
      <c r="A28" s="4" t="s">
        <v>493</v>
      </c>
    </row>
    <row r="29" spans="1:5">
      <c r="A29" s="4" t="s">
        <v>482</v>
      </c>
      <c r="B29" s="5" t="n">
        <v>0</v>
      </c>
      <c r="D29" s="5" t="n">
        <v>0</v>
      </c>
    </row>
    <row r="30" spans="1:5">
      <c r="A30" s="4" t="s">
        <v>494</v>
      </c>
    </row>
    <row r="31" spans="1:5">
      <c r="A31" s="4" t="s">
        <v>482</v>
      </c>
      <c r="B31" s="5" t="n">
        <v>0</v>
      </c>
      <c r="D31" s="5" t="n">
        <v>0</v>
      </c>
    </row>
    <row r="32" spans="1:5">
      <c r="A32" s="4" t="s">
        <v>495</v>
      </c>
    </row>
    <row r="33" spans="1:5">
      <c r="A33" s="4" t="s">
        <v>482</v>
      </c>
      <c r="B33" s="5" t="n">
        <v>0</v>
      </c>
      <c r="D33" s="5" t="n">
        <v>0</v>
      </c>
    </row>
    <row r="34" spans="1:5">
      <c r="A34" s="4" t="s">
        <v>496</v>
      </c>
    </row>
    <row r="35" spans="1:5">
      <c r="A35" s="4" t="s">
        <v>482</v>
      </c>
      <c r="B35" s="5" t="n">
        <v>308</v>
      </c>
      <c r="D35" s="5" t="n">
        <v>961</v>
      </c>
    </row>
    <row r="36" spans="1:5">
      <c r="A36" s="4" t="s">
        <v>497</v>
      </c>
    </row>
    <row r="37" spans="1:5">
      <c r="A37" s="4" t="s">
        <v>482</v>
      </c>
      <c r="B37" s="5" t="n">
        <v>0</v>
      </c>
      <c r="D37" s="5" t="n">
        <v>0</v>
      </c>
    </row>
    <row r="38" spans="1:5">
      <c r="A38" s="4" t="s">
        <v>416</v>
      </c>
    </row>
    <row r="39" spans="1:5">
      <c r="A39" s="4" t="s">
        <v>482</v>
      </c>
      <c r="B39" s="5" t="n">
        <v>36230</v>
      </c>
      <c r="C39" s="5" t="n">
        <v>37115</v>
      </c>
      <c r="D39" s="5" t="n">
        <v>107173</v>
      </c>
      <c r="E39" s="5" t="n">
        <v>111268</v>
      </c>
    </row>
    <row r="40" spans="1:5">
      <c r="A40" s="4" t="s">
        <v>417</v>
      </c>
    </row>
    <row r="41" spans="1:5">
      <c r="A41" s="4" t="s">
        <v>482</v>
      </c>
      <c r="B41" s="5" t="n">
        <v>17938</v>
      </c>
      <c r="C41" s="5" t="n">
        <v>17370</v>
      </c>
      <c r="D41" s="5" t="n">
        <v>52575</v>
      </c>
      <c r="E41" s="5" t="n">
        <v>51922</v>
      </c>
    </row>
    <row r="42" spans="1:5">
      <c r="A42" s="4" t="s">
        <v>498</v>
      </c>
    </row>
    <row r="43" spans="1:5">
      <c r="A43" s="4" t="s">
        <v>482</v>
      </c>
      <c r="B43" s="5" t="n">
        <v>13912</v>
      </c>
      <c r="D43" s="5" t="n">
        <v>40912</v>
      </c>
    </row>
    <row r="44" spans="1:5">
      <c r="A44" s="4" t="s">
        <v>499</v>
      </c>
    </row>
    <row r="45" spans="1:5">
      <c r="A45" s="4" t="s">
        <v>482</v>
      </c>
      <c r="B45" s="5" t="n">
        <v>0</v>
      </c>
      <c r="D45" s="5" t="n">
        <v>0</v>
      </c>
    </row>
    <row r="46" spans="1:5">
      <c r="A46" s="4" t="s">
        <v>500</v>
      </c>
    </row>
    <row r="47" spans="1:5">
      <c r="A47" s="4" t="s">
        <v>482</v>
      </c>
      <c r="B47" s="5" t="n">
        <v>0</v>
      </c>
      <c r="D47" s="5" t="n">
        <v>0</v>
      </c>
    </row>
    <row r="48" spans="1:5">
      <c r="A48" s="4" t="s">
        <v>501</v>
      </c>
    </row>
    <row r="49" spans="1:5">
      <c r="A49" s="4" t="s">
        <v>482</v>
      </c>
      <c r="B49" s="5" t="n">
        <v>0</v>
      </c>
      <c r="D49" s="5" t="n">
        <v>0</v>
      </c>
    </row>
    <row r="50" spans="1:5">
      <c r="A50" s="4" t="s">
        <v>502</v>
      </c>
    </row>
    <row r="51" spans="1:5">
      <c r="A51" s="4" t="s">
        <v>482</v>
      </c>
      <c r="B51" s="5" t="n">
        <v>0</v>
      </c>
      <c r="D51" s="5" t="n">
        <v>0</v>
      </c>
    </row>
    <row r="52" spans="1:5">
      <c r="A52" s="4" t="s">
        <v>503</v>
      </c>
    </row>
    <row r="53" spans="1:5">
      <c r="A53" s="4" t="s">
        <v>482</v>
      </c>
      <c r="B53" s="5" t="n">
        <v>77</v>
      </c>
      <c r="D53" s="5" t="n">
        <v>162</v>
      </c>
    </row>
    <row r="54" spans="1:5">
      <c r="A54" s="4" t="s">
        <v>504</v>
      </c>
    </row>
    <row r="55" spans="1:5">
      <c r="A55" s="4" t="s">
        <v>482</v>
      </c>
      <c r="B55" s="5" t="n">
        <v>0</v>
      </c>
      <c r="D55" s="5" t="n">
        <v>0</v>
      </c>
    </row>
    <row r="56" spans="1:5">
      <c r="A56" s="4" t="s">
        <v>505</v>
      </c>
    </row>
    <row r="57" spans="1:5">
      <c r="A57" s="4" t="s">
        <v>482</v>
      </c>
      <c r="B57" s="5" t="n">
        <v>3949</v>
      </c>
      <c r="D57" s="5" t="n">
        <v>11501</v>
      </c>
    </row>
    <row r="58" spans="1:5">
      <c r="A58" s="4" t="s">
        <v>418</v>
      </c>
    </row>
    <row r="59" spans="1:5">
      <c r="A59" s="4" t="s">
        <v>482</v>
      </c>
      <c r="B59" s="5" t="n">
        <v>11589</v>
      </c>
      <c r="C59" s="5" t="n">
        <v>12467</v>
      </c>
      <c r="D59" s="5" t="n">
        <v>34498</v>
      </c>
      <c r="E59" s="5" t="n">
        <v>37435</v>
      </c>
    </row>
    <row r="60" spans="1:5">
      <c r="A60" s="4" t="s">
        <v>506</v>
      </c>
    </row>
    <row r="61" spans="1:5">
      <c r="A61" s="4" t="s">
        <v>482</v>
      </c>
      <c r="B61" s="5" t="n">
        <v>0</v>
      </c>
      <c r="D61" s="5" t="n">
        <v>0</v>
      </c>
    </row>
    <row r="62" spans="1:5">
      <c r="A62" s="4" t="s">
        <v>507</v>
      </c>
    </row>
    <row r="63" spans="1:5">
      <c r="A63" s="4" t="s">
        <v>482</v>
      </c>
      <c r="B63" s="5" t="n">
        <v>2045</v>
      </c>
      <c r="D63" s="5" t="n">
        <v>5904</v>
      </c>
    </row>
    <row r="64" spans="1:5">
      <c r="A64" s="4" t="s">
        <v>508</v>
      </c>
    </row>
    <row r="65" spans="1:5">
      <c r="A65" s="4" t="s">
        <v>482</v>
      </c>
      <c r="B65" s="5" t="n">
        <v>740</v>
      </c>
      <c r="D65" s="5" t="n">
        <v>2317</v>
      </c>
    </row>
    <row r="66" spans="1:5">
      <c r="A66" s="4" t="s">
        <v>509</v>
      </c>
    </row>
    <row r="67" spans="1:5">
      <c r="A67" s="4" t="s">
        <v>482</v>
      </c>
      <c r="B67" s="5" t="n">
        <v>7882</v>
      </c>
      <c r="D67" s="5" t="n">
        <v>23559</v>
      </c>
    </row>
    <row r="68" spans="1:5">
      <c r="A68" s="4" t="s">
        <v>510</v>
      </c>
    </row>
    <row r="69" spans="1:5">
      <c r="A69" s="4" t="s">
        <v>482</v>
      </c>
      <c r="B69" s="5" t="n">
        <v>0</v>
      </c>
      <c r="D69" s="5" t="n">
        <v>0</v>
      </c>
    </row>
    <row r="70" spans="1:5">
      <c r="A70" s="4" t="s">
        <v>511</v>
      </c>
    </row>
    <row r="71" spans="1:5">
      <c r="A71" s="4" t="s">
        <v>482</v>
      </c>
      <c r="B71" s="5" t="n">
        <v>401</v>
      </c>
      <c r="D71" s="5" t="n">
        <v>1122</v>
      </c>
    </row>
    <row r="72" spans="1:5">
      <c r="A72" s="4" t="s">
        <v>512</v>
      </c>
    </row>
    <row r="73" spans="1:5">
      <c r="A73" s="4" t="s">
        <v>482</v>
      </c>
      <c r="B73" s="5" t="n">
        <v>518</v>
      </c>
      <c r="D73" s="5" t="n">
        <v>1588</v>
      </c>
    </row>
    <row r="74" spans="1:5">
      <c r="A74" s="4" t="s">
        <v>513</v>
      </c>
    </row>
    <row r="75" spans="1:5">
      <c r="A75" s="4" t="s">
        <v>482</v>
      </c>
      <c r="B75" s="5" t="n">
        <v>3</v>
      </c>
      <c r="D75" s="5" t="n">
        <v>8</v>
      </c>
    </row>
    <row r="76" spans="1:5">
      <c r="A76" s="4" t="s">
        <v>419</v>
      </c>
    </row>
    <row r="77" spans="1:5">
      <c r="A77" s="4" t="s">
        <v>482</v>
      </c>
      <c r="B77" s="5" t="n">
        <v>6703</v>
      </c>
      <c r="C77" s="5" t="n">
        <v>7278</v>
      </c>
      <c r="D77" s="5" t="n">
        <v>20100</v>
      </c>
      <c r="E77" s="5" t="n">
        <v>21911</v>
      </c>
    </row>
    <row r="78" spans="1:5">
      <c r="A78" s="4" t="s">
        <v>514</v>
      </c>
    </row>
    <row r="79" spans="1:5">
      <c r="A79" s="4" t="s">
        <v>482</v>
      </c>
      <c r="B79" s="5" t="n">
        <v>0</v>
      </c>
      <c r="D79" s="5" t="n">
        <v>0</v>
      </c>
    </row>
    <row r="80" spans="1:5">
      <c r="A80" s="4" t="s">
        <v>515</v>
      </c>
    </row>
    <row r="81" spans="1:5">
      <c r="A81" s="4" t="s">
        <v>482</v>
      </c>
      <c r="B81" s="5" t="n">
        <v>3059</v>
      </c>
      <c r="D81" s="5" t="n">
        <v>9168</v>
      </c>
    </row>
    <row r="82" spans="1:5">
      <c r="A82" s="4" t="s">
        <v>516</v>
      </c>
    </row>
    <row r="83" spans="1:5">
      <c r="A83" s="4" t="s">
        <v>482</v>
      </c>
      <c r="B83" s="5" t="n">
        <v>2615</v>
      </c>
      <c r="D83" s="5" t="n">
        <v>8176</v>
      </c>
    </row>
    <row r="84" spans="1:5">
      <c r="A84" s="4" t="s">
        <v>517</v>
      </c>
    </row>
    <row r="85" spans="1:5">
      <c r="A85" s="4" t="s">
        <v>482</v>
      </c>
      <c r="B85" s="5" t="n">
        <v>0</v>
      </c>
      <c r="D85" s="5" t="n">
        <v>0</v>
      </c>
    </row>
    <row r="86" spans="1:5">
      <c r="A86" s="4" t="s">
        <v>518</v>
      </c>
    </row>
    <row r="87" spans="1:5">
      <c r="A87" s="4" t="s">
        <v>482</v>
      </c>
      <c r="B87" s="5" t="n">
        <v>0</v>
      </c>
      <c r="D87" s="5" t="n">
        <v>0</v>
      </c>
    </row>
    <row r="88" spans="1:5">
      <c r="A88" s="4" t="s">
        <v>519</v>
      </c>
    </row>
    <row r="89" spans="1:5">
      <c r="A89" s="4" t="s">
        <v>482</v>
      </c>
      <c r="B89" s="5" t="n">
        <v>0</v>
      </c>
      <c r="D89" s="5" t="n">
        <v>0</v>
      </c>
    </row>
    <row r="90" spans="1:5">
      <c r="A90" s="4" t="s">
        <v>520</v>
      </c>
    </row>
    <row r="91" spans="1:5">
      <c r="A91" s="4" t="s">
        <v>482</v>
      </c>
      <c r="B91" s="5" t="n">
        <v>830</v>
      </c>
      <c r="D91" s="5" t="n">
        <v>2189</v>
      </c>
    </row>
    <row r="92" spans="1:5">
      <c r="A92" s="4" t="s">
        <v>521</v>
      </c>
    </row>
    <row r="93" spans="1:5">
      <c r="A93" s="4" t="s">
        <v>482</v>
      </c>
      <c r="B93" s="5" t="n">
        <v>199</v>
      </c>
      <c r="D93" s="5" t="n">
        <v>567</v>
      </c>
    </row>
    <row r="94" spans="1:5">
      <c r="A94" s="4" t="s">
        <v>420</v>
      </c>
    </row>
    <row r="95" spans="1:5">
      <c r="A95" s="4" t="s">
        <v>482</v>
      </c>
      <c r="B95" s="5" t="n">
        <v>8204</v>
      </c>
      <c r="C95" s="5" t="n">
        <v>107</v>
      </c>
      <c r="D95" s="5" t="n">
        <v>9709</v>
      </c>
      <c r="E95" s="5" t="n">
        <v>323</v>
      </c>
    </row>
    <row r="96" spans="1:5">
      <c r="A96" s="4" t="s">
        <v>421</v>
      </c>
    </row>
    <row r="97" spans="1:5">
      <c r="A97" s="4" t="s">
        <v>482</v>
      </c>
      <c r="B97" s="5" t="n">
        <v>2988</v>
      </c>
      <c r="C97" s="5" t="n">
        <v>107</v>
      </c>
      <c r="D97" s="5" t="n">
        <v>3767</v>
      </c>
      <c r="E97" s="5" t="n">
        <v>323</v>
      </c>
    </row>
    <row r="98" spans="1:5">
      <c r="A98" s="4" t="s">
        <v>522</v>
      </c>
    </row>
    <row r="99" spans="1:5">
      <c r="A99" s="4" t="s">
        <v>482</v>
      </c>
      <c r="B99" s="5" t="n">
        <v>0</v>
      </c>
      <c r="D99" s="5" t="n">
        <v>0</v>
      </c>
    </row>
    <row r="100" spans="1:5">
      <c r="A100" s="4" t="s">
        <v>523</v>
      </c>
    </row>
    <row r="101" spans="1:5">
      <c r="A101" s="4" t="s">
        <v>482</v>
      </c>
      <c r="B101" s="5" t="n">
        <v>0</v>
      </c>
      <c r="D101" s="5" t="n">
        <v>0</v>
      </c>
    </row>
    <row r="102" spans="1:5">
      <c r="A102" s="4" t="s">
        <v>524</v>
      </c>
    </row>
    <row r="103" spans="1:5">
      <c r="A103" s="4" t="s">
        <v>482</v>
      </c>
      <c r="B103" s="5" t="n">
        <v>0</v>
      </c>
      <c r="D103" s="5" t="n">
        <v>0</v>
      </c>
    </row>
    <row r="104" spans="1:5">
      <c r="A104" s="4" t="s">
        <v>525</v>
      </c>
    </row>
    <row r="105" spans="1:5">
      <c r="A105" s="4" t="s">
        <v>482</v>
      </c>
      <c r="B105" s="5" t="n">
        <v>1855</v>
      </c>
      <c r="D105" s="5" t="n">
        <v>2363</v>
      </c>
    </row>
    <row r="106" spans="1:5">
      <c r="A106" s="4" t="s">
        <v>526</v>
      </c>
    </row>
    <row r="107" spans="1:5">
      <c r="A107" s="4" t="s">
        <v>482</v>
      </c>
      <c r="B107" s="5" t="n">
        <v>125</v>
      </c>
      <c r="D107" s="5" t="n">
        <v>146</v>
      </c>
    </row>
    <row r="108" spans="1:5">
      <c r="A108" s="4" t="s">
        <v>527</v>
      </c>
    </row>
    <row r="109" spans="1:5">
      <c r="A109" s="4" t="s">
        <v>482</v>
      </c>
      <c r="B109" s="5" t="n">
        <v>944</v>
      </c>
      <c r="D109" s="5" t="n">
        <v>1181</v>
      </c>
    </row>
    <row r="110" spans="1:5">
      <c r="A110" s="4" t="s">
        <v>528</v>
      </c>
    </row>
    <row r="111" spans="1:5">
      <c r="A111" s="4" t="s">
        <v>482</v>
      </c>
      <c r="B111" s="5" t="n">
        <v>64</v>
      </c>
      <c r="D111" s="5" t="n">
        <v>77</v>
      </c>
    </row>
    <row r="112" spans="1:5">
      <c r="A112" s="4" t="s">
        <v>529</v>
      </c>
    </row>
    <row r="113" spans="1:5">
      <c r="A113" s="4" t="s">
        <v>482</v>
      </c>
      <c r="B113" s="5" t="n">
        <v>0</v>
      </c>
      <c r="D113" s="5" t="n">
        <v>0</v>
      </c>
    </row>
    <row r="114" spans="1:5">
      <c r="A114" s="4" t="s">
        <v>422</v>
      </c>
    </row>
    <row r="115" spans="1:5">
      <c r="A115" s="4" t="s">
        <v>482</v>
      </c>
      <c r="B115" s="5" t="n">
        <v>1644</v>
      </c>
      <c r="C115" s="5" t="n">
        <v>0</v>
      </c>
      <c r="D115" s="5" t="n">
        <v>1925</v>
      </c>
      <c r="E115" s="5" t="n">
        <v>0</v>
      </c>
    </row>
    <row r="116" spans="1:5">
      <c r="A116" s="4" t="s">
        <v>530</v>
      </c>
    </row>
    <row r="117" spans="1:5">
      <c r="A117" s="4" t="s">
        <v>482</v>
      </c>
      <c r="B117" s="5" t="n">
        <v>0</v>
      </c>
      <c r="D117" s="5" t="n">
        <v>0</v>
      </c>
    </row>
    <row r="118" spans="1:5">
      <c r="A118" s="4" t="s">
        <v>531</v>
      </c>
    </row>
    <row r="119" spans="1:5">
      <c r="A119" s="4" t="s">
        <v>482</v>
      </c>
      <c r="B119" s="5" t="n">
        <v>0</v>
      </c>
      <c r="D119" s="5" t="n">
        <v>0</v>
      </c>
    </row>
    <row r="120" spans="1:5">
      <c r="A120" s="4" t="s">
        <v>532</v>
      </c>
    </row>
    <row r="121" spans="1:5">
      <c r="A121" s="4" t="s">
        <v>482</v>
      </c>
      <c r="B121" s="5" t="n">
        <v>0</v>
      </c>
      <c r="D121" s="5" t="n">
        <v>0</v>
      </c>
    </row>
    <row r="122" spans="1:5">
      <c r="A122" s="4" t="s">
        <v>533</v>
      </c>
    </row>
    <row r="123" spans="1:5">
      <c r="A123" s="4" t="s">
        <v>482</v>
      </c>
      <c r="B123" s="5" t="n">
        <v>1517</v>
      </c>
      <c r="D123" s="5" t="n">
        <v>1787</v>
      </c>
    </row>
    <row r="124" spans="1:5">
      <c r="A124" s="4" t="s">
        <v>534</v>
      </c>
    </row>
    <row r="125" spans="1:5">
      <c r="A125" s="4" t="s">
        <v>482</v>
      </c>
      <c r="B125" s="5" t="n">
        <v>125</v>
      </c>
      <c r="D125" s="5" t="n">
        <v>136</v>
      </c>
    </row>
    <row r="126" spans="1:5">
      <c r="A126" s="4" t="s">
        <v>535</v>
      </c>
    </row>
    <row r="127" spans="1:5">
      <c r="A127" s="4" t="s">
        <v>482</v>
      </c>
      <c r="B127" s="5" t="n">
        <v>0</v>
      </c>
      <c r="D127" s="5" t="n">
        <v>0</v>
      </c>
    </row>
    <row r="128" spans="1:5">
      <c r="A128" s="4" t="s">
        <v>536</v>
      </c>
    </row>
    <row r="129" spans="1:5">
      <c r="A129" s="4" t="s">
        <v>482</v>
      </c>
      <c r="B129" s="5" t="n">
        <v>2</v>
      </c>
      <c r="D129" s="5" t="n">
        <v>2</v>
      </c>
    </row>
    <row r="130" spans="1:5">
      <c r="A130" s="4" t="s">
        <v>537</v>
      </c>
    </row>
    <row r="131" spans="1:5">
      <c r="A131" s="4" t="s">
        <v>482</v>
      </c>
      <c r="B131" s="5" t="n">
        <v>0</v>
      </c>
      <c r="D131" s="5" t="n">
        <v>0</v>
      </c>
    </row>
    <row r="132" spans="1:5">
      <c r="A132" s="4" t="s">
        <v>423</v>
      </c>
    </row>
    <row r="133" spans="1:5">
      <c r="A133" s="4" t="s">
        <v>482</v>
      </c>
      <c r="B133" s="5" t="n">
        <v>3720</v>
      </c>
      <c r="C133" s="5" t="n">
        <v>0</v>
      </c>
      <c r="D133" s="5" t="n">
        <v>4227</v>
      </c>
      <c r="E133" s="5" t="n">
        <v>0</v>
      </c>
    </row>
    <row r="134" spans="1:5">
      <c r="A134" s="4" t="s">
        <v>538</v>
      </c>
    </row>
    <row r="135" spans="1:5">
      <c r="A135" s="4" t="s">
        <v>482</v>
      </c>
      <c r="B135" s="5" t="n">
        <v>0</v>
      </c>
      <c r="D135" s="5" t="n">
        <v>0</v>
      </c>
    </row>
    <row r="136" spans="1:5">
      <c r="A136" s="4" t="s">
        <v>539</v>
      </c>
    </row>
    <row r="137" spans="1:5">
      <c r="A137" s="4" t="s">
        <v>482</v>
      </c>
      <c r="B137" s="5" t="n">
        <v>0</v>
      </c>
      <c r="D137" s="5" t="n">
        <v>0</v>
      </c>
    </row>
    <row r="138" spans="1:5">
      <c r="A138" s="4" t="s">
        <v>540</v>
      </c>
    </row>
    <row r="139" spans="1:5">
      <c r="A139" s="4" t="s">
        <v>482</v>
      </c>
      <c r="B139" s="5" t="n">
        <v>0</v>
      </c>
      <c r="D139" s="5" t="n">
        <v>0</v>
      </c>
    </row>
    <row r="140" spans="1:5">
      <c r="A140" s="4" t="s">
        <v>541</v>
      </c>
    </row>
    <row r="141" spans="1:5">
      <c r="A141" s="4" t="s">
        <v>482</v>
      </c>
      <c r="B141" s="5" t="n">
        <v>20</v>
      </c>
      <c r="D141" s="5" t="n">
        <v>27</v>
      </c>
    </row>
    <row r="142" spans="1:5">
      <c r="A142" s="4" t="s">
        <v>542</v>
      </c>
    </row>
    <row r="143" spans="1:5">
      <c r="A143" s="4" t="s">
        <v>482</v>
      </c>
      <c r="B143" s="5" t="n">
        <v>3494</v>
      </c>
      <c r="D143" s="5" t="n">
        <v>3949</v>
      </c>
    </row>
    <row r="144" spans="1:5">
      <c r="A144" s="4" t="s">
        <v>543</v>
      </c>
    </row>
    <row r="145" spans="1:5">
      <c r="A145" s="4" t="s">
        <v>482</v>
      </c>
      <c r="B145" s="5" t="n">
        <v>20</v>
      </c>
      <c r="D145" s="5" t="n">
        <v>28</v>
      </c>
    </row>
    <row r="146" spans="1:5">
      <c r="A146" s="4" t="s">
        <v>544</v>
      </c>
    </row>
    <row r="147" spans="1:5">
      <c r="A147" s="4" t="s">
        <v>482</v>
      </c>
      <c r="B147" s="5" t="n">
        <v>186</v>
      </c>
      <c r="D147" s="5" t="n">
        <v>223</v>
      </c>
    </row>
    <row r="148" spans="1:5">
      <c r="A148" s="4" t="s">
        <v>545</v>
      </c>
    </row>
    <row r="149" spans="1:5">
      <c r="A149" s="4" t="s">
        <v>482</v>
      </c>
      <c r="B149" s="5" t="n">
        <v>0</v>
      </c>
      <c r="D149" s="5" t="n">
        <v>0</v>
      </c>
    </row>
    <row r="150" spans="1:5">
      <c r="A150" s="4" t="s">
        <v>546</v>
      </c>
    </row>
    <row r="151" spans="1:5">
      <c r="A151" s="4" t="s">
        <v>482</v>
      </c>
      <c r="B151" s="5" t="n">
        <v>-148</v>
      </c>
      <c r="D151" s="5" t="n">
        <v>-210</v>
      </c>
    </row>
    <row r="152" spans="1:5">
      <c r="A152" s="4" t="s">
        <v>547</v>
      </c>
    </row>
    <row r="153" spans="1:5">
      <c r="A153" s="4" t="s">
        <v>482</v>
      </c>
      <c r="B153" s="5" t="n">
        <v>0</v>
      </c>
      <c r="D153" s="5" t="n">
        <v>0</v>
      </c>
    </row>
    <row r="154" spans="1:5">
      <c r="A154" s="4" t="s">
        <v>548</v>
      </c>
    </row>
    <row r="155" spans="1:5">
      <c r="A155" s="4" t="s">
        <v>482</v>
      </c>
      <c r="B155" s="5" t="n">
        <v>0</v>
      </c>
      <c r="D155" s="5" t="n">
        <v>0</v>
      </c>
    </row>
    <row r="156" spans="1:5">
      <c r="A156" s="4" t="s">
        <v>549</v>
      </c>
    </row>
    <row r="157" spans="1:5">
      <c r="A157" s="4" t="s">
        <v>482</v>
      </c>
      <c r="B157" s="5" t="n">
        <v>0</v>
      </c>
      <c r="D157" s="5" t="n">
        <v>0</v>
      </c>
    </row>
    <row r="158" spans="1:5">
      <c r="A158" s="4" t="s">
        <v>550</v>
      </c>
    </row>
    <row r="159" spans="1:5">
      <c r="A159" s="4" t="s">
        <v>482</v>
      </c>
      <c r="B159" s="5" t="n">
        <v>27</v>
      </c>
      <c r="D159" s="5" t="n">
        <v>27</v>
      </c>
    </row>
    <row r="160" spans="1:5">
      <c r="A160" s="4" t="s">
        <v>551</v>
      </c>
    </row>
    <row r="161" spans="1:5">
      <c r="A161" s="4" t="s">
        <v>482</v>
      </c>
      <c r="B161" s="5" t="n">
        <v>-199</v>
      </c>
      <c r="D161" s="5" t="n">
        <v>-255</v>
      </c>
    </row>
    <row r="162" spans="1:5">
      <c r="A162" s="4" t="s">
        <v>552</v>
      </c>
    </row>
    <row r="163" spans="1:5">
      <c r="A163" s="4" t="s">
        <v>482</v>
      </c>
      <c r="B163" s="5" t="n">
        <v>19</v>
      </c>
      <c r="D163" s="5" t="n">
        <v>13</v>
      </c>
    </row>
    <row r="164" spans="1:5">
      <c r="A164" s="4" t="s">
        <v>553</v>
      </c>
    </row>
    <row r="165" spans="1:5">
      <c r="A165" s="4" t="s">
        <v>482</v>
      </c>
      <c r="B165" s="5" t="n">
        <v>5</v>
      </c>
      <c r="D165" s="5" t="n">
        <v>5</v>
      </c>
    </row>
    <row r="166" spans="1:5">
      <c r="A166" s="4" t="s">
        <v>554</v>
      </c>
    </row>
    <row r="167" spans="1:5">
      <c r="A167" s="4" t="s">
        <v>482</v>
      </c>
      <c r="B167" s="5" t="n">
        <v>0</v>
      </c>
      <c r="D167" s="5" t="n">
        <v>0</v>
      </c>
    </row>
    <row r="168" spans="1:5">
      <c r="A168" s="4" t="s">
        <v>425</v>
      </c>
    </row>
    <row r="169" spans="1:5">
      <c r="A169" s="4" t="s">
        <v>482</v>
      </c>
      <c r="B169" s="5" t="n">
        <v>1833</v>
      </c>
      <c r="C169" s="5" t="n">
        <v>2099</v>
      </c>
      <c r="D169" s="5" t="n">
        <v>5809</v>
      </c>
      <c r="E169" s="5" t="n">
        <v>6054</v>
      </c>
    </row>
    <row r="170" spans="1:5">
      <c r="A170" s="4" t="s">
        <v>426</v>
      </c>
    </row>
    <row r="171" spans="1:5">
      <c r="A171" s="4" t="s">
        <v>482</v>
      </c>
      <c r="B171" s="5" t="n">
        <v>1102</v>
      </c>
      <c r="C171" s="5" t="n">
        <v>1363</v>
      </c>
      <c r="D171" s="5" t="n">
        <v>3710</v>
      </c>
      <c r="E171" s="5" t="n">
        <v>4065</v>
      </c>
    </row>
    <row r="172" spans="1:5">
      <c r="A172" s="4" t="s">
        <v>555</v>
      </c>
    </row>
    <row r="173" spans="1:5">
      <c r="A173" s="4" t="s">
        <v>482</v>
      </c>
      <c r="B173" s="5" t="n">
        <v>0</v>
      </c>
      <c r="D173" s="5" t="n">
        <v>0</v>
      </c>
    </row>
    <row r="174" spans="1:5">
      <c r="A174" s="4" t="s">
        <v>556</v>
      </c>
    </row>
    <row r="175" spans="1:5">
      <c r="A175" s="4" t="s">
        <v>482</v>
      </c>
      <c r="B175" s="5" t="n">
        <v>0</v>
      </c>
      <c r="D175" s="5" t="n">
        <v>0</v>
      </c>
    </row>
    <row r="176" spans="1:5">
      <c r="A176" s="4" t="s">
        <v>557</v>
      </c>
    </row>
    <row r="177" spans="1:5">
      <c r="A177" s="4" t="s">
        <v>482</v>
      </c>
      <c r="B177" s="5" t="n">
        <v>0</v>
      </c>
      <c r="D177" s="5" t="n">
        <v>0</v>
      </c>
    </row>
    <row r="178" spans="1:5">
      <c r="A178" s="4" t="s">
        <v>558</v>
      </c>
    </row>
    <row r="179" spans="1:5">
      <c r="A179" s="4" t="s">
        <v>482</v>
      </c>
      <c r="B179" s="5" t="n">
        <v>1102</v>
      </c>
      <c r="D179" s="5" t="n">
        <v>3710</v>
      </c>
    </row>
    <row r="180" spans="1:5">
      <c r="A180" s="4" t="s">
        <v>559</v>
      </c>
    </row>
    <row r="181" spans="1:5">
      <c r="A181" s="4" t="s">
        <v>482</v>
      </c>
      <c r="B181" s="5" t="n">
        <v>0</v>
      </c>
      <c r="D181" s="5" t="n">
        <v>0</v>
      </c>
    </row>
    <row r="182" spans="1:5">
      <c r="A182" s="4" t="s">
        <v>560</v>
      </c>
    </row>
    <row r="183" spans="1:5">
      <c r="A183" s="4" t="s">
        <v>482</v>
      </c>
      <c r="B183" s="5" t="n">
        <v>0</v>
      </c>
      <c r="D183" s="5" t="n">
        <v>0</v>
      </c>
    </row>
    <row r="184" spans="1:5">
      <c r="A184" s="4" t="s">
        <v>561</v>
      </c>
    </row>
    <row r="185" spans="1:5">
      <c r="A185" s="4" t="s">
        <v>482</v>
      </c>
      <c r="B185" s="5" t="n">
        <v>0</v>
      </c>
      <c r="D185" s="5" t="n">
        <v>0</v>
      </c>
    </row>
    <row r="186" spans="1:5">
      <c r="A186" s="4" t="s">
        <v>562</v>
      </c>
    </row>
    <row r="187" spans="1:5">
      <c r="A187" s="4" t="s">
        <v>482</v>
      </c>
      <c r="B187" s="5" t="n">
        <v>0</v>
      </c>
      <c r="D187" s="5" t="n">
        <v>0</v>
      </c>
    </row>
    <row r="188" spans="1:5">
      <c r="A188" s="4" t="s">
        <v>427</v>
      </c>
    </row>
    <row r="189" spans="1:5">
      <c r="A189" s="4" t="s">
        <v>482</v>
      </c>
      <c r="B189" s="5" t="n">
        <v>731</v>
      </c>
      <c r="C189" s="5" t="n">
        <v>736</v>
      </c>
      <c r="D189" s="5" t="n">
        <v>2099</v>
      </c>
      <c r="E189" s="5" t="n">
        <v>1989</v>
      </c>
    </row>
    <row r="190" spans="1:5">
      <c r="A190" s="4" t="s">
        <v>563</v>
      </c>
    </row>
    <row r="191" spans="1:5">
      <c r="A191" s="4" t="s">
        <v>482</v>
      </c>
      <c r="B191" s="5" t="n">
        <v>440</v>
      </c>
      <c r="D191" s="5" t="n">
        <v>1261</v>
      </c>
    </row>
    <row r="192" spans="1:5">
      <c r="A192" s="4" t="s">
        <v>564</v>
      </c>
    </row>
    <row r="193" spans="1:5">
      <c r="A193" s="4" t="s">
        <v>482</v>
      </c>
      <c r="B193" s="5" t="n">
        <v>0</v>
      </c>
      <c r="D193" s="5" t="n">
        <v>0</v>
      </c>
    </row>
    <row r="194" spans="1:5">
      <c r="A194" s="4" t="s">
        <v>565</v>
      </c>
    </row>
    <row r="195" spans="1:5">
      <c r="A195" s="4" t="s">
        <v>482</v>
      </c>
      <c r="B195" s="5" t="n">
        <v>0</v>
      </c>
      <c r="D195" s="5" t="n">
        <v>0</v>
      </c>
    </row>
    <row r="196" spans="1:5">
      <c r="A196" s="4" t="s">
        <v>566</v>
      </c>
    </row>
    <row r="197" spans="1:5">
      <c r="A197" s="4" t="s">
        <v>482</v>
      </c>
      <c r="B197" s="5" t="n">
        <v>0</v>
      </c>
      <c r="D197" s="5" t="n">
        <v>0</v>
      </c>
    </row>
    <row r="198" spans="1:5">
      <c r="A198" s="4" t="s">
        <v>567</v>
      </c>
    </row>
    <row r="199" spans="1:5">
      <c r="A199" s="4" t="s">
        <v>482</v>
      </c>
      <c r="B199" s="5" t="n">
        <v>0</v>
      </c>
      <c r="D199" s="5" t="n">
        <v>0</v>
      </c>
    </row>
    <row r="200" spans="1:5">
      <c r="A200" s="4" t="s">
        <v>568</v>
      </c>
    </row>
    <row r="201" spans="1:5">
      <c r="A201" s="4" t="s">
        <v>482</v>
      </c>
      <c r="B201" s="5" t="n">
        <v>0</v>
      </c>
      <c r="D201" s="5" t="n">
        <v>0</v>
      </c>
    </row>
    <row r="202" spans="1:5">
      <c r="A202" s="4" t="s">
        <v>569</v>
      </c>
    </row>
    <row r="203" spans="1:5">
      <c r="A203" s="4" t="s">
        <v>482</v>
      </c>
      <c r="B203" s="5" t="n">
        <v>0</v>
      </c>
      <c r="D203" s="5" t="n">
        <v>0</v>
      </c>
    </row>
    <row r="204" spans="1:5">
      <c r="A204" s="4" t="s">
        <v>570</v>
      </c>
    </row>
    <row r="205" spans="1:5">
      <c r="A205" s="4" t="s">
        <v>482</v>
      </c>
      <c r="B205" s="5" t="n">
        <v>291</v>
      </c>
      <c r="D205" s="5" t="n">
        <v>838</v>
      </c>
    </row>
    <row r="206" spans="1:5">
      <c r="A206" s="4" t="s">
        <v>428</v>
      </c>
    </row>
    <row r="207" spans="1:5">
      <c r="A207" s="4" t="s">
        <v>482</v>
      </c>
      <c r="B207" s="5" t="n">
        <v>445</v>
      </c>
      <c r="C207" s="5" t="n">
        <v>333</v>
      </c>
      <c r="D207" s="5" t="n">
        <v>1174</v>
      </c>
      <c r="E207" s="5" t="n">
        <v>992</v>
      </c>
    </row>
    <row r="208" spans="1:5">
      <c r="A208" s="4" t="s">
        <v>571</v>
      </c>
    </row>
    <row r="209" spans="1:5">
      <c r="A209" s="4" t="s">
        <v>482</v>
      </c>
      <c r="B209" s="5" t="n">
        <v>0</v>
      </c>
      <c r="D209" s="5" t="n">
        <v>0</v>
      </c>
    </row>
    <row r="210" spans="1:5">
      <c r="A210" s="4" t="s">
        <v>572</v>
      </c>
    </row>
    <row r="211" spans="1:5">
      <c r="A211" s="4" t="s">
        <v>482</v>
      </c>
      <c r="B211" s="5" t="n">
        <v>0</v>
      </c>
      <c r="D211" s="5" t="n">
        <v>0</v>
      </c>
    </row>
    <row r="212" spans="1:5">
      <c r="A212" s="4" t="s">
        <v>573</v>
      </c>
    </row>
    <row r="213" spans="1:5">
      <c r="A213" s="4" t="s">
        <v>482</v>
      </c>
      <c r="B213" s="5" t="n">
        <v>0</v>
      </c>
      <c r="D213" s="5" t="n">
        <v>0</v>
      </c>
    </row>
    <row r="214" spans="1:5">
      <c r="A214" s="4" t="s">
        <v>574</v>
      </c>
    </row>
    <row r="215" spans="1:5">
      <c r="A215" s="4" t="s">
        <v>482</v>
      </c>
      <c r="B215" s="5" t="n">
        <v>0</v>
      </c>
      <c r="D215" s="5" t="n">
        <v>0</v>
      </c>
    </row>
    <row r="216" spans="1:5">
      <c r="A216" s="4" t="s">
        <v>575</v>
      </c>
    </row>
    <row r="217" spans="1:5">
      <c r="A217" s="4" t="s">
        <v>482</v>
      </c>
      <c r="B217" s="5" t="n">
        <v>0</v>
      </c>
      <c r="D217" s="5" t="n">
        <v>0</v>
      </c>
    </row>
    <row r="218" spans="1:5">
      <c r="A218" s="4" t="s">
        <v>576</v>
      </c>
    </row>
    <row r="219" spans="1:5">
      <c r="A219" s="4" t="s">
        <v>482</v>
      </c>
      <c r="B219" s="5" t="n">
        <v>445</v>
      </c>
      <c r="D219" s="5" t="n">
        <v>1174</v>
      </c>
    </row>
    <row r="220" spans="1:5">
      <c r="A220" s="4" t="s">
        <v>577</v>
      </c>
    </row>
    <row r="221" spans="1:5">
      <c r="A221" s="4" t="s">
        <v>482</v>
      </c>
      <c r="B221" s="5" t="n">
        <v>0</v>
      </c>
      <c r="D221" s="5" t="n">
        <v>0</v>
      </c>
    </row>
    <row r="222" spans="1:5">
      <c r="A222" s="4" t="s">
        <v>578</v>
      </c>
    </row>
    <row r="223" spans="1:5">
      <c r="A223" s="4" t="s">
        <v>482</v>
      </c>
      <c r="B223" s="5" t="n">
        <v>0</v>
      </c>
      <c r="D223" s="5" t="n">
        <v>0</v>
      </c>
    </row>
    <row r="224" spans="1:5">
      <c r="A224" s="4" t="s">
        <v>433</v>
      </c>
    </row>
    <row r="225" spans="1:5">
      <c r="A225" s="4" t="s">
        <v>482</v>
      </c>
      <c r="B225" s="5" t="n">
        <v>-1281</v>
      </c>
      <c r="C225" s="7" t="n">
        <v>-279</v>
      </c>
      <c r="D225" s="5" t="n">
        <v>-2063</v>
      </c>
      <c r="E225" s="7" t="n">
        <v>-860</v>
      </c>
    </row>
    <row r="226" spans="1:5">
      <c r="A226" s="4" t="s">
        <v>579</v>
      </c>
    </row>
    <row r="227" spans="1:5">
      <c r="A227" s="4" t="s">
        <v>482</v>
      </c>
      <c r="B227" s="5" t="n">
        <v>0</v>
      </c>
      <c r="D227" s="5" t="n">
        <v>0</v>
      </c>
    </row>
    <row r="228" spans="1:5">
      <c r="A228" s="4" t="s">
        <v>580</v>
      </c>
    </row>
    <row r="229" spans="1:5">
      <c r="A229" s="4" t="s">
        <v>482</v>
      </c>
      <c r="B229" s="5" t="n">
        <v>0</v>
      </c>
      <c r="D229" s="5" t="n">
        <v>0</v>
      </c>
    </row>
    <row r="230" spans="1:5">
      <c r="A230" s="4" t="s">
        <v>581</v>
      </c>
    </row>
    <row r="231" spans="1:5">
      <c r="A231" s="4" t="s">
        <v>482</v>
      </c>
      <c r="B231" s="5" t="n">
        <v>0</v>
      </c>
      <c r="D231" s="5" t="n">
        <v>0</v>
      </c>
    </row>
    <row r="232" spans="1:5">
      <c r="A232" s="4" t="s">
        <v>582</v>
      </c>
    </row>
    <row r="233" spans="1:5">
      <c r="A233" s="4" t="s">
        <v>482</v>
      </c>
      <c r="B233" s="5" t="n">
        <v>0</v>
      </c>
      <c r="D233" s="5" t="n">
        <v>0</v>
      </c>
    </row>
    <row r="234" spans="1:5">
      <c r="A234" s="4" t="s">
        <v>583</v>
      </c>
    </row>
    <row r="235" spans="1:5">
      <c r="A235" s="4" t="s">
        <v>482</v>
      </c>
      <c r="B235" s="5" t="n">
        <v>-829</v>
      </c>
      <c r="D235" s="5" t="n">
        <v>-1039</v>
      </c>
    </row>
    <row r="236" spans="1:5">
      <c r="A236" s="4" t="s">
        <v>584</v>
      </c>
    </row>
    <row r="237" spans="1:5">
      <c r="A237" s="4" t="s">
        <v>482</v>
      </c>
      <c r="B237" s="5" t="n">
        <v>-401</v>
      </c>
      <c r="D237" s="5" t="n">
        <v>-1122</v>
      </c>
    </row>
    <row r="238" spans="1:5">
      <c r="A238" s="4" t="s">
        <v>585</v>
      </c>
    </row>
    <row r="239" spans="1:5">
      <c r="A239" s="4" t="s">
        <v>482</v>
      </c>
      <c r="B239" s="5" t="n">
        <v>-51</v>
      </c>
      <c r="D239" s="5" t="n">
        <v>98</v>
      </c>
    </row>
    <row r="240" spans="1:5">
      <c r="A240" s="4" t="s">
        <v>586</v>
      </c>
    </row>
    <row r="241" spans="1:5">
      <c r="A241" s="4" t="s">
        <v>482</v>
      </c>
      <c r="B241" s="7" t="n">
        <v>0</v>
      </c>
      <c r="D24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93</v>
      </c>
    </row>
    <row r="3" spans="1:2">
      <c r="A3" s="3" t="s">
        <v>464</v>
      </c>
    </row>
    <row r="4" spans="1:2">
      <c r="A4" s="4" t="s">
        <v>588</v>
      </c>
      <c r="B4" s="7" t="n">
        <v>1923</v>
      </c>
    </row>
    <row r="5" spans="1:2">
      <c r="A5" s="4" t="s">
        <v>589</v>
      </c>
      <c r="B5" s="5" t="n">
        <v>6920</v>
      </c>
    </row>
    <row r="6" spans="1:2">
      <c r="A6" s="4" t="s">
        <v>590</v>
      </c>
      <c r="B6" s="7" t="n">
        <v>47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7</v>
      </c>
      <c r="D1" s="2" t="s">
        <v>1</v>
      </c>
    </row>
    <row r="2" spans="1:5">
      <c r="B2" s="2" t="s">
        <v>2</v>
      </c>
      <c r="C2" s="2" t="s">
        <v>28</v>
      </c>
      <c r="D2" s="2" t="s">
        <v>2</v>
      </c>
      <c r="E2" s="2" t="s">
        <v>28</v>
      </c>
    </row>
    <row r="3" spans="1:5">
      <c r="A3" s="3" t="s">
        <v>592</v>
      </c>
    </row>
    <row r="4" spans="1:5">
      <c r="A4" s="4" t="s">
        <v>593</v>
      </c>
      <c r="B4" s="7" t="n">
        <v>41297</v>
      </c>
      <c r="C4" s="7" t="n">
        <v>36378</v>
      </c>
      <c r="D4" s="7" t="n">
        <v>109849</v>
      </c>
      <c r="E4" s="7" t="n">
        <v>109372</v>
      </c>
    </row>
    <row r="5" spans="1:5">
      <c r="A5" s="4" t="s">
        <v>594</v>
      </c>
      <c r="B5" s="5" t="n">
        <v>4442</v>
      </c>
      <c r="C5" s="5" t="n">
        <v>3290</v>
      </c>
      <c r="D5" s="5" t="n">
        <v>12914</v>
      </c>
      <c r="E5" s="5" t="n">
        <v>9498</v>
      </c>
    </row>
    <row r="6" spans="1:5">
      <c r="A6" s="4" t="s">
        <v>482</v>
      </c>
      <c r="B6" s="5" t="n">
        <v>45739</v>
      </c>
      <c r="C6" s="5" t="n">
        <v>39668</v>
      </c>
      <c r="D6" s="5" t="n">
        <v>122763</v>
      </c>
      <c r="E6" s="5" t="n">
        <v>118870</v>
      </c>
    </row>
    <row r="7" spans="1:5">
      <c r="A7" s="4" t="s">
        <v>353</v>
      </c>
      <c r="B7" s="5" t="n">
        <v>8651</v>
      </c>
      <c r="C7" s="5" t="n">
        <v>9694</v>
      </c>
      <c r="D7" s="5" t="n">
        <v>24215</v>
      </c>
      <c r="E7" s="5" t="n">
        <v>28551</v>
      </c>
    </row>
    <row r="8" spans="1:5">
      <c r="A8" s="4" t="s">
        <v>595</v>
      </c>
      <c r="B8" s="5" t="n">
        <v>9598</v>
      </c>
      <c r="C8" s="5" t="n">
        <v>8650</v>
      </c>
      <c r="D8" s="5" t="n">
        <v>26179</v>
      </c>
      <c r="E8" s="5" t="n">
        <v>25981</v>
      </c>
    </row>
    <row r="9" spans="1:5">
      <c r="A9" s="4" t="s">
        <v>596</v>
      </c>
      <c r="B9" s="5" t="n">
        <v>38470</v>
      </c>
      <c r="C9" s="5" t="n">
        <v>33861</v>
      </c>
      <c r="D9" s="5" t="n">
        <v>102827</v>
      </c>
      <c r="E9" s="5" t="n">
        <v>100181</v>
      </c>
    </row>
    <row r="10" spans="1:5">
      <c r="A10" s="4" t="s">
        <v>39</v>
      </c>
      <c r="B10" s="5" t="n">
        <v>7269</v>
      </c>
      <c r="C10" s="5" t="n">
        <v>5807</v>
      </c>
      <c r="D10" s="5" t="n">
        <v>19936</v>
      </c>
      <c r="E10" s="5" t="n">
        <v>18689</v>
      </c>
    </row>
    <row r="11" spans="1:5">
      <c r="A11" s="4" t="s">
        <v>45</v>
      </c>
      <c r="B11" s="5" t="n">
        <v>6207</v>
      </c>
      <c r="C11" s="5" t="n">
        <v>4974</v>
      </c>
      <c r="D11" s="5" t="n">
        <v>19128</v>
      </c>
      <c r="E11" s="5" t="n">
        <v>16422</v>
      </c>
    </row>
    <row r="12" spans="1:5">
      <c r="A12" s="4" t="s">
        <v>46</v>
      </c>
      <c r="B12" s="5" t="n">
        <v>1391</v>
      </c>
      <c r="C12" s="5" t="n">
        <v>1851</v>
      </c>
      <c r="D12" s="5" t="n">
        <v>4305</v>
      </c>
      <c r="E12" s="5" t="n">
        <v>5711</v>
      </c>
    </row>
    <row r="13" spans="1:5">
      <c r="A13" s="4" t="s">
        <v>57</v>
      </c>
      <c r="B13" s="5" t="n">
        <v>4816</v>
      </c>
      <c r="C13" s="5" t="n">
        <v>3123</v>
      </c>
      <c r="D13" s="5" t="n">
        <v>14823</v>
      </c>
      <c r="E13" s="5" t="n">
        <v>10711</v>
      </c>
    </row>
    <row r="14" spans="1:5">
      <c r="A14" s="4" t="s">
        <v>366</v>
      </c>
      <c r="B14" s="7" t="n">
        <v>4718</v>
      </c>
      <c r="C14" s="7" t="n">
        <v>3029</v>
      </c>
      <c r="D14" s="7" t="n">
        <v>14512</v>
      </c>
      <c r="E14" s="7" t="n">
        <v>10413</v>
      </c>
    </row>
    <row r="15" spans="1:5">
      <c r="A15" s="4" t="s">
        <v>50</v>
      </c>
      <c r="B15" s="8" t="n">
        <v>0.65</v>
      </c>
      <c r="C15" s="8" t="n">
        <v>0.49</v>
      </c>
      <c r="D15" s="8" t="n">
        <v>2.19</v>
      </c>
      <c r="E15" s="8" t="n">
        <v>1.69</v>
      </c>
    </row>
    <row r="16" spans="1:5">
      <c r="A16" s="4" t="s">
        <v>51</v>
      </c>
      <c r="B16" s="8" t="n">
        <v>0.65</v>
      </c>
      <c r="C16" s="8" t="n">
        <v>0.49</v>
      </c>
      <c r="D16" s="8" t="n">
        <v>2.19</v>
      </c>
      <c r="E16" s="8" t="n">
        <v>1.69</v>
      </c>
    </row>
    <row r="17" spans="1:5">
      <c r="A17" s="4" t="s">
        <v>597</v>
      </c>
    </row>
    <row r="18" spans="1:5">
      <c r="A18" s="3" t="s">
        <v>592</v>
      </c>
    </row>
    <row r="19" spans="1:5">
      <c r="A19" s="4" t="s">
        <v>593</v>
      </c>
      <c r="B19" s="7" t="n">
        <v>42681</v>
      </c>
      <c r="D19" s="7" t="n">
        <v>114048</v>
      </c>
    </row>
    <row r="20" spans="1:5">
      <c r="A20" s="4" t="s">
        <v>594</v>
      </c>
      <c r="B20" s="5" t="n">
        <v>3926</v>
      </c>
      <c r="D20" s="5" t="n">
        <v>11398</v>
      </c>
    </row>
    <row r="21" spans="1:5">
      <c r="A21" s="4" t="s">
        <v>482</v>
      </c>
      <c r="B21" s="5" t="n">
        <v>46607</v>
      </c>
      <c r="D21" s="5" t="n">
        <v>125446</v>
      </c>
    </row>
    <row r="22" spans="1:5">
      <c r="A22" s="4" t="s">
        <v>353</v>
      </c>
      <c r="B22" s="5" t="n">
        <v>9568</v>
      </c>
      <c r="D22" s="5" t="n">
        <v>26964</v>
      </c>
    </row>
    <row r="23" spans="1:5">
      <c r="A23" s="4" t="s">
        <v>595</v>
      </c>
      <c r="B23" s="5" t="n">
        <v>10145</v>
      </c>
      <c r="D23" s="5" t="n">
        <v>27909</v>
      </c>
    </row>
    <row r="24" spans="1:5">
      <c r="A24" s="4" t="s">
        <v>596</v>
      </c>
      <c r="B24" s="5" t="n">
        <v>39934</v>
      </c>
      <c r="D24" s="5" t="n">
        <v>107306</v>
      </c>
    </row>
    <row r="25" spans="1:5">
      <c r="A25" s="4" t="s">
        <v>39</v>
      </c>
      <c r="B25" s="5" t="n">
        <v>6673</v>
      </c>
      <c r="D25" s="5" t="n">
        <v>18140</v>
      </c>
    </row>
    <row r="26" spans="1:5">
      <c r="A26" s="4" t="s">
        <v>45</v>
      </c>
      <c r="B26" s="5" t="n">
        <v>5611</v>
      </c>
      <c r="D26" s="5" t="n">
        <v>17332</v>
      </c>
    </row>
    <row r="27" spans="1:5">
      <c r="A27" s="4" t="s">
        <v>46</v>
      </c>
      <c r="B27" s="5" t="n">
        <v>1245</v>
      </c>
      <c r="D27" s="5" t="n">
        <v>3865</v>
      </c>
    </row>
    <row r="28" spans="1:5">
      <c r="A28" s="4" t="s">
        <v>57</v>
      </c>
      <c r="B28" s="5" t="n">
        <v>4366</v>
      </c>
      <c r="D28" s="5" t="n">
        <v>13467</v>
      </c>
    </row>
    <row r="29" spans="1:5">
      <c r="A29" s="4" t="s">
        <v>366</v>
      </c>
      <c r="B29" s="7" t="n">
        <v>4273</v>
      </c>
      <c r="D29" s="7" t="n">
        <v>13173</v>
      </c>
    </row>
    <row r="30" spans="1:5">
      <c r="A30" s="4" t="s">
        <v>50</v>
      </c>
      <c r="B30" s="8" t="n">
        <v>0.59</v>
      </c>
      <c r="D30" s="8" t="n">
        <v>1.99</v>
      </c>
    </row>
    <row r="31" spans="1:5">
      <c r="A31" s="4" t="s">
        <v>51</v>
      </c>
      <c r="B31" s="8" t="n">
        <v>0.59</v>
      </c>
      <c r="D31" s="8" t="n">
        <v>1.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83</v>
      </c>
      <c r="D1" s="2" t="s">
        <v>28</v>
      </c>
      <c r="E1" s="2" t="s">
        <v>599</v>
      </c>
    </row>
    <row r="2" spans="1:5">
      <c r="A2" s="3" t="s">
        <v>592</v>
      </c>
    </row>
    <row r="3" spans="1:5">
      <c r="A3" s="4" t="s">
        <v>88</v>
      </c>
      <c r="B3" s="7" t="n">
        <v>16278</v>
      </c>
      <c r="C3" s="7" t="n">
        <v>10757</v>
      </c>
    </row>
    <row r="4" spans="1:5">
      <c r="A4" s="4" t="s">
        <v>98</v>
      </c>
      <c r="B4" s="5" t="n">
        <v>25490</v>
      </c>
      <c r="C4" s="5" t="n">
        <v>18444</v>
      </c>
    </row>
    <row r="5" spans="1:5">
      <c r="A5" s="4" t="s">
        <v>102</v>
      </c>
      <c r="B5" s="5" t="n">
        <v>39375</v>
      </c>
      <c r="C5" s="5" t="n">
        <v>34470</v>
      </c>
    </row>
    <row r="6" spans="1:5">
      <c r="A6" s="4" t="s">
        <v>103</v>
      </c>
      <c r="B6" s="5" t="n">
        <v>6045</v>
      </c>
      <c r="C6" s="5" t="n">
        <v>4213</v>
      </c>
    </row>
    <row r="7" spans="1:5">
      <c r="A7" s="4" t="s">
        <v>109</v>
      </c>
      <c r="B7" s="5" t="n">
        <v>60495</v>
      </c>
      <c r="C7" s="5" t="n">
        <v>43207</v>
      </c>
    </row>
    <row r="8" spans="1:5">
      <c r="A8" s="4" t="s">
        <v>111</v>
      </c>
      <c r="B8" s="5" t="n">
        <v>26490</v>
      </c>
      <c r="C8" s="5" t="n">
        <v>19747</v>
      </c>
    </row>
    <row r="9" spans="1:5">
      <c r="A9" s="4" t="s">
        <v>600</v>
      </c>
      <c r="B9" s="5" t="n">
        <v>57624</v>
      </c>
      <c r="C9" s="5" t="n">
        <v>50500</v>
      </c>
    </row>
    <row r="10" spans="1:5">
      <c r="A10" s="4" t="s">
        <v>118</v>
      </c>
      <c r="B10" s="5" t="n">
        <v>5383</v>
      </c>
      <c r="C10" s="5" t="n">
        <v>7017</v>
      </c>
      <c r="D10" s="7" t="n">
        <v>5580</v>
      </c>
      <c r="E10" s="7" t="n">
        <v>4961</v>
      </c>
    </row>
    <row r="11" spans="1:5">
      <c r="A11" s="4" t="s">
        <v>119</v>
      </c>
      <c r="B11" s="5" t="n">
        <v>1123</v>
      </c>
      <c r="C11" s="7" t="n">
        <v>1146</v>
      </c>
    </row>
    <row r="12" spans="1:5">
      <c r="A12" s="4" t="s">
        <v>597</v>
      </c>
    </row>
    <row r="13" spans="1:5">
      <c r="A13" s="3" t="s">
        <v>592</v>
      </c>
    </row>
    <row r="14" spans="1:5">
      <c r="A14" s="4" t="s">
        <v>88</v>
      </c>
      <c r="B14" s="5" t="n">
        <v>13750</v>
      </c>
    </row>
    <row r="15" spans="1:5">
      <c r="A15" s="4" t="s">
        <v>98</v>
      </c>
      <c r="B15" s="5" t="n">
        <v>23050</v>
      </c>
    </row>
    <row r="16" spans="1:5">
      <c r="A16" s="4" t="s">
        <v>102</v>
      </c>
      <c r="B16" s="5" t="n">
        <v>39554</v>
      </c>
    </row>
    <row r="17" spans="1:5">
      <c r="A17" s="4" t="s">
        <v>103</v>
      </c>
      <c r="B17" s="5" t="n">
        <v>6109</v>
      </c>
    </row>
    <row r="18" spans="1:5">
      <c r="A18" s="4" t="s">
        <v>109</v>
      </c>
      <c r="B18" s="5" t="n">
        <v>59264</v>
      </c>
    </row>
    <row r="19" spans="1:5">
      <c r="A19" s="4" t="s">
        <v>111</v>
      </c>
      <c r="B19" s="5" t="n">
        <v>26252</v>
      </c>
    </row>
    <row r="20" spans="1:5">
      <c r="A20" s="4" t="s">
        <v>600</v>
      </c>
      <c r="B20" s="5" t="n">
        <v>53929</v>
      </c>
    </row>
    <row r="21" spans="1:5">
      <c r="A21" s="4" t="s">
        <v>118</v>
      </c>
      <c r="B21" s="5" t="n">
        <v>5385</v>
      </c>
    </row>
    <row r="22" spans="1:5">
      <c r="A22" s="4" t="s">
        <v>119</v>
      </c>
      <c r="B22" s="7" t="n">
        <v>1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01</v>
      </c>
      <c r="B1" s="2" t="s">
        <v>602</v>
      </c>
      <c r="C1" s="2" t="s">
        <v>322</v>
      </c>
      <c r="D1" s="2" t="s">
        <v>2</v>
      </c>
      <c r="E1" s="2" t="s">
        <v>322</v>
      </c>
      <c r="F1" s="2" t="s">
        <v>603</v>
      </c>
      <c r="G1" s="2" t="s">
        <v>28</v>
      </c>
      <c r="H1" s="2" t="s">
        <v>2</v>
      </c>
      <c r="I1" s="2" t="s">
        <v>28</v>
      </c>
      <c r="J1" s="2" t="s">
        <v>604</v>
      </c>
    </row>
    <row r="2" spans="1:10">
      <c r="A2" s="3" t="s">
        <v>605</v>
      </c>
    </row>
    <row r="3" spans="1:10">
      <c r="A3" s="4" t="s">
        <v>606</v>
      </c>
      <c r="H3" s="7" t="n">
        <v>2726</v>
      </c>
      <c r="I3" s="7" t="n">
        <v>259</v>
      </c>
    </row>
    <row r="4" spans="1:10">
      <c r="A4" s="4" t="s">
        <v>403</v>
      </c>
    </row>
    <row r="5" spans="1:10">
      <c r="A5" s="3" t="s">
        <v>605</v>
      </c>
    </row>
    <row r="6" spans="1:10">
      <c r="A6" s="4" t="s">
        <v>404</v>
      </c>
      <c r="C6" s="4" t="s">
        <v>405</v>
      </c>
    </row>
    <row r="7" spans="1:10">
      <c r="A7" s="4" t="s">
        <v>607</v>
      </c>
    </row>
    <row r="8" spans="1:10">
      <c r="A8" s="3" t="s">
        <v>605</v>
      </c>
    </row>
    <row r="9" spans="1:10">
      <c r="A9" s="4" t="s">
        <v>608</v>
      </c>
      <c r="D9" s="7" t="n">
        <v>24</v>
      </c>
      <c r="G9" s="7" t="n">
        <v>22</v>
      </c>
      <c r="H9" s="7" t="n">
        <v>65</v>
      </c>
      <c r="I9" s="5" t="n">
        <v>67</v>
      </c>
    </row>
    <row r="10" spans="1:10">
      <c r="A10" s="4" t="s">
        <v>609</v>
      </c>
      <c r="H10" s="4" t="s">
        <v>610</v>
      </c>
    </row>
    <row r="11" spans="1:10">
      <c r="A11" s="4" t="s">
        <v>611</v>
      </c>
      <c r="H11" s="7" t="n">
        <v>420</v>
      </c>
    </row>
    <row r="12" spans="1:10">
      <c r="A12" s="4" t="s">
        <v>612</v>
      </c>
      <c r="D12" s="5" t="n">
        <v>8803</v>
      </c>
      <c r="H12" s="5" t="n">
        <v>8803</v>
      </c>
    </row>
    <row r="13" spans="1:10">
      <c r="A13" s="4" t="s">
        <v>613</v>
      </c>
      <c r="E13" s="7" t="n">
        <v>50</v>
      </c>
    </row>
    <row r="14" spans="1:10">
      <c r="A14" s="4" t="s">
        <v>606</v>
      </c>
      <c r="D14" s="7" t="n">
        <v>0</v>
      </c>
      <c r="E14" s="5" t="n">
        <v>1796</v>
      </c>
      <c r="G14" s="5" t="n">
        <v>0</v>
      </c>
      <c r="H14" s="5" t="n">
        <v>1796</v>
      </c>
      <c r="I14" s="5" t="n">
        <v>0</v>
      </c>
    </row>
    <row r="15" spans="1:10">
      <c r="A15" s="4" t="s">
        <v>110</v>
      </c>
      <c r="H15" s="7" t="n">
        <v>-1746</v>
      </c>
    </row>
    <row r="16" spans="1:10">
      <c r="A16" s="4" t="s">
        <v>614</v>
      </c>
      <c r="D16" s="4" t="s">
        <v>615</v>
      </c>
      <c r="H16" s="4" t="s">
        <v>615</v>
      </c>
    </row>
    <row r="17" spans="1:10">
      <c r="A17" s="4" t="s">
        <v>616</v>
      </c>
    </row>
    <row r="18" spans="1:10">
      <c r="A18" s="3" t="s">
        <v>605</v>
      </c>
    </row>
    <row r="19" spans="1:10">
      <c r="A19" s="4" t="s">
        <v>617</v>
      </c>
      <c r="E19" s="7" t="n">
        <v>-50</v>
      </c>
    </row>
    <row r="20" spans="1:10">
      <c r="A20" s="4" t="s">
        <v>618</v>
      </c>
    </row>
    <row r="21" spans="1:10">
      <c r="A21" s="3" t="s">
        <v>605</v>
      </c>
    </row>
    <row r="22" spans="1:10">
      <c r="A22" s="4" t="s">
        <v>619</v>
      </c>
      <c r="H22" s="4" t="s">
        <v>620</v>
      </c>
    </row>
    <row r="23" spans="1:10">
      <c r="A23" s="4" t="s">
        <v>621</v>
      </c>
    </row>
    <row r="24" spans="1:10">
      <c r="A24" s="3" t="s">
        <v>605</v>
      </c>
    </row>
    <row r="25" spans="1:10">
      <c r="A25" s="4" t="s">
        <v>619</v>
      </c>
      <c r="H25" s="4" t="s">
        <v>622</v>
      </c>
    </row>
    <row r="26" spans="1:10">
      <c r="A26" s="4" t="s">
        <v>623</v>
      </c>
    </row>
    <row r="27" spans="1:10">
      <c r="A27" s="3" t="s">
        <v>605</v>
      </c>
    </row>
    <row r="28" spans="1:10">
      <c r="A28" s="4" t="s">
        <v>609</v>
      </c>
      <c r="B28" s="4" t="s">
        <v>624</v>
      </c>
    </row>
    <row r="29" spans="1:10">
      <c r="A29" s="4" t="s">
        <v>611</v>
      </c>
      <c r="J29" s="7" t="n">
        <v>560</v>
      </c>
    </row>
    <row r="30" spans="1:10">
      <c r="A30" s="4" t="s">
        <v>625</v>
      </c>
      <c r="B30" s="7" t="n">
        <v>80</v>
      </c>
    </row>
    <row r="31" spans="1:10">
      <c r="A31" s="4" t="s">
        <v>626</v>
      </c>
    </row>
    <row r="32" spans="1:10">
      <c r="A32" s="3" t="s">
        <v>605</v>
      </c>
    </row>
    <row r="33" spans="1:10">
      <c r="A33" s="4" t="s">
        <v>613</v>
      </c>
      <c r="F33" s="7" t="n">
        <v>-752</v>
      </c>
    </row>
    <row r="34" spans="1:10">
      <c r="A34" s="4" t="s">
        <v>606</v>
      </c>
      <c r="D34" s="7" t="n">
        <v>0</v>
      </c>
      <c r="F34" s="5" t="n">
        <v>930</v>
      </c>
      <c r="G34" s="7" t="n">
        <v>0</v>
      </c>
      <c r="H34" s="7" t="n">
        <v>930</v>
      </c>
      <c r="I34" s="7" t="n">
        <v>259</v>
      </c>
    </row>
    <row r="35" spans="1:10">
      <c r="A35" s="4" t="s">
        <v>110</v>
      </c>
      <c r="H35" s="7" t="n">
        <v>-1682</v>
      </c>
    </row>
    <row r="36" spans="1:10">
      <c r="A36" s="4" t="s">
        <v>614</v>
      </c>
      <c r="D36" s="4" t="s">
        <v>627</v>
      </c>
      <c r="H36" s="4" t="s">
        <v>627</v>
      </c>
    </row>
    <row r="37" spans="1:10">
      <c r="A37" s="4" t="s">
        <v>628</v>
      </c>
    </row>
    <row r="38" spans="1:10">
      <c r="A38" s="3" t="s">
        <v>605</v>
      </c>
    </row>
    <row r="39" spans="1:10">
      <c r="A39" s="4" t="s">
        <v>617</v>
      </c>
      <c r="F39" s="7" t="n">
        <v>752</v>
      </c>
    </row>
    <row r="40" spans="1:10">
      <c r="A40" s="4" t="s">
        <v>629</v>
      </c>
    </row>
    <row r="41" spans="1:10">
      <c r="A41" s="3" t="s">
        <v>605</v>
      </c>
    </row>
    <row r="42" spans="1:10">
      <c r="A42" s="4" t="s">
        <v>619</v>
      </c>
      <c r="H42" s="4" t="s">
        <v>615</v>
      </c>
    </row>
    <row r="43" spans="1:10">
      <c r="A43" s="4" t="s">
        <v>630</v>
      </c>
    </row>
    <row r="44" spans="1:10">
      <c r="A44" s="3" t="s">
        <v>605</v>
      </c>
    </row>
    <row r="45" spans="1:10">
      <c r="A45" s="4" t="s">
        <v>619</v>
      </c>
      <c r="H45" s="4" t="s">
        <v>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8657</v>
      </c>
      <c r="C3" s="7" t="n">
        <v>50498</v>
      </c>
    </row>
    <row r="4" spans="1:3">
      <c r="A4" s="4" t="s">
        <v>86</v>
      </c>
      <c r="B4" s="5" t="n">
        <v>26312</v>
      </c>
      <c r="C4" s="5" t="n">
        <v>16522</v>
      </c>
    </row>
    <row r="5" spans="1:3">
      <c r="A5" s="4" t="s">
        <v>87</v>
      </c>
      <c r="B5" s="5" t="n">
        <v>1860</v>
      </c>
      <c r="C5" s="5" t="n">
        <v>1369</v>
      </c>
    </row>
    <row r="6" spans="1:3">
      <c r="A6" s="4" t="s">
        <v>88</v>
      </c>
      <c r="B6" s="5" t="n">
        <v>16278</v>
      </c>
      <c r="C6" s="5" t="n">
        <v>10757</v>
      </c>
    </row>
    <row r="7" spans="1:3">
      <c r="A7" s="4" t="s">
        <v>89</v>
      </c>
      <c r="B7" s="5" t="n">
        <v>53107</v>
      </c>
      <c r="C7" s="5" t="n">
        <v>79146</v>
      </c>
    </row>
    <row r="8" spans="1:3">
      <c r="A8" s="4" t="s">
        <v>90</v>
      </c>
      <c r="B8" s="5" t="n">
        <v>7221</v>
      </c>
      <c r="C8" s="5" t="n">
        <v>0</v>
      </c>
    </row>
    <row r="9" spans="1:3">
      <c r="A9" s="4" t="s">
        <v>91</v>
      </c>
      <c r="B9" s="5" t="n">
        <v>327680</v>
      </c>
      <c r="C9" s="5" t="n">
        <v>313499</v>
      </c>
    </row>
    <row r="10" spans="1:3">
      <c r="A10" s="4" t="s">
        <v>92</v>
      </c>
      <c r="B10" s="5" t="n">
        <v>-197332</v>
      </c>
      <c r="C10" s="5" t="n">
        <v>-188277</v>
      </c>
    </row>
    <row r="11" spans="1:3">
      <c r="A11" s="4" t="s">
        <v>93</v>
      </c>
      <c r="B11" s="5" t="n">
        <v>130348</v>
      </c>
      <c r="C11" s="5" t="n">
        <v>125222</v>
      </c>
    </row>
    <row r="12" spans="1:3">
      <c r="A12" s="4" t="s">
        <v>94</v>
      </c>
      <c r="B12" s="5" t="n">
        <v>146475</v>
      </c>
      <c r="C12" s="5" t="n">
        <v>105449</v>
      </c>
    </row>
    <row r="13" spans="1:3">
      <c r="A13" s="4" t="s">
        <v>95</v>
      </c>
      <c r="B13" s="5" t="n">
        <v>96077</v>
      </c>
      <c r="C13" s="5" t="n">
        <v>96136</v>
      </c>
    </row>
    <row r="14" spans="1:3">
      <c r="A14" s="4" t="s">
        <v>96</v>
      </c>
      <c r="B14" s="5" t="n">
        <v>28673</v>
      </c>
      <c r="C14" s="5" t="n">
        <v>11119</v>
      </c>
    </row>
    <row r="15" spans="1:3">
      <c r="A15" s="4" t="s">
        <v>97</v>
      </c>
      <c r="B15" s="5" t="n">
        <v>6128</v>
      </c>
      <c r="C15" s="5" t="n">
        <v>1560</v>
      </c>
    </row>
    <row r="16" spans="1:3">
      <c r="A16" s="4" t="s">
        <v>98</v>
      </c>
      <c r="B16" s="5" t="n">
        <v>25490</v>
      </c>
      <c r="C16" s="5" t="n">
        <v>18444</v>
      </c>
    </row>
    <row r="17" spans="1:3">
      <c r="A17" s="4" t="s">
        <v>99</v>
      </c>
      <c r="B17" s="5" t="n">
        <v>534870</v>
      </c>
      <c r="C17" s="5" t="n">
        <v>444097</v>
      </c>
    </row>
    <row r="18" spans="1:3">
      <c r="A18" s="3" t="s">
        <v>100</v>
      </c>
    </row>
    <row r="19" spans="1:3">
      <c r="A19" s="4" t="s">
        <v>101</v>
      </c>
      <c r="B19" s="5" t="n">
        <v>14905</v>
      </c>
      <c r="C19" s="5" t="n">
        <v>38374</v>
      </c>
    </row>
    <row r="20" spans="1:3">
      <c r="A20" s="4" t="s">
        <v>102</v>
      </c>
      <c r="B20" s="5" t="n">
        <v>39375</v>
      </c>
      <c r="C20" s="5" t="n">
        <v>34470</v>
      </c>
    </row>
    <row r="21" spans="1:3">
      <c r="A21" s="4" t="s">
        <v>103</v>
      </c>
      <c r="B21" s="5" t="n">
        <v>6045</v>
      </c>
      <c r="C21" s="5" t="n">
        <v>4213</v>
      </c>
    </row>
    <row r="22" spans="1:3">
      <c r="A22" s="4" t="s">
        <v>104</v>
      </c>
      <c r="B22" s="5" t="n">
        <v>1460</v>
      </c>
      <c r="C22" s="5" t="n">
        <v>1262</v>
      </c>
    </row>
    <row r="23" spans="1:3">
      <c r="A23" s="4" t="s">
        <v>105</v>
      </c>
      <c r="B23" s="5" t="n">
        <v>3635</v>
      </c>
      <c r="C23" s="5" t="n">
        <v>3070</v>
      </c>
    </row>
    <row r="24" spans="1:3">
      <c r="A24" s="4" t="s">
        <v>106</v>
      </c>
      <c r="B24" s="5" t="n">
        <v>65420</v>
      </c>
      <c r="C24" s="5" t="n">
        <v>81389</v>
      </c>
    </row>
    <row r="25" spans="1:3">
      <c r="A25" s="4" t="s">
        <v>107</v>
      </c>
      <c r="B25" s="5" t="n">
        <v>168513</v>
      </c>
      <c r="C25" s="5" t="n">
        <v>125972</v>
      </c>
    </row>
    <row r="26" spans="1:3">
      <c r="A26" s="3" t="s">
        <v>108</v>
      </c>
    </row>
    <row r="27" spans="1:3">
      <c r="A27" s="4" t="s">
        <v>109</v>
      </c>
      <c r="B27" s="5" t="n">
        <v>60495</v>
      </c>
      <c r="C27" s="5" t="n">
        <v>43207</v>
      </c>
    </row>
    <row r="28" spans="1:3">
      <c r="A28" s="4" t="s">
        <v>110</v>
      </c>
      <c r="B28" s="5" t="n">
        <v>28981</v>
      </c>
      <c r="C28" s="5" t="n">
        <v>31775</v>
      </c>
    </row>
    <row r="29" spans="1:3">
      <c r="A29" s="4" t="s">
        <v>111</v>
      </c>
      <c r="B29" s="5" t="n">
        <v>26490</v>
      </c>
      <c r="C29" s="5" t="n">
        <v>19747</v>
      </c>
    </row>
    <row r="30" spans="1:3">
      <c r="A30" s="4" t="s">
        <v>112</v>
      </c>
      <c r="B30" s="5" t="n">
        <v>115966</v>
      </c>
      <c r="C30" s="5" t="n">
        <v>94729</v>
      </c>
    </row>
    <row r="31" spans="1:3">
      <c r="A31" s="3" t="s">
        <v>113</v>
      </c>
    </row>
    <row r="32" spans="1:3">
      <c r="A32" s="4" t="s">
        <v>114</v>
      </c>
      <c r="B32" s="5" t="n">
        <v>7621</v>
      </c>
      <c r="C32" s="5" t="n">
        <v>6495</v>
      </c>
    </row>
    <row r="33" spans="1:3">
      <c r="A33" s="4" t="s">
        <v>115</v>
      </c>
      <c r="B33" s="5" t="n">
        <v>125706</v>
      </c>
      <c r="C33" s="5" t="n">
        <v>89563</v>
      </c>
    </row>
    <row r="34" spans="1:3">
      <c r="A34" s="4" t="s">
        <v>116</v>
      </c>
      <c r="B34" s="5" t="n">
        <v>57624</v>
      </c>
      <c r="C34" s="5" t="n">
        <v>50500</v>
      </c>
    </row>
    <row r="35" spans="1:3">
      <c r="A35" s="4" t="s">
        <v>117</v>
      </c>
      <c r="B35" s="5" t="n">
        <v>-12486</v>
      </c>
      <c r="C35" s="5" t="n">
        <v>-12714</v>
      </c>
    </row>
    <row r="36" spans="1:3">
      <c r="A36" s="4" t="s">
        <v>118</v>
      </c>
      <c r="B36" s="5" t="n">
        <v>5383</v>
      </c>
      <c r="C36" s="5" t="n">
        <v>7017</v>
      </c>
    </row>
    <row r="37" spans="1:3">
      <c r="A37" s="4" t="s">
        <v>119</v>
      </c>
      <c r="B37" s="5" t="n">
        <v>1123</v>
      </c>
      <c r="C37" s="5" t="n">
        <v>1146</v>
      </c>
    </row>
    <row r="38" spans="1:3">
      <c r="A38" s="4" t="s">
        <v>120</v>
      </c>
      <c r="B38" s="5" t="n">
        <v>184971</v>
      </c>
      <c r="C38" s="5" t="n">
        <v>142007</v>
      </c>
    </row>
    <row r="39" spans="1:3">
      <c r="A39" s="4" t="s">
        <v>121</v>
      </c>
      <c r="B39" s="5" t="n">
        <v>534870</v>
      </c>
      <c r="C39" s="5" t="n">
        <v>444097</v>
      </c>
    </row>
    <row r="40" spans="1:3">
      <c r="A40" s="4" t="s">
        <v>122</v>
      </c>
    </row>
    <row r="41" spans="1:3">
      <c r="A41" s="3" t="s">
        <v>84</v>
      </c>
    </row>
    <row r="42" spans="1:3">
      <c r="A42" s="4" t="s">
        <v>123</v>
      </c>
      <c r="B42" s="5" t="n">
        <v>24389</v>
      </c>
      <c r="C42" s="5" t="n">
        <v>7021</v>
      </c>
    </row>
    <row r="43" spans="1:3">
      <c r="A43" s="4" t="s">
        <v>124</v>
      </c>
    </row>
    <row r="44" spans="1:3">
      <c r="A44" s="3" t="s">
        <v>84</v>
      </c>
    </row>
    <row r="45" spans="1:3">
      <c r="A45" s="4" t="s">
        <v>123</v>
      </c>
      <c r="B45" s="7" t="n">
        <v>16962</v>
      </c>
      <c r="C4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32</v>
      </c>
      <c r="B1" s="2" t="s">
        <v>27</v>
      </c>
      <c r="F1" s="2" t="s">
        <v>1</v>
      </c>
    </row>
    <row r="2" spans="1:7">
      <c r="B2" s="2" t="s">
        <v>2</v>
      </c>
      <c r="C2" s="2" t="s">
        <v>322</v>
      </c>
      <c r="D2" s="2" t="s">
        <v>603</v>
      </c>
      <c r="E2" s="2" t="s">
        <v>28</v>
      </c>
      <c r="F2" s="2" t="s">
        <v>2</v>
      </c>
      <c r="G2" s="2" t="s">
        <v>28</v>
      </c>
    </row>
    <row r="3" spans="1:7">
      <c r="A3" s="3" t="s">
        <v>605</v>
      </c>
    </row>
    <row r="4" spans="1:7">
      <c r="A4" s="4" t="s">
        <v>633</v>
      </c>
      <c r="F4" s="7" t="n">
        <v>-2726</v>
      </c>
      <c r="G4" s="7" t="n">
        <v>-259</v>
      </c>
    </row>
    <row r="5" spans="1:7">
      <c r="A5" s="4" t="s">
        <v>634</v>
      </c>
      <c r="B5" s="7" t="n">
        <v>-233</v>
      </c>
      <c r="E5" s="7" t="n">
        <v>-286</v>
      </c>
      <c r="F5" s="5" t="n">
        <v>-3488</v>
      </c>
      <c r="G5" s="5" t="n">
        <v>-1004</v>
      </c>
    </row>
    <row r="6" spans="1:7">
      <c r="A6" s="4" t="s">
        <v>607</v>
      </c>
    </row>
    <row r="7" spans="1:7">
      <c r="A7" s="3" t="s">
        <v>605</v>
      </c>
    </row>
    <row r="8" spans="1:7">
      <c r="A8" s="4" t="s">
        <v>635</v>
      </c>
      <c r="B8" s="5" t="n">
        <v>270</v>
      </c>
      <c r="E8" s="5" t="n">
        <v>282</v>
      </c>
      <c r="F8" s="5" t="n">
        <v>845</v>
      </c>
      <c r="G8" s="5" t="n">
        <v>846</v>
      </c>
    </row>
    <row r="9" spans="1:7">
      <c r="A9" s="4" t="s">
        <v>636</v>
      </c>
      <c r="B9" s="5" t="n">
        <v>551</v>
      </c>
      <c r="E9" s="5" t="n">
        <v>484</v>
      </c>
      <c r="F9" s="5" t="n">
        <v>1542</v>
      </c>
      <c r="G9" s="5" t="n">
        <v>1452</v>
      </c>
    </row>
    <row r="10" spans="1:7">
      <c r="A10" s="4" t="s">
        <v>637</v>
      </c>
      <c r="B10" s="5" t="n">
        <v>-761</v>
      </c>
      <c r="E10" s="5" t="n">
        <v>-783</v>
      </c>
      <c r="F10" s="5" t="n">
        <v>-2276</v>
      </c>
      <c r="G10" s="5" t="n">
        <v>-2350</v>
      </c>
    </row>
    <row r="11" spans="1:7">
      <c r="A11" s="4" t="s">
        <v>638</v>
      </c>
      <c r="B11" s="5" t="n">
        <v>-28</v>
      </c>
      <c r="E11" s="5" t="n">
        <v>-31</v>
      </c>
      <c r="F11" s="5" t="n">
        <v>-87</v>
      </c>
      <c r="G11" s="5" t="n">
        <v>-93</v>
      </c>
    </row>
    <row r="12" spans="1:7">
      <c r="A12" s="4" t="s">
        <v>633</v>
      </c>
      <c r="B12" s="5" t="n">
        <v>0</v>
      </c>
      <c r="C12" s="7" t="n">
        <v>-1796</v>
      </c>
      <c r="E12" s="5" t="n">
        <v>0</v>
      </c>
      <c r="F12" s="5" t="n">
        <v>-1796</v>
      </c>
      <c r="G12" s="5" t="n">
        <v>0</v>
      </c>
    </row>
    <row r="13" spans="1:7">
      <c r="A13" s="4" t="s">
        <v>634</v>
      </c>
      <c r="B13" s="5" t="n">
        <v>32</v>
      </c>
      <c r="E13" s="5" t="n">
        <v>-48</v>
      </c>
      <c r="F13" s="5" t="n">
        <v>-1772</v>
      </c>
      <c r="G13" s="5" t="n">
        <v>-145</v>
      </c>
    </row>
    <row r="14" spans="1:7">
      <c r="A14" s="4" t="s">
        <v>626</v>
      </c>
    </row>
    <row r="15" spans="1:7">
      <c r="A15" s="3" t="s">
        <v>605</v>
      </c>
    </row>
    <row r="16" spans="1:7">
      <c r="A16" s="4" t="s">
        <v>635</v>
      </c>
      <c r="B16" s="5" t="n">
        <v>27</v>
      </c>
      <c r="E16" s="5" t="n">
        <v>32</v>
      </c>
      <c r="F16" s="5" t="n">
        <v>82</v>
      </c>
      <c r="G16" s="5" t="n">
        <v>107</v>
      </c>
    </row>
    <row r="17" spans="1:7">
      <c r="A17" s="4" t="s">
        <v>636</v>
      </c>
      <c r="B17" s="5" t="n">
        <v>196</v>
      </c>
      <c r="E17" s="5" t="n">
        <v>193</v>
      </c>
      <c r="F17" s="5" t="n">
        <v>582</v>
      </c>
      <c r="G17" s="5" t="n">
        <v>617</v>
      </c>
    </row>
    <row r="18" spans="1:7">
      <c r="A18" s="4" t="s">
        <v>637</v>
      </c>
      <c r="B18" s="5" t="n">
        <v>-76</v>
      </c>
      <c r="E18" s="5" t="n">
        <v>-81</v>
      </c>
      <c r="F18" s="5" t="n">
        <v>-228</v>
      </c>
      <c r="G18" s="5" t="n">
        <v>-240</v>
      </c>
    </row>
    <row r="19" spans="1:7">
      <c r="A19" s="4" t="s">
        <v>638</v>
      </c>
      <c r="B19" s="5" t="n">
        <v>-412</v>
      </c>
      <c r="E19" s="5" t="n">
        <v>-382</v>
      </c>
      <c r="F19" s="5" t="n">
        <v>-1222</v>
      </c>
      <c r="G19" s="5" t="n">
        <v>-1084</v>
      </c>
    </row>
    <row r="20" spans="1:7">
      <c r="A20" s="4" t="s">
        <v>633</v>
      </c>
      <c r="B20" s="5" t="n">
        <v>0</v>
      </c>
      <c r="D20" s="7" t="n">
        <v>-930</v>
      </c>
      <c r="E20" s="5" t="n">
        <v>0</v>
      </c>
      <c r="F20" s="5" t="n">
        <v>-930</v>
      </c>
      <c r="G20" s="5" t="n">
        <v>-259</v>
      </c>
    </row>
    <row r="21" spans="1:7">
      <c r="A21" s="4" t="s">
        <v>634</v>
      </c>
      <c r="B21" s="7" t="n">
        <v>-265</v>
      </c>
      <c r="E21" s="7" t="n">
        <v>-238</v>
      </c>
      <c r="F21" s="7" t="n">
        <v>-1716</v>
      </c>
      <c r="G21" s="7" t="n">
        <v>-85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83</v>
      </c>
    </row>
    <row r="2" spans="1:3">
      <c r="A2" s="3" t="s">
        <v>640</v>
      </c>
    </row>
    <row r="3" spans="1:3">
      <c r="A3" s="4" t="s">
        <v>641</v>
      </c>
      <c r="B3" s="7" t="n">
        <v>1056</v>
      </c>
      <c r="C3" s="7" t="n">
        <v>968</v>
      </c>
    </row>
    <row r="4" spans="1:3">
      <c r="A4" s="4" t="s">
        <v>642</v>
      </c>
      <c r="B4" s="5" t="n">
        <v>468</v>
      </c>
      <c r="C4" s="7" t="n">
        <v>495</v>
      </c>
    </row>
    <row r="5" spans="1:3">
      <c r="A5" s="4" t="s">
        <v>643</v>
      </c>
      <c r="B5" s="5" t="n">
        <v>150</v>
      </c>
    </row>
    <row r="6" spans="1:3">
      <c r="A6" s="4" t="s">
        <v>644</v>
      </c>
      <c r="B6" s="5" t="n">
        <v>44</v>
      </c>
    </row>
    <row r="7" spans="1:3">
      <c r="A7" s="4" t="s">
        <v>645</v>
      </c>
      <c r="B7" s="5" t="n">
        <v>146</v>
      </c>
    </row>
    <row r="8" spans="1:3">
      <c r="A8" s="4" t="s">
        <v>646</v>
      </c>
      <c r="B8" s="5" t="n">
        <v>94</v>
      </c>
    </row>
    <row r="9" spans="1:3">
      <c r="A9" s="4" t="s">
        <v>647</v>
      </c>
      <c r="B9" s="5" t="n">
        <v>597</v>
      </c>
    </row>
    <row r="10" spans="1:3">
      <c r="A10" s="4" t="s">
        <v>648</v>
      </c>
      <c r="B10" s="5" t="n">
        <v>61</v>
      </c>
    </row>
    <row r="11" spans="1:3">
      <c r="A11" s="4" t="s">
        <v>649</v>
      </c>
    </row>
    <row r="12" spans="1:3">
      <c r="A12" s="3" t="s">
        <v>640</v>
      </c>
    </row>
    <row r="13" spans="1:3">
      <c r="A13" s="4" t="s">
        <v>643</v>
      </c>
      <c r="B13" s="7"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50</v>
      </c>
      <c r="C1" s="2" t="s">
        <v>2</v>
      </c>
      <c r="D1" s="2" t="s">
        <v>83</v>
      </c>
    </row>
    <row r="2" spans="1:4">
      <c r="A2" s="4" t="s">
        <v>651</v>
      </c>
    </row>
    <row r="3" spans="1:4">
      <c r="A3" s="3" t="s">
        <v>652</v>
      </c>
    </row>
    <row r="4" spans="1:4">
      <c r="A4" s="4" t="s">
        <v>653</v>
      </c>
      <c r="B4" s="4" t="s">
        <v>380</v>
      </c>
      <c r="C4" s="7" t="n">
        <v>177718</v>
      </c>
      <c r="D4" s="7" t="n">
        <v>162526</v>
      </c>
    </row>
    <row r="5" spans="1:4">
      <c r="A5" s="4" t="s">
        <v>654</v>
      </c>
      <c r="C5" s="5" t="n">
        <v>3787</v>
      </c>
      <c r="D5" s="5" t="n">
        <v>0</v>
      </c>
    </row>
    <row r="6" spans="1:4">
      <c r="A6" s="4" t="s">
        <v>655</v>
      </c>
      <c r="C6" s="5" t="n">
        <v>3</v>
      </c>
      <c r="D6" s="5" t="n">
        <v>2</v>
      </c>
    </row>
    <row r="7" spans="1:4">
      <c r="A7" s="4" t="s">
        <v>656</v>
      </c>
      <c r="B7" s="4" t="s">
        <v>382</v>
      </c>
      <c r="C7" s="5" t="n">
        <v>3646</v>
      </c>
      <c r="D7" s="5" t="n">
        <v>2447</v>
      </c>
    </row>
    <row r="8" spans="1:4">
      <c r="A8" s="4" t="s">
        <v>657</v>
      </c>
    </row>
    <row r="9" spans="1:4">
      <c r="A9" s="3" t="s">
        <v>652</v>
      </c>
    </row>
    <row r="10" spans="1:4">
      <c r="A10" s="4" t="s">
        <v>654</v>
      </c>
      <c r="C10" s="5" t="n">
        <v>3787</v>
      </c>
      <c r="D10" s="5" t="n">
        <v>0</v>
      </c>
    </row>
    <row r="11" spans="1:4">
      <c r="A11" s="4" t="s">
        <v>655</v>
      </c>
      <c r="C11" s="5" t="n">
        <v>3</v>
      </c>
      <c r="D11" s="5" t="n">
        <v>2</v>
      </c>
    </row>
    <row r="12" spans="1:4">
      <c r="A12" s="4" t="s">
        <v>656</v>
      </c>
      <c r="B12" s="4" t="s">
        <v>382</v>
      </c>
      <c r="C12" s="5" t="n">
        <v>3646</v>
      </c>
      <c r="D12" s="5" t="n">
        <v>2447</v>
      </c>
    </row>
    <row r="13" spans="1:4">
      <c r="A13" s="4" t="s">
        <v>658</v>
      </c>
    </row>
    <row r="14" spans="1:4">
      <c r="A14" s="3" t="s">
        <v>652</v>
      </c>
    </row>
    <row r="15" spans="1:4">
      <c r="A15" s="4" t="s">
        <v>653</v>
      </c>
      <c r="B15" s="4" t="s">
        <v>380</v>
      </c>
      <c r="C15" s="7" t="n">
        <v>180887</v>
      </c>
      <c r="D15" s="7" t="n">
        <v>171938</v>
      </c>
    </row>
    <row r="16" spans="1:4"/>
    <row r="17" spans="1:4">
      <c r="A17" s="4" t="s">
        <v>380</v>
      </c>
      <c r="B17" s="4" t="s">
        <v>659</v>
      </c>
    </row>
    <row r="18" spans="1:4">
      <c r="A18" s="4" t="s">
        <v>382</v>
      </c>
      <c r="B18" s="4" t="s">
        <v>660</v>
      </c>
    </row>
  </sheetData>
  <mergeCells count="4">
    <mergeCell ref="A1:B1"/>
    <mergeCell ref="A16:C16"/>
    <mergeCell ref="B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83</v>
      </c>
    </row>
    <row r="2" spans="1:3">
      <c r="A2" s="3" t="s">
        <v>662</v>
      </c>
    </row>
    <row r="3" spans="1:3">
      <c r="A3" s="4" t="s">
        <v>663</v>
      </c>
      <c r="B3" s="7" t="n">
        <v>881</v>
      </c>
      <c r="C3" s="7" t="n">
        <v>581</v>
      </c>
    </row>
    <row r="4" spans="1:3">
      <c r="A4" s="4" t="s">
        <v>664</v>
      </c>
    </row>
    <row r="5" spans="1:3">
      <c r="A5" s="3" t="s">
        <v>662</v>
      </c>
    </row>
    <row r="6" spans="1:3">
      <c r="A6" s="4" t="s">
        <v>665</v>
      </c>
      <c r="B6" s="5" t="n">
        <v>1279</v>
      </c>
      <c r="C6" s="5" t="n">
        <v>1142</v>
      </c>
    </row>
    <row r="7" spans="1:3">
      <c r="A7" s="4" t="s">
        <v>666</v>
      </c>
    </row>
    <row r="8" spans="1:3">
      <c r="A8" s="3" t="s">
        <v>662</v>
      </c>
    </row>
    <row r="9" spans="1:3">
      <c r="A9" s="4" t="s">
        <v>665</v>
      </c>
      <c r="B9" s="5" t="n">
        <v>291</v>
      </c>
      <c r="C9" s="5" t="n">
        <v>321</v>
      </c>
    </row>
    <row r="10" spans="1:3">
      <c r="A10" s="4" t="s">
        <v>667</v>
      </c>
    </row>
    <row r="11" spans="1:3">
      <c r="A11" s="3" t="s">
        <v>662</v>
      </c>
    </row>
    <row r="12" spans="1:3">
      <c r="A12" s="4" t="s">
        <v>665</v>
      </c>
      <c r="B12" s="5" t="n">
        <v>149</v>
      </c>
      <c r="C12" s="5" t="n">
        <v>152</v>
      </c>
    </row>
    <row r="13" spans="1:3">
      <c r="A13" s="4" t="s">
        <v>668</v>
      </c>
    </row>
    <row r="14" spans="1:3">
      <c r="A14" s="3" t="s">
        <v>662</v>
      </c>
    </row>
    <row r="15" spans="1:3">
      <c r="A15" s="4" t="s">
        <v>669</v>
      </c>
      <c r="C15" s="5" t="n">
        <v>17</v>
      </c>
    </row>
    <row r="16" spans="1:3">
      <c r="A16" s="4" t="s">
        <v>670</v>
      </c>
      <c r="B16" s="5" t="n">
        <v>-90</v>
      </c>
      <c r="C16" s="5" t="n">
        <v>-31</v>
      </c>
    </row>
    <row r="17" spans="1:3">
      <c r="A17" s="4" t="s">
        <v>671</v>
      </c>
    </row>
    <row r="18" spans="1:3">
      <c r="A18" s="3" t="s">
        <v>662</v>
      </c>
    </row>
    <row r="19" spans="1:3">
      <c r="A19" s="4" t="s">
        <v>669</v>
      </c>
      <c r="B19" s="5" t="n">
        <v>1330</v>
      </c>
      <c r="C19" s="5" t="n">
        <v>1753</v>
      </c>
    </row>
    <row r="20" spans="1:3">
      <c r="A20" s="4" t="s">
        <v>670</v>
      </c>
      <c r="B20" s="5" t="n">
        <v>-1614</v>
      </c>
      <c r="C20" s="5" t="n">
        <v>-1290</v>
      </c>
    </row>
    <row r="21" spans="1:3">
      <c r="A21" s="4" t="s">
        <v>672</v>
      </c>
    </row>
    <row r="22" spans="1:3">
      <c r="A22" s="3" t="s">
        <v>662</v>
      </c>
    </row>
    <row r="23" spans="1:3">
      <c r="A23" s="4" t="s">
        <v>669</v>
      </c>
      <c r="B23" s="5" t="n">
        <v>52</v>
      </c>
    </row>
    <row r="24" spans="1:3">
      <c r="A24" s="4" t="s">
        <v>670</v>
      </c>
      <c r="B24" s="5" t="n">
        <v>-3</v>
      </c>
    </row>
    <row r="25" spans="1:3">
      <c r="A25" s="4" t="s">
        <v>673</v>
      </c>
    </row>
    <row r="26" spans="1:3">
      <c r="A26" s="3" t="s">
        <v>662</v>
      </c>
    </row>
    <row r="27" spans="1:3">
      <c r="A27" s="4" t="s">
        <v>663</v>
      </c>
      <c r="B27" s="5" t="n">
        <v>0</v>
      </c>
      <c r="C27" s="5" t="n">
        <v>0</v>
      </c>
    </row>
    <row r="28" spans="1:3">
      <c r="A28" s="4" t="s">
        <v>674</v>
      </c>
    </row>
    <row r="29" spans="1:3">
      <c r="A29" s="3" t="s">
        <v>662</v>
      </c>
    </row>
    <row r="30" spans="1:3">
      <c r="A30" s="4" t="s">
        <v>665</v>
      </c>
      <c r="B30" s="5" t="n">
        <v>1279</v>
      </c>
      <c r="C30" s="5" t="n">
        <v>1142</v>
      </c>
    </row>
    <row r="31" spans="1:3">
      <c r="A31" s="4" t="s">
        <v>675</v>
      </c>
    </row>
    <row r="32" spans="1:3">
      <c r="A32" s="3" t="s">
        <v>662</v>
      </c>
    </row>
    <row r="33" spans="1:3">
      <c r="A33" s="4" t="s">
        <v>665</v>
      </c>
      <c r="B33" s="5" t="n">
        <v>291</v>
      </c>
      <c r="C33" s="5" t="n">
        <v>321</v>
      </c>
    </row>
    <row r="34" spans="1:3">
      <c r="A34" s="4" t="s">
        <v>676</v>
      </c>
    </row>
    <row r="35" spans="1:3">
      <c r="A35" s="3" t="s">
        <v>662</v>
      </c>
    </row>
    <row r="36" spans="1:3">
      <c r="A36" s="4" t="s">
        <v>665</v>
      </c>
      <c r="B36" s="5" t="n">
        <v>149</v>
      </c>
      <c r="C36" s="5" t="n">
        <v>0</v>
      </c>
    </row>
    <row r="37" spans="1:3">
      <c r="A37" s="4" t="s">
        <v>677</v>
      </c>
    </row>
    <row r="38" spans="1:3">
      <c r="A38" s="3" t="s">
        <v>662</v>
      </c>
    </row>
    <row r="39" spans="1:3">
      <c r="A39" s="4" t="s">
        <v>669</v>
      </c>
      <c r="C39" s="5" t="n">
        <v>0</v>
      </c>
    </row>
    <row r="40" spans="1:3">
      <c r="A40" s="4" t="s">
        <v>670</v>
      </c>
      <c r="B40" s="5" t="n">
        <v>0</v>
      </c>
      <c r="C40" s="5" t="n">
        <v>0</v>
      </c>
    </row>
    <row r="41" spans="1:3">
      <c r="A41" s="4" t="s">
        <v>678</v>
      </c>
    </row>
    <row r="42" spans="1:3">
      <c r="A42" s="3" t="s">
        <v>662</v>
      </c>
    </row>
    <row r="43" spans="1:3">
      <c r="A43" s="4" t="s">
        <v>669</v>
      </c>
      <c r="B43" s="5" t="n">
        <v>0</v>
      </c>
      <c r="C43" s="5" t="n">
        <v>0</v>
      </c>
    </row>
    <row r="44" spans="1:3">
      <c r="A44" s="4" t="s">
        <v>670</v>
      </c>
      <c r="B44" s="5" t="n">
        <v>0</v>
      </c>
      <c r="C44" s="5" t="n">
        <v>0</v>
      </c>
    </row>
    <row r="45" spans="1:3">
      <c r="A45" s="4" t="s">
        <v>679</v>
      </c>
    </row>
    <row r="46" spans="1:3">
      <c r="A46" s="3" t="s">
        <v>662</v>
      </c>
    </row>
    <row r="47" spans="1:3">
      <c r="A47" s="4" t="s">
        <v>669</v>
      </c>
      <c r="B47" s="5" t="n">
        <v>0</v>
      </c>
    </row>
    <row r="48" spans="1:3">
      <c r="A48" s="4" t="s">
        <v>670</v>
      </c>
      <c r="B48" s="5" t="n">
        <v>0</v>
      </c>
    </row>
    <row r="49" spans="1:3">
      <c r="A49" s="4" t="s">
        <v>680</v>
      </c>
    </row>
    <row r="50" spans="1:3">
      <c r="A50" s="3" t="s">
        <v>662</v>
      </c>
    </row>
    <row r="51" spans="1:3">
      <c r="A51" s="4" t="s">
        <v>663</v>
      </c>
      <c r="B51" s="5" t="n">
        <v>881</v>
      </c>
      <c r="C51" s="5" t="n">
        <v>581</v>
      </c>
    </row>
    <row r="52" spans="1:3">
      <c r="A52" s="4" t="s">
        <v>681</v>
      </c>
    </row>
    <row r="53" spans="1:3">
      <c r="A53" s="3" t="s">
        <v>662</v>
      </c>
    </row>
    <row r="54" spans="1:3">
      <c r="A54" s="4" t="s">
        <v>665</v>
      </c>
      <c r="B54" s="5" t="n">
        <v>0</v>
      </c>
      <c r="C54" s="5" t="n">
        <v>0</v>
      </c>
    </row>
    <row r="55" spans="1:3">
      <c r="A55" s="4" t="s">
        <v>682</v>
      </c>
    </row>
    <row r="56" spans="1:3">
      <c r="A56" s="3" t="s">
        <v>662</v>
      </c>
    </row>
    <row r="57" spans="1:3">
      <c r="A57" s="4" t="s">
        <v>665</v>
      </c>
      <c r="B57" s="5" t="n">
        <v>0</v>
      </c>
      <c r="C57" s="5" t="n">
        <v>0</v>
      </c>
    </row>
    <row r="58" spans="1:3">
      <c r="A58" s="4" t="s">
        <v>683</v>
      </c>
    </row>
    <row r="59" spans="1:3">
      <c r="A59" s="3" t="s">
        <v>662</v>
      </c>
    </row>
    <row r="60" spans="1:3">
      <c r="A60" s="4" t="s">
        <v>665</v>
      </c>
      <c r="B60" s="5" t="n">
        <v>0</v>
      </c>
      <c r="C60" s="5" t="n">
        <v>152</v>
      </c>
    </row>
    <row r="61" spans="1:3">
      <c r="A61" s="4" t="s">
        <v>684</v>
      </c>
    </row>
    <row r="62" spans="1:3">
      <c r="A62" s="3" t="s">
        <v>662</v>
      </c>
    </row>
    <row r="63" spans="1:3">
      <c r="A63" s="4" t="s">
        <v>669</v>
      </c>
      <c r="C63" s="5" t="n">
        <v>17</v>
      </c>
    </row>
    <row r="64" spans="1:3">
      <c r="A64" s="4" t="s">
        <v>670</v>
      </c>
      <c r="B64" s="5" t="n">
        <v>-90</v>
      </c>
      <c r="C64" s="5" t="n">
        <v>-31</v>
      </c>
    </row>
    <row r="65" spans="1:3">
      <c r="A65" s="4" t="s">
        <v>685</v>
      </c>
    </row>
    <row r="66" spans="1:3">
      <c r="A66" s="3" t="s">
        <v>662</v>
      </c>
    </row>
    <row r="67" spans="1:3">
      <c r="A67" s="4" t="s">
        <v>669</v>
      </c>
      <c r="B67" s="5" t="n">
        <v>1330</v>
      </c>
      <c r="C67" s="5" t="n">
        <v>1753</v>
      </c>
    </row>
    <row r="68" spans="1:3">
      <c r="A68" s="4" t="s">
        <v>670</v>
      </c>
      <c r="B68" s="5" t="n">
        <v>-1614</v>
      </c>
      <c r="C68" s="5" t="n">
        <v>-1290</v>
      </c>
    </row>
    <row r="69" spans="1:3">
      <c r="A69" s="4" t="s">
        <v>686</v>
      </c>
    </row>
    <row r="70" spans="1:3">
      <c r="A70" s="3" t="s">
        <v>662</v>
      </c>
    </row>
    <row r="71" spans="1:3">
      <c r="A71" s="4" t="s">
        <v>669</v>
      </c>
      <c r="B71" s="5" t="n">
        <v>52</v>
      </c>
    </row>
    <row r="72" spans="1:3">
      <c r="A72" s="4" t="s">
        <v>670</v>
      </c>
      <c r="B72" s="5" t="n">
        <v>-3</v>
      </c>
    </row>
    <row r="73" spans="1:3">
      <c r="A73" s="4" t="s">
        <v>687</v>
      </c>
    </row>
    <row r="74" spans="1:3">
      <c r="A74" s="3" t="s">
        <v>662</v>
      </c>
    </row>
    <row r="75" spans="1:3">
      <c r="A75" s="4" t="s">
        <v>663</v>
      </c>
      <c r="B75" s="5" t="n">
        <v>0</v>
      </c>
      <c r="C75" s="5" t="n">
        <v>0</v>
      </c>
    </row>
    <row r="76" spans="1:3">
      <c r="A76" s="4" t="s">
        <v>688</v>
      </c>
    </row>
    <row r="77" spans="1:3">
      <c r="A77" s="3" t="s">
        <v>662</v>
      </c>
    </row>
    <row r="78" spans="1:3">
      <c r="A78" s="4" t="s">
        <v>665</v>
      </c>
      <c r="B78" s="5" t="n">
        <v>0</v>
      </c>
      <c r="C78" s="5" t="n">
        <v>0</v>
      </c>
    </row>
    <row r="79" spans="1:3">
      <c r="A79" s="4" t="s">
        <v>689</v>
      </c>
    </row>
    <row r="80" spans="1:3">
      <c r="A80" s="3" t="s">
        <v>662</v>
      </c>
    </row>
    <row r="81" spans="1:3">
      <c r="A81" s="4" t="s">
        <v>665</v>
      </c>
      <c r="B81" s="5" t="n">
        <v>0</v>
      </c>
      <c r="C81" s="5" t="n">
        <v>0</v>
      </c>
    </row>
    <row r="82" spans="1:3">
      <c r="A82" s="4" t="s">
        <v>690</v>
      </c>
    </row>
    <row r="83" spans="1:3">
      <c r="A83" s="3" t="s">
        <v>662</v>
      </c>
    </row>
    <row r="84" spans="1:3">
      <c r="A84" s="4" t="s">
        <v>665</v>
      </c>
      <c r="B84" s="5" t="n">
        <v>0</v>
      </c>
      <c r="C84" s="5" t="n">
        <v>0</v>
      </c>
    </row>
    <row r="85" spans="1:3">
      <c r="A85" s="4" t="s">
        <v>691</v>
      </c>
    </row>
    <row r="86" spans="1:3">
      <c r="A86" s="3" t="s">
        <v>662</v>
      </c>
    </row>
    <row r="87" spans="1:3">
      <c r="A87" s="4" t="s">
        <v>669</v>
      </c>
      <c r="C87" s="5" t="n">
        <v>0</v>
      </c>
    </row>
    <row r="88" spans="1:3">
      <c r="A88" s="4" t="s">
        <v>670</v>
      </c>
      <c r="B88" s="5" t="n">
        <v>0</v>
      </c>
      <c r="C88" s="5" t="n">
        <v>0</v>
      </c>
    </row>
    <row r="89" spans="1:3">
      <c r="A89" s="4" t="s">
        <v>692</v>
      </c>
    </row>
    <row r="90" spans="1:3">
      <c r="A90" s="3" t="s">
        <v>662</v>
      </c>
    </row>
    <row r="91" spans="1:3">
      <c r="A91" s="4" t="s">
        <v>669</v>
      </c>
      <c r="B91" s="5" t="n">
        <v>0</v>
      </c>
      <c r="C91" s="5" t="n">
        <v>0</v>
      </c>
    </row>
    <row r="92" spans="1:3">
      <c r="A92" s="4" t="s">
        <v>670</v>
      </c>
      <c r="B92" s="5" t="n">
        <v>0</v>
      </c>
      <c r="C92" s="7" t="n">
        <v>0</v>
      </c>
    </row>
    <row r="93" spans="1:3">
      <c r="A93" s="4" t="s">
        <v>693</v>
      </c>
    </row>
    <row r="94" spans="1:3">
      <c r="A94" s="3" t="s">
        <v>662</v>
      </c>
    </row>
    <row r="95" spans="1:3">
      <c r="A95" s="4" t="s">
        <v>669</v>
      </c>
      <c r="B95" s="5" t="n">
        <v>0</v>
      </c>
    </row>
    <row r="96" spans="1:3">
      <c r="A96" s="4" t="s">
        <v>670</v>
      </c>
      <c r="B9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7</v>
      </c>
      <c r="D1" s="2" t="s">
        <v>1</v>
      </c>
    </row>
    <row r="2" spans="1:5">
      <c r="B2" s="2" t="s">
        <v>2</v>
      </c>
      <c r="C2" s="2" t="s">
        <v>28</v>
      </c>
      <c r="D2" s="2" t="s">
        <v>2</v>
      </c>
      <c r="E2" s="2" t="s">
        <v>28</v>
      </c>
    </row>
    <row r="3" spans="1:5">
      <c r="A3" s="3" t="s">
        <v>695</v>
      </c>
    </row>
    <row r="4" spans="1:5">
      <c r="A4" s="4" t="s">
        <v>696</v>
      </c>
      <c r="B4" s="7" t="n">
        <v>80</v>
      </c>
      <c r="C4" s="7" t="n">
        <v>113</v>
      </c>
      <c r="D4" s="7" t="n">
        <v>88</v>
      </c>
      <c r="E4" s="7" t="n">
        <v>216</v>
      </c>
    </row>
    <row r="5" spans="1:5">
      <c r="A5" s="4" t="s">
        <v>697</v>
      </c>
      <c r="B5" s="5" t="n">
        <v>1</v>
      </c>
      <c r="C5" s="5" t="n">
        <v>126</v>
      </c>
      <c r="D5" s="5" t="n">
        <v>50</v>
      </c>
      <c r="E5" s="5" t="n">
        <v>137</v>
      </c>
    </row>
    <row r="6" spans="1:5">
      <c r="A6" s="4" t="s">
        <v>698</v>
      </c>
      <c r="B6" s="7" t="n">
        <v>79</v>
      </c>
      <c r="C6" s="7" t="n">
        <v>-13</v>
      </c>
      <c r="D6" s="7" t="n">
        <v>38</v>
      </c>
      <c r="E6" s="7" t="n">
        <v>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83</v>
      </c>
    </row>
    <row r="2" spans="1:3">
      <c r="A2" s="3" t="s">
        <v>700</v>
      </c>
    </row>
    <row r="3" spans="1:3">
      <c r="A3" s="4" t="s">
        <v>701</v>
      </c>
      <c r="B3" s="7" t="n">
        <v>51911</v>
      </c>
      <c r="C3" s="7" t="n">
        <v>48527</v>
      </c>
    </row>
    <row r="4" spans="1:3">
      <c r="A4" s="4" t="s">
        <v>668</v>
      </c>
    </row>
    <row r="5" spans="1:3">
      <c r="A5" s="3" t="s">
        <v>700</v>
      </c>
    </row>
    <row r="6" spans="1:3">
      <c r="A6" s="4" t="s">
        <v>701</v>
      </c>
      <c r="B6" s="5" t="n">
        <v>7333</v>
      </c>
      <c r="C6" s="5" t="n">
        <v>9833</v>
      </c>
    </row>
    <row r="7" spans="1:3">
      <c r="A7" s="4" t="s">
        <v>671</v>
      </c>
    </row>
    <row r="8" spans="1:3">
      <c r="A8" s="3" t="s">
        <v>700</v>
      </c>
    </row>
    <row r="9" spans="1:3">
      <c r="A9" s="4" t="s">
        <v>701</v>
      </c>
      <c r="B9" s="5" t="n">
        <v>42192</v>
      </c>
      <c r="C9" s="5" t="n">
        <v>38694</v>
      </c>
    </row>
    <row r="10" spans="1:3">
      <c r="A10" s="4" t="s">
        <v>672</v>
      </c>
    </row>
    <row r="11" spans="1:3">
      <c r="A11" s="3" t="s">
        <v>700</v>
      </c>
    </row>
    <row r="12" spans="1:3">
      <c r="A12" s="4" t="s">
        <v>701</v>
      </c>
      <c r="B12" s="7" t="n">
        <v>2386</v>
      </c>
      <c r="C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7</v>
      </c>
      <c r="D1" s="2" t="s">
        <v>1</v>
      </c>
    </row>
    <row r="2" spans="1:5">
      <c r="B2" s="2" t="s">
        <v>2</v>
      </c>
      <c r="C2" s="2" t="s">
        <v>28</v>
      </c>
      <c r="D2" s="2" t="s">
        <v>2</v>
      </c>
      <c r="E2" s="2" t="s">
        <v>28</v>
      </c>
    </row>
    <row r="3" spans="1:5">
      <c r="A3" s="4" t="s">
        <v>703</v>
      </c>
    </row>
    <row r="4" spans="1:5">
      <c r="A4" s="3" t="s">
        <v>704</v>
      </c>
    </row>
    <row r="5" spans="1:5">
      <c r="A5" s="4" t="s">
        <v>705</v>
      </c>
      <c r="B5" s="7" t="n">
        <v>2</v>
      </c>
      <c r="C5" s="7" t="n">
        <v>-3</v>
      </c>
      <c r="D5" s="7" t="n">
        <v>-60</v>
      </c>
      <c r="E5" s="7" t="n">
        <v>-51</v>
      </c>
    </row>
    <row r="6" spans="1:5">
      <c r="A6" s="4" t="s">
        <v>706</v>
      </c>
      <c r="B6" s="5" t="n">
        <v>-2</v>
      </c>
      <c r="C6" s="5" t="n">
        <v>3</v>
      </c>
      <c r="D6" s="5" t="n">
        <v>60</v>
      </c>
      <c r="E6" s="5" t="n">
        <v>51</v>
      </c>
    </row>
    <row r="7" spans="1:5">
      <c r="A7" s="4" t="s">
        <v>707</v>
      </c>
    </row>
    <row r="8" spans="1:5">
      <c r="A8" s="3" t="s">
        <v>704</v>
      </c>
    </row>
    <row r="9" spans="1:5">
      <c r="A9" s="4" t="s">
        <v>708</v>
      </c>
      <c r="B9" s="5" t="n">
        <v>-13</v>
      </c>
      <c r="C9" s="5" t="n">
        <v>429</v>
      </c>
      <c r="D9" s="5" t="n">
        <v>308</v>
      </c>
      <c r="E9" s="5" t="n">
        <v>-268</v>
      </c>
    </row>
    <row r="10" spans="1:5">
      <c r="A10" s="4" t="s">
        <v>709</v>
      </c>
    </row>
    <row r="11" spans="1:5">
      <c r="A11" s="3" t="s">
        <v>704</v>
      </c>
    </row>
    <row r="12" spans="1:5">
      <c r="A12" s="4" t="s">
        <v>708</v>
      </c>
      <c r="B12" s="5" t="n">
        <v>0</v>
      </c>
      <c r="C12" s="5" t="n">
        <v>79</v>
      </c>
      <c r="D12" s="5" t="n">
        <v>0</v>
      </c>
      <c r="E12" s="5" t="n">
        <v>0</v>
      </c>
    </row>
    <row r="13" spans="1:5">
      <c r="A13" s="4" t="s">
        <v>710</v>
      </c>
      <c r="B13" s="5" t="n">
        <v>-15</v>
      </c>
      <c r="C13" s="5" t="n">
        <v>-15</v>
      </c>
      <c r="D13" s="5" t="n">
        <v>-44</v>
      </c>
      <c r="E13" s="5" t="n">
        <v>-44</v>
      </c>
    </row>
    <row r="14" spans="1:5">
      <c r="A14" s="4" t="s">
        <v>711</v>
      </c>
    </row>
    <row r="15" spans="1:5">
      <c r="A15" s="3" t="s">
        <v>704</v>
      </c>
    </row>
    <row r="16" spans="1:5">
      <c r="A16" s="4" t="s">
        <v>708</v>
      </c>
      <c r="B16" s="7" t="n">
        <v>17</v>
      </c>
      <c r="C16" s="7" t="n">
        <v>0</v>
      </c>
      <c r="D16" s="7" t="n">
        <v>17</v>
      </c>
      <c r="E16"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 customWidth="1" max="6" min="6" width="14"/>
    <col customWidth="1" max="7" min="7" width="14"/>
  </cols>
  <sheetData>
    <row r="1" spans="1:7">
      <c r="A1" s="1" t="s">
        <v>712</v>
      </c>
      <c r="B1" s="2" t="s">
        <v>392</v>
      </c>
      <c r="D1" s="2" t="s">
        <v>1</v>
      </c>
    </row>
    <row r="2" spans="1:7">
      <c r="B2" s="2" t="s">
        <v>713</v>
      </c>
      <c r="C2" s="2" t="s">
        <v>322</v>
      </c>
      <c r="D2" s="2" t="s">
        <v>2</v>
      </c>
      <c r="E2" s="2" t="s">
        <v>28</v>
      </c>
      <c r="F2" s="2" t="s">
        <v>714</v>
      </c>
      <c r="G2" s="2" t="s">
        <v>83</v>
      </c>
    </row>
    <row r="3" spans="1:7">
      <c r="A3" s="3" t="s">
        <v>715</v>
      </c>
    </row>
    <row r="4" spans="1:7">
      <c r="A4" s="4" t="s">
        <v>716</v>
      </c>
      <c r="D4" s="7" t="n">
        <v>1021</v>
      </c>
      <c r="E4" s="7" t="n">
        <v>0</v>
      </c>
    </row>
    <row r="5" spans="1:7">
      <c r="A5" s="4" t="s">
        <v>94</v>
      </c>
      <c r="D5" s="5" t="n">
        <v>146475</v>
      </c>
      <c r="G5" s="7" t="n">
        <v>105449</v>
      </c>
    </row>
    <row r="6" spans="1:7">
      <c r="A6" s="4" t="s">
        <v>717</v>
      </c>
      <c r="D6" s="5" t="n">
        <v>43116</v>
      </c>
      <c r="E6" s="7" t="n">
        <v>-1154</v>
      </c>
    </row>
    <row r="7" spans="1:7">
      <c r="A7" s="4" t="s">
        <v>718</v>
      </c>
    </row>
    <row r="8" spans="1:7">
      <c r="A8" s="3" t="s">
        <v>715</v>
      </c>
    </row>
    <row r="9" spans="1:7">
      <c r="A9" s="4" t="s">
        <v>94</v>
      </c>
      <c r="D9" s="5" t="n">
        <v>38955</v>
      </c>
    </row>
    <row r="10" spans="1:7">
      <c r="A10" s="4" t="s">
        <v>719</v>
      </c>
    </row>
    <row r="11" spans="1:7">
      <c r="A11" s="3" t="s">
        <v>715</v>
      </c>
    </row>
    <row r="12" spans="1:7">
      <c r="A12" s="4" t="s">
        <v>720</v>
      </c>
      <c r="C12" s="4" t="s">
        <v>405</v>
      </c>
    </row>
    <row r="13" spans="1:7">
      <c r="A13" s="4" t="s">
        <v>717</v>
      </c>
      <c r="C13" s="7" t="n">
        <v>79358</v>
      </c>
    </row>
    <row r="14" spans="1:7">
      <c r="A14" s="4" t="s">
        <v>721</v>
      </c>
      <c r="F14" s="4" t="s">
        <v>722</v>
      </c>
    </row>
    <row r="15" spans="1:7">
      <c r="A15" s="4" t="s">
        <v>723</v>
      </c>
      <c r="F15" s="8" t="n">
        <v>32.52</v>
      </c>
    </row>
    <row r="16" spans="1:7">
      <c r="A16" s="4" t="s">
        <v>724</v>
      </c>
      <c r="C16" s="4" t="s">
        <v>725</v>
      </c>
    </row>
    <row r="17" spans="1:7">
      <c r="A17" s="4" t="s">
        <v>726</v>
      </c>
      <c r="C17" s="4" t="s">
        <v>727</v>
      </c>
    </row>
    <row r="18" spans="1:7">
      <c r="A18" s="4" t="s">
        <v>728</v>
      </c>
      <c r="F18" s="7" t="n">
        <v>35000</v>
      </c>
    </row>
    <row r="19" spans="1:7">
      <c r="A19" s="4" t="s">
        <v>729</v>
      </c>
    </row>
    <row r="20" spans="1:7">
      <c r="A20" s="3" t="s">
        <v>715</v>
      </c>
    </row>
    <row r="21" spans="1:7">
      <c r="A21" s="4" t="s">
        <v>730</v>
      </c>
      <c r="C21" s="8" t="n">
        <v>53.75</v>
      </c>
    </row>
    <row r="22" spans="1:7">
      <c r="A22" s="4" t="s">
        <v>717</v>
      </c>
      <c r="C22" s="7" t="n">
        <v>42100</v>
      </c>
    </row>
    <row r="23" spans="1:7">
      <c r="A23" s="4" t="s">
        <v>731</v>
      </c>
    </row>
    <row r="24" spans="1:7">
      <c r="A24" s="3" t="s">
        <v>715</v>
      </c>
    </row>
    <row r="25" spans="1:7">
      <c r="A25" s="4" t="s">
        <v>732</v>
      </c>
      <c r="C25" s="4" t="s">
        <v>733</v>
      </c>
    </row>
    <row r="26" spans="1:7">
      <c r="A26" s="4" t="s">
        <v>734</v>
      </c>
      <c r="C26" s="5" t="n">
        <v>1125517510</v>
      </c>
    </row>
    <row r="27" spans="1:7">
      <c r="A27" s="4" t="s">
        <v>717</v>
      </c>
      <c r="C27" s="7" t="n">
        <v>36599</v>
      </c>
    </row>
    <row r="28" spans="1:7">
      <c r="A28" s="4" t="s">
        <v>735</v>
      </c>
    </row>
    <row r="29" spans="1:7">
      <c r="A29" s="3" t="s">
        <v>715</v>
      </c>
    </row>
    <row r="30" spans="1:7">
      <c r="A30" s="4" t="s">
        <v>720</v>
      </c>
      <c r="B30" s="4" t="s">
        <v>736</v>
      </c>
    </row>
    <row r="31" spans="1:7">
      <c r="A31" s="4" t="s">
        <v>716</v>
      </c>
      <c r="B31" s="7" t="n">
        <v>1480</v>
      </c>
    </row>
    <row r="32" spans="1:7">
      <c r="A32" s="4" t="s">
        <v>737</v>
      </c>
      <c r="B32" s="5" t="n">
        <v>395</v>
      </c>
    </row>
    <row r="33" spans="1:7">
      <c r="A33" s="4" t="s">
        <v>717</v>
      </c>
      <c r="B33" s="7" t="n">
        <v>157</v>
      </c>
    </row>
    <row r="34" spans="1:7">
      <c r="A34" s="4" t="s">
        <v>738</v>
      </c>
    </row>
    <row r="35" spans="1:7">
      <c r="A35" s="3" t="s">
        <v>715</v>
      </c>
    </row>
    <row r="36" spans="1:7">
      <c r="A36" s="4" t="s">
        <v>94</v>
      </c>
      <c r="D36" s="5" t="n">
        <v>1174</v>
      </c>
    </row>
    <row r="37" spans="1:7">
      <c r="A37" s="4" t="s">
        <v>739</v>
      </c>
    </row>
    <row r="38" spans="1:7">
      <c r="A38" s="3" t="s">
        <v>715</v>
      </c>
    </row>
    <row r="39" spans="1:7">
      <c r="A39" s="4" t="s">
        <v>720</v>
      </c>
      <c r="B39" s="4" t="s">
        <v>740</v>
      </c>
    </row>
    <row r="40" spans="1:7">
      <c r="A40" s="4" t="s">
        <v>717</v>
      </c>
      <c r="B40" s="7" t="n">
        <v>1432</v>
      </c>
    </row>
    <row r="41" spans="1:7">
      <c r="A41" s="4" t="s">
        <v>741</v>
      </c>
    </row>
    <row r="42" spans="1:7">
      <c r="A42" s="3" t="s">
        <v>715</v>
      </c>
    </row>
    <row r="43" spans="1:7">
      <c r="A43" s="4" t="s">
        <v>94</v>
      </c>
      <c r="D43" s="7" t="n">
        <v>12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83</v>
      </c>
    </row>
    <row r="2" spans="1:3">
      <c r="A2" s="3" t="s">
        <v>743</v>
      </c>
    </row>
    <row r="3" spans="1:3">
      <c r="A3" s="4" t="s">
        <v>90</v>
      </c>
      <c r="B3" s="7" t="n">
        <v>7221</v>
      </c>
      <c r="C3" s="7" t="n">
        <v>0</v>
      </c>
    </row>
    <row r="4" spans="1:3">
      <c r="A4" s="4" t="s">
        <v>94</v>
      </c>
      <c r="B4" s="5" t="n">
        <v>146475</v>
      </c>
      <c r="C4" s="5" t="n">
        <v>105449</v>
      </c>
    </row>
    <row r="5" spans="1:3">
      <c r="A5" s="3" t="s">
        <v>744</v>
      </c>
    </row>
    <row r="6" spans="1:3">
      <c r="A6" s="4" t="s">
        <v>101</v>
      </c>
      <c r="B6" s="5" t="n">
        <v>14905</v>
      </c>
      <c r="C6" s="7" t="n">
        <v>38374</v>
      </c>
    </row>
    <row r="7" spans="1:3">
      <c r="A7" s="4" t="s">
        <v>718</v>
      </c>
    </row>
    <row r="8" spans="1:3">
      <c r="A8" s="3" t="s">
        <v>743</v>
      </c>
    </row>
    <row r="9" spans="1:3">
      <c r="A9" s="4" t="s">
        <v>745</v>
      </c>
      <c r="B9" s="5" t="n">
        <v>1655</v>
      </c>
    </row>
    <row r="10" spans="1:3">
      <c r="A10" s="4" t="s">
        <v>746</v>
      </c>
      <c r="B10" s="5" t="n">
        <v>9016</v>
      </c>
    </row>
    <row r="11" spans="1:3">
      <c r="A11" s="4" t="s">
        <v>747</v>
      </c>
      <c r="B11" s="5" t="n">
        <v>3150</v>
      </c>
    </row>
    <row r="12" spans="1:3">
      <c r="A12" s="4" t="s">
        <v>90</v>
      </c>
      <c r="B12" s="5" t="n">
        <v>5719</v>
      </c>
    </row>
    <row r="13" spans="1:3">
      <c r="A13" s="4" t="s">
        <v>91</v>
      </c>
      <c r="B13" s="5" t="n">
        <v>4906</v>
      </c>
    </row>
    <row r="14" spans="1:3">
      <c r="A14" s="4" t="s">
        <v>748</v>
      </c>
      <c r="B14" s="5" t="n">
        <v>9428</v>
      </c>
    </row>
    <row r="15" spans="1:3">
      <c r="A15" s="4" t="s">
        <v>94</v>
      </c>
      <c r="B15" s="5" t="n">
        <v>38955</v>
      </c>
    </row>
    <row r="16" spans="1:3">
      <c r="A16" s="4" t="s">
        <v>749</v>
      </c>
      <c r="B16" s="5" t="n">
        <v>129609</v>
      </c>
    </row>
    <row r="17" spans="1:3">
      <c r="A17" s="3" t="s">
        <v>744</v>
      </c>
    </row>
    <row r="18" spans="1:3">
      <c r="A18" s="4" t="s">
        <v>750</v>
      </c>
      <c r="B18" s="5" t="n">
        <v>8280</v>
      </c>
    </row>
    <row r="19" spans="1:3">
      <c r="A19" s="4" t="s">
        <v>101</v>
      </c>
      <c r="B19" s="5" t="n">
        <v>4471</v>
      </c>
    </row>
    <row r="20" spans="1:3">
      <c r="A20" s="4" t="s">
        <v>751</v>
      </c>
      <c r="B20" s="5" t="n">
        <v>18394</v>
      </c>
    </row>
    <row r="21" spans="1:3">
      <c r="A21" s="4" t="s">
        <v>111</v>
      </c>
      <c r="B21" s="5" t="n">
        <v>19105</v>
      </c>
    </row>
    <row r="22" spans="1:3">
      <c r="A22" s="4" t="s">
        <v>752</v>
      </c>
      <c r="B22" s="5" t="n">
        <v>50250</v>
      </c>
    </row>
    <row r="23" spans="1:3">
      <c r="A23" s="4" t="s">
        <v>753</v>
      </c>
      <c r="B23" s="5" t="n">
        <v>79359</v>
      </c>
    </row>
    <row r="24" spans="1:3">
      <c r="A24" s="4" t="s">
        <v>119</v>
      </c>
      <c r="B24" s="5" t="n">
        <v>-1</v>
      </c>
    </row>
    <row r="25" spans="1:3">
      <c r="A25" s="4" t="s">
        <v>754</v>
      </c>
      <c r="B25" s="5" t="n">
        <v>79358</v>
      </c>
    </row>
    <row r="26" spans="1:3">
      <c r="A26" s="4" t="s">
        <v>755</v>
      </c>
    </row>
    <row r="27" spans="1:3">
      <c r="A27" s="3" t="s">
        <v>743</v>
      </c>
    </row>
    <row r="28" spans="1:3">
      <c r="A28" s="4" t="s">
        <v>756</v>
      </c>
      <c r="B28" s="5" t="n">
        <v>17470</v>
      </c>
    </row>
    <row r="29" spans="1:3">
      <c r="A29" s="4" t="s">
        <v>757</v>
      </c>
    </row>
    <row r="30" spans="1:3">
      <c r="A30" s="3" t="s">
        <v>743</v>
      </c>
    </row>
    <row r="31" spans="1:3">
      <c r="A31" s="4" t="s">
        <v>756</v>
      </c>
      <c r="B31" s="5" t="n">
        <v>10929</v>
      </c>
    </row>
    <row r="32" spans="1:3">
      <c r="A32" s="4" t="s">
        <v>758</v>
      </c>
    </row>
    <row r="33" spans="1:3">
      <c r="A33" s="3" t="s">
        <v>743</v>
      </c>
    </row>
    <row r="34" spans="1:3">
      <c r="A34" s="4" t="s">
        <v>756</v>
      </c>
      <c r="B34" s="5" t="n">
        <v>18081</v>
      </c>
    </row>
    <row r="35" spans="1:3">
      <c r="A35" s="4" t="s">
        <v>759</v>
      </c>
    </row>
    <row r="36" spans="1:3">
      <c r="A36" s="3" t="s">
        <v>743</v>
      </c>
    </row>
    <row r="37" spans="1:3">
      <c r="A37" s="4" t="s">
        <v>756</v>
      </c>
      <c r="B37" s="7" t="n">
        <v>10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760</v>
      </c>
      <c r="B1" s="2" t="s">
        <v>392</v>
      </c>
      <c r="C1" s="2" t="s">
        <v>1</v>
      </c>
    </row>
    <row r="2" spans="1:4">
      <c r="B2" s="2" t="s">
        <v>322</v>
      </c>
      <c r="C2" s="2" t="s">
        <v>393</v>
      </c>
      <c r="D2" s="2" t="s">
        <v>395</v>
      </c>
    </row>
    <row r="3" spans="1:4">
      <c r="A3" s="3" t="s">
        <v>761</v>
      </c>
    </row>
    <row r="4" spans="1:4">
      <c r="A4" s="4" t="s">
        <v>93</v>
      </c>
      <c r="C4" s="7" t="n">
        <v>130348</v>
      </c>
      <c r="D4" s="7" t="n">
        <v>125222</v>
      </c>
    </row>
    <row r="5" spans="1:4">
      <c r="A5" s="4" t="s">
        <v>94</v>
      </c>
      <c r="C5" s="7" t="n">
        <v>146475</v>
      </c>
      <c r="D5" s="7" t="n">
        <v>105449</v>
      </c>
    </row>
    <row r="6" spans="1:4">
      <c r="A6" s="4" t="s">
        <v>762</v>
      </c>
    </row>
    <row r="7" spans="1:4">
      <c r="A7" s="3" t="s">
        <v>761</v>
      </c>
    </row>
    <row r="8" spans="1:4">
      <c r="A8" s="4" t="s">
        <v>763</v>
      </c>
      <c r="B8" s="4" t="s">
        <v>764</v>
      </c>
    </row>
    <row r="9" spans="1:4">
      <c r="A9" s="4" t="s">
        <v>765</v>
      </c>
      <c r="C9" s="5" t="n">
        <v>31</v>
      </c>
    </row>
    <row r="10" spans="1:4">
      <c r="A10" s="4" t="s">
        <v>766</v>
      </c>
      <c r="C10" s="4" t="s">
        <v>767</v>
      </c>
    </row>
    <row r="11" spans="1:4">
      <c r="A11" s="4" t="s">
        <v>768</v>
      </c>
    </row>
    <row r="12" spans="1:4">
      <c r="A12" s="3" t="s">
        <v>761</v>
      </c>
    </row>
    <row r="13" spans="1:4">
      <c r="A13" s="4" t="s">
        <v>769</v>
      </c>
      <c r="C13" s="7" t="n">
        <v>1100</v>
      </c>
    </row>
    <row r="14" spans="1:4">
      <c r="A14" s="4" t="s">
        <v>93</v>
      </c>
      <c r="C14" s="5" t="n">
        <v>279</v>
      </c>
    </row>
    <row r="15" spans="1:4">
      <c r="A15" s="4" t="s">
        <v>94</v>
      </c>
      <c r="C15" s="7" t="n">
        <v>2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83</v>
      </c>
    </row>
    <row r="2" spans="1:3">
      <c r="A2" s="3" t="s">
        <v>126</v>
      </c>
    </row>
    <row r="3" spans="1:3">
      <c r="A3" s="4" t="s">
        <v>127</v>
      </c>
      <c r="B3" s="7" t="n">
        <v>845</v>
      </c>
      <c r="C3" s="7" t="n">
        <v>663</v>
      </c>
    </row>
    <row r="4" spans="1:3">
      <c r="A4" s="4" t="s">
        <v>128</v>
      </c>
      <c r="B4" s="7" t="n">
        <v>1</v>
      </c>
      <c r="C4" s="7" t="n">
        <v>1</v>
      </c>
    </row>
    <row r="5" spans="1:3">
      <c r="A5" s="4" t="s">
        <v>129</v>
      </c>
      <c r="B5" s="5" t="n">
        <v>14000000000</v>
      </c>
      <c r="C5" s="5" t="n">
        <v>14000000000</v>
      </c>
    </row>
    <row r="6" spans="1:3">
      <c r="A6" s="4" t="s">
        <v>130</v>
      </c>
      <c r="B6" s="5" t="n">
        <v>7620748598</v>
      </c>
      <c r="C6" s="5" t="n">
        <v>6495231088</v>
      </c>
    </row>
    <row r="7" spans="1:3">
      <c r="A7" s="4" t="s">
        <v>131</v>
      </c>
      <c r="B7" s="5" t="n">
        <v>350465537</v>
      </c>
      <c r="C7" s="5" t="n">
        <v>355806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8</v>
      </c>
    </row>
    <row r="3" spans="1:3">
      <c r="A3" s="3" t="s">
        <v>771</v>
      </c>
    </row>
    <row r="4" spans="1:3">
      <c r="A4" s="4" t="s">
        <v>772</v>
      </c>
      <c r="B4" s="7" t="n">
        <v>135658</v>
      </c>
      <c r="C4" s="7" t="n">
        <v>139236</v>
      </c>
    </row>
    <row r="5" spans="1:3">
      <c r="A5" s="4" t="s">
        <v>49</v>
      </c>
      <c r="B5" s="7" t="n">
        <v>16254</v>
      </c>
      <c r="C5" s="7" t="n">
        <v>11576</v>
      </c>
    </row>
    <row r="6" spans="1:3">
      <c r="A6" s="4" t="s">
        <v>50</v>
      </c>
      <c r="B6" s="8" t="n">
        <v>2.23</v>
      </c>
      <c r="C6" s="8" t="n">
        <v>1.59</v>
      </c>
    </row>
    <row r="7" spans="1:3">
      <c r="A7" s="4" t="s">
        <v>51</v>
      </c>
      <c r="B7" s="8" t="n">
        <v>2.22</v>
      </c>
      <c r="C7" s="8" t="n">
        <v>1.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27</v>
      </c>
      <c r="D1" s="2" t="s">
        <v>1</v>
      </c>
    </row>
    <row r="2" spans="1:6">
      <c r="B2" s="2" t="s">
        <v>2</v>
      </c>
      <c r="C2" s="2" t="s">
        <v>28</v>
      </c>
      <c r="D2" s="2" t="s">
        <v>2</v>
      </c>
      <c r="E2" s="2" t="s">
        <v>28</v>
      </c>
      <c r="F2" s="2" t="s">
        <v>83</v>
      </c>
    </row>
    <row r="3" spans="1:6">
      <c r="A3" s="3" t="s">
        <v>774</v>
      </c>
    </row>
    <row r="4" spans="1:6">
      <c r="A4" s="4" t="s">
        <v>775</v>
      </c>
      <c r="B4" s="7" t="n">
        <v>16278</v>
      </c>
      <c r="D4" s="7" t="n">
        <v>16278</v>
      </c>
      <c r="F4" s="7" t="n">
        <v>10757</v>
      </c>
    </row>
    <row r="5" spans="1:6">
      <c r="A5" s="4" t="s">
        <v>102</v>
      </c>
      <c r="B5" s="5" t="n">
        <v>39375</v>
      </c>
      <c r="D5" s="5" t="n">
        <v>39375</v>
      </c>
      <c r="F5" s="5" t="n">
        <v>34470</v>
      </c>
    </row>
    <row r="6" spans="1:6">
      <c r="A6" s="4" t="s">
        <v>776</v>
      </c>
      <c r="B6" s="5" t="n">
        <v>8428</v>
      </c>
      <c r="D6" s="5" t="n">
        <v>8428</v>
      </c>
      <c r="F6" s="5" t="n">
        <v>7446</v>
      </c>
    </row>
    <row r="7" spans="1:6">
      <c r="A7" s="4" t="s">
        <v>777</v>
      </c>
    </row>
    <row r="8" spans="1:6">
      <c r="A8" s="3" t="s">
        <v>774</v>
      </c>
    </row>
    <row r="9" spans="1:6">
      <c r="A9" s="4" t="s">
        <v>102</v>
      </c>
      <c r="B9" s="5" t="n">
        <v>230</v>
      </c>
      <c r="D9" s="5" t="n">
        <v>230</v>
      </c>
      <c r="F9" s="5" t="n">
        <v>55</v>
      </c>
    </row>
    <row r="10" spans="1:6">
      <c r="A10" s="4" t="s">
        <v>778</v>
      </c>
      <c r="B10" s="5" t="n">
        <v>418</v>
      </c>
      <c r="D10" s="5" t="n">
        <v>418</v>
      </c>
      <c r="F10" s="5" t="n">
        <v>204</v>
      </c>
    </row>
    <row r="11" spans="1:6">
      <c r="A11" s="4" t="s">
        <v>779</v>
      </c>
    </row>
    <row r="12" spans="1:6">
      <c r="A12" s="3" t="s">
        <v>774</v>
      </c>
    </row>
    <row r="13" spans="1:6">
      <c r="A13" s="4" t="s">
        <v>98</v>
      </c>
      <c r="B13" s="5" t="n">
        <v>1981</v>
      </c>
      <c r="D13" s="5" t="n">
        <v>1981</v>
      </c>
      <c r="F13" s="5" t="n">
        <v>2749</v>
      </c>
    </row>
    <row r="14" spans="1:6">
      <c r="A14" s="4" t="s">
        <v>780</v>
      </c>
    </row>
    <row r="15" spans="1:6">
      <c r="A15" s="3" t="s">
        <v>774</v>
      </c>
    </row>
    <row r="16" spans="1:6">
      <c r="A16" s="4" t="s">
        <v>775</v>
      </c>
      <c r="B16" s="5" t="n">
        <v>1114</v>
      </c>
      <c r="D16" s="5" t="n">
        <v>1114</v>
      </c>
      <c r="F16" s="5" t="n">
        <v>1781</v>
      </c>
    </row>
    <row r="17" spans="1:6">
      <c r="A17" s="4" t="s">
        <v>781</v>
      </c>
    </row>
    <row r="18" spans="1:6">
      <c r="A18" s="3" t="s">
        <v>774</v>
      </c>
    </row>
    <row r="19" spans="1:6">
      <c r="A19" s="4" t="s">
        <v>98</v>
      </c>
      <c r="B19" s="5" t="n">
        <v>5736</v>
      </c>
      <c r="D19" s="5" t="n">
        <v>5736</v>
      </c>
      <c r="F19" s="5" t="n">
        <v>6079</v>
      </c>
    </row>
    <row r="20" spans="1:6">
      <c r="A20" s="4" t="s">
        <v>782</v>
      </c>
      <c r="B20" s="5" t="n">
        <v>1752</v>
      </c>
      <c r="C20" s="7" t="n">
        <v>1292</v>
      </c>
      <c r="D20" s="5" t="n">
        <v>5679</v>
      </c>
      <c r="E20" s="7" t="n">
        <v>4139</v>
      </c>
    </row>
    <row r="21" spans="1:6">
      <c r="A21" s="4" t="s">
        <v>783</v>
      </c>
      <c r="B21" s="5" t="n">
        <v>0</v>
      </c>
      <c r="C21" s="7" t="n">
        <v>567</v>
      </c>
      <c r="D21" s="5" t="n">
        <v>1481</v>
      </c>
      <c r="E21" s="7" t="n">
        <v>1281</v>
      </c>
    </row>
    <row r="22" spans="1:6">
      <c r="A22" s="4" t="s">
        <v>784</v>
      </c>
    </row>
    <row r="23" spans="1:6">
      <c r="A23" s="3" t="s">
        <v>774</v>
      </c>
    </row>
    <row r="24" spans="1:6">
      <c r="A24" s="4" t="s">
        <v>785</v>
      </c>
      <c r="B24" s="7" t="n">
        <v>3370</v>
      </c>
      <c r="D24" s="5" t="n">
        <v>3370</v>
      </c>
      <c r="F24" s="7" t="n">
        <v>3340</v>
      </c>
    </row>
    <row r="25" spans="1:6">
      <c r="A25" s="4" t="s">
        <v>786</v>
      </c>
    </row>
    <row r="26" spans="1:6">
      <c r="A26" s="3" t="s">
        <v>774</v>
      </c>
    </row>
    <row r="27" spans="1:6">
      <c r="A27" s="4" t="s">
        <v>782</v>
      </c>
      <c r="D27" s="7" t="n">
        <v>62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787</v>
      </c>
      <c r="C1" s="2" t="s">
        <v>27</v>
      </c>
      <c r="E1" s="2" t="s">
        <v>1</v>
      </c>
    </row>
    <row r="2" spans="1:6">
      <c r="C2" s="2" t="s">
        <v>2</v>
      </c>
      <c r="D2" s="2" t="s">
        <v>28</v>
      </c>
      <c r="E2" s="2" t="s">
        <v>2</v>
      </c>
      <c r="F2" s="2" t="s">
        <v>28</v>
      </c>
    </row>
    <row r="3" spans="1:6">
      <c r="A3" s="4" t="s">
        <v>781</v>
      </c>
    </row>
    <row r="4" spans="1:6">
      <c r="A4" s="3" t="s">
        <v>774</v>
      </c>
    </row>
    <row r="5" spans="1:6">
      <c r="A5" s="4" t="s">
        <v>788</v>
      </c>
      <c r="C5" s="7" t="n">
        <v>2161</v>
      </c>
      <c r="D5" s="7" t="n">
        <v>1619</v>
      </c>
      <c r="E5" s="7" t="n">
        <v>7077</v>
      </c>
      <c r="F5" s="7" t="n">
        <v>6217</v>
      </c>
    </row>
    <row r="6" spans="1:6">
      <c r="A6" s="4" t="s">
        <v>789</v>
      </c>
      <c r="C6" s="5" t="n">
        <v>1752</v>
      </c>
      <c r="D6" s="5" t="n">
        <v>1292</v>
      </c>
      <c r="E6" s="5" t="n">
        <v>5679</v>
      </c>
      <c r="F6" s="5" t="n">
        <v>4139</v>
      </c>
    </row>
    <row r="7" spans="1:6">
      <c r="A7" s="4" t="s">
        <v>790</v>
      </c>
      <c r="C7" s="5" t="n">
        <v>335</v>
      </c>
      <c r="D7" s="5" t="n">
        <v>285</v>
      </c>
      <c r="E7" s="5" t="n">
        <v>1161</v>
      </c>
      <c r="F7" s="5" t="n">
        <v>1767</v>
      </c>
    </row>
    <row r="8" spans="1:6">
      <c r="A8" s="4" t="s">
        <v>791</v>
      </c>
      <c r="C8" s="5" t="n">
        <v>75</v>
      </c>
      <c r="D8" s="5" t="n">
        <v>65</v>
      </c>
      <c r="E8" s="5" t="n">
        <v>270</v>
      </c>
      <c r="F8" s="5" t="n">
        <v>139</v>
      </c>
    </row>
    <row r="9" spans="1:6">
      <c r="A9" s="4" t="s">
        <v>792</v>
      </c>
    </row>
    <row r="10" spans="1:6">
      <c r="A10" s="3" t="s">
        <v>774</v>
      </c>
    </row>
    <row r="11" spans="1:6">
      <c r="A11" s="4" t="s">
        <v>788</v>
      </c>
      <c r="B11" s="4" t="s">
        <v>380</v>
      </c>
      <c r="C11" s="7" t="n">
        <v>2064</v>
      </c>
      <c r="D11" s="7" t="n">
        <v>1478</v>
      </c>
      <c r="E11" s="5" t="n">
        <v>6670</v>
      </c>
      <c r="F11" s="7" t="n">
        <v>5698</v>
      </c>
    </row>
    <row r="12" spans="1:6">
      <c r="A12" s="4" t="s">
        <v>789</v>
      </c>
      <c r="E12" s="7" t="n">
        <v>6267</v>
      </c>
    </row>
    <row r="13" spans="1:6"/>
    <row r="14" spans="1:6">
      <c r="A14" s="4" t="s">
        <v>380</v>
      </c>
      <c r="B14" s="4" t="s">
        <v>793</v>
      </c>
    </row>
  </sheetData>
  <mergeCells count="5">
    <mergeCell ref="A1:B2"/>
    <mergeCell ref="C1:D1"/>
    <mergeCell ref="E1:F1"/>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4</v>
      </c>
      <c r="C1" s="2" t="s">
        <v>27</v>
      </c>
      <c r="E1" s="2" t="s">
        <v>1</v>
      </c>
    </row>
    <row r="2" spans="1:6">
      <c r="C2" s="2" t="s">
        <v>2</v>
      </c>
      <c r="D2" s="2" t="s">
        <v>28</v>
      </c>
      <c r="E2" s="2" t="s">
        <v>2</v>
      </c>
      <c r="F2" s="2" t="s">
        <v>28</v>
      </c>
    </row>
    <row r="3" spans="1:6">
      <c r="A3" s="3" t="s">
        <v>774</v>
      </c>
    </row>
    <row r="4" spans="1:6">
      <c r="A4" s="4" t="s">
        <v>795</v>
      </c>
      <c r="C4" s="7" t="n">
        <v>0</v>
      </c>
      <c r="D4" s="7" t="n">
        <v>567</v>
      </c>
      <c r="E4" s="7" t="n">
        <v>1481</v>
      </c>
      <c r="F4" s="7" t="n">
        <v>1281</v>
      </c>
    </row>
    <row r="5" spans="1:6">
      <c r="A5" s="4" t="s">
        <v>796</v>
      </c>
      <c r="C5" s="5" t="n">
        <v>0</v>
      </c>
      <c r="D5" s="5" t="n">
        <v>507</v>
      </c>
      <c r="E5" s="5" t="n">
        <v>1393</v>
      </c>
      <c r="F5" s="5" t="n">
        <v>1147</v>
      </c>
    </row>
    <row r="6" spans="1:6">
      <c r="A6" s="4" t="s">
        <v>797</v>
      </c>
      <c r="B6" s="4" t="s">
        <v>380</v>
      </c>
      <c r="C6" s="7" t="n">
        <v>0</v>
      </c>
      <c r="D6" s="7" t="n">
        <v>60</v>
      </c>
      <c r="E6" s="7" t="n">
        <v>88</v>
      </c>
      <c r="F6" s="7" t="n">
        <v>134</v>
      </c>
    </row>
    <row r="7" spans="1:6"/>
    <row r="8" spans="1:6">
      <c r="A8" s="4" t="s">
        <v>380</v>
      </c>
      <c r="B8" s="4" t="s">
        <v>798</v>
      </c>
    </row>
  </sheetData>
  <mergeCells count="5">
    <mergeCell ref="A1:B2"/>
    <mergeCell ref="C1:D1"/>
    <mergeCell ref="E1:F1"/>
    <mergeCell ref="A7:E7"/>
    <mergeCell ref="B8:E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83</v>
      </c>
    </row>
    <row r="2" spans="1:4">
      <c r="A2" s="3" t="s">
        <v>800</v>
      </c>
    </row>
    <row r="3" spans="1:4">
      <c r="A3" s="4" t="s">
        <v>801</v>
      </c>
      <c r="B3" s="4" t="s">
        <v>380</v>
      </c>
      <c r="C3" s="7" t="n">
        <v>4224</v>
      </c>
    </row>
    <row r="4" spans="1:4">
      <c r="A4" s="4" t="s">
        <v>802</v>
      </c>
      <c r="C4" s="5" t="n">
        <v>177</v>
      </c>
    </row>
    <row r="5" spans="1:4">
      <c r="A5" s="4" t="s">
        <v>803</v>
      </c>
      <c r="C5" s="5" t="n">
        <v>4401</v>
      </c>
    </row>
    <row r="6" spans="1:4">
      <c r="A6" s="4" t="s">
        <v>804</v>
      </c>
      <c r="C6" s="5" t="n">
        <v>-2310</v>
      </c>
    </row>
    <row r="7" spans="1:4">
      <c r="A7" s="4" t="s">
        <v>805</v>
      </c>
      <c r="C7" s="5" t="n">
        <v>2091</v>
      </c>
    </row>
    <row r="8" spans="1:4">
      <c r="A8" s="3" t="s">
        <v>806</v>
      </c>
    </row>
    <row r="9" spans="1:4">
      <c r="A9" s="4" t="s">
        <v>807</v>
      </c>
      <c r="B9" s="4" t="s">
        <v>382</v>
      </c>
      <c r="C9" s="5" t="n">
        <v>178</v>
      </c>
    </row>
    <row r="10" spans="1:4">
      <c r="A10" s="4" t="s">
        <v>808</v>
      </c>
      <c r="B10" s="4" t="s">
        <v>382</v>
      </c>
      <c r="C10" s="5" t="n">
        <v>821</v>
      </c>
    </row>
    <row r="11" spans="1:4">
      <c r="A11" s="4" t="s">
        <v>809</v>
      </c>
      <c r="B11" s="4" t="s">
        <v>382</v>
      </c>
      <c r="C11" s="5" t="n">
        <v>736</v>
      </c>
    </row>
    <row r="12" spans="1:4">
      <c r="A12" s="4" t="s">
        <v>810</v>
      </c>
      <c r="B12" s="4" t="s">
        <v>382</v>
      </c>
      <c r="C12" s="5" t="n">
        <v>158</v>
      </c>
    </row>
    <row r="13" spans="1:4">
      <c r="A13" s="3" t="s">
        <v>811</v>
      </c>
    </row>
    <row r="14" spans="1:4">
      <c r="A14" s="4" t="s">
        <v>807</v>
      </c>
      <c r="B14" s="4" t="s">
        <v>382</v>
      </c>
      <c r="C14" s="5" t="n">
        <v>582</v>
      </c>
    </row>
    <row r="15" spans="1:4">
      <c r="A15" s="4" t="s">
        <v>808</v>
      </c>
      <c r="B15" s="4" t="s">
        <v>382</v>
      </c>
      <c r="C15" s="5" t="n">
        <v>868</v>
      </c>
    </row>
    <row r="16" spans="1:4">
      <c r="A16" s="4" t="s">
        <v>809</v>
      </c>
      <c r="B16" s="4" t="s">
        <v>382</v>
      </c>
      <c r="C16" s="5" t="n">
        <v>1762</v>
      </c>
    </row>
    <row r="17" spans="1:4">
      <c r="A17" s="4" t="s">
        <v>810</v>
      </c>
      <c r="B17" s="4" t="s">
        <v>382</v>
      </c>
      <c r="C17" s="5" t="n">
        <v>25</v>
      </c>
    </row>
    <row r="18" spans="1:4">
      <c r="A18" s="4" t="s">
        <v>812</v>
      </c>
      <c r="C18" s="5" t="n">
        <v>5130</v>
      </c>
    </row>
    <row r="19" spans="1:4">
      <c r="A19" s="4" t="s">
        <v>813</v>
      </c>
      <c r="C19" s="5" t="n">
        <v>7221</v>
      </c>
      <c r="D19" s="7" t="n">
        <v>0</v>
      </c>
    </row>
    <row r="20" spans="1:4">
      <c r="A20" s="4" t="s">
        <v>814</v>
      </c>
    </row>
    <row r="21" spans="1:4">
      <c r="A21" s="3" t="s">
        <v>815</v>
      </c>
    </row>
    <row r="22" spans="1:4">
      <c r="A22" s="4" t="s">
        <v>816</v>
      </c>
      <c r="C22" s="7" t="n">
        <v>9184</v>
      </c>
    </row>
    <row r="23" spans="1:4"/>
    <row r="24" spans="1:4">
      <c r="A24" s="4" t="s">
        <v>380</v>
      </c>
      <c r="B24" s="4" t="s">
        <v>817</v>
      </c>
    </row>
    <row r="25" spans="1:4">
      <c r="A25" s="4" t="s">
        <v>382</v>
      </c>
      <c r="B25" s="4" t="s">
        <v>818</v>
      </c>
    </row>
  </sheetData>
  <mergeCells count="4">
    <mergeCell ref="A1:B1"/>
    <mergeCell ref="A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9</v>
      </c>
      <c r="B1" s="2" t="s">
        <v>1</v>
      </c>
    </row>
    <row r="2" spans="1:5">
      <c r="B2" s="2" t="s">
        <v>2</v>
      </c>
      <c r="C2" s="2" t="s">
        <v>28</v>
      </c>
      <c r="D2" s="2" t="s">
        <v>83</v>
      </c>
      <c r="E2" s="2" t="s">
        <v>599</v>
      </c>
    </row>
    <row r="3" spans="1:5">
      <c r="A3" s="3" t="s">
        <v>820</v>
      </c>
    </row>
    <row r="4" spans="1:5">
      <c r="A4" s="4" t="s">
        <v>85</v>
      </c>
      <c r="B4" s="7" t="n">
        <v>8657</v>
      </c>
      <c r="C4" s="7" t="n">
        <v>48499</v>
      </c>
      <c r="D4" s="7" t="n">
        <v>50498</v>
      </c>
      <c r="E4" s="7" t="n">
        <v>5788</v>
      </c>
    </row>
    <row r="5" spans="1:5">
      <c r="A5" s="4" t="s">
        <v>821</v>
      </c>
      <c r="B5" s="5" t="n">
        <v>56</v>
      </c>
      <c r="C5" s="5" t="n">
        <v>6</v>
      </c>
      <c r="D5" s="5" t="n">
        <v>6</v>
      </c>
      <c r="E5" s="5" t="n">
        <v>7</v>
      </c>
    </row>
    <row r="6" spans="1:5">
      <c r="A6" s="4" t="s">
        <v>822</v>
      </c>
      <c r="B6" s="5" t="n">
        <v>75</v>
      </c>
      <c r="C6" s="5" t="n">
        <v>241</v>
      </c>
      <c r="D6" s="5" t="n">
        <v>428</v>
      </c>
      <c r="E6" s="5" t="n">
        <v>140</v>
      </c>
    </row>
    <row r="7" spans="1:5">
      <c r="A7" s="4" t="s">
        <v>823</v>
      </c>
      <c r="B7" s="5" t="n">
        <v>8788</v>
      </c>
      <c r="C7" s="5" t="n">
        <v>48746</v>
      </c>
      <c r="D7" s="7" t="n">
        <v>50932</v>
      </c>
      <c r="E7" s="7" t="n">
        <v>5935</v>
      </c>
    </row>
    <row r="8" spans="1:5">
      <c r="A8" s="3" t="s">
        <v>824</v>
      </c>
    </row>
    <row r="9" spans="1:5">
      <c r="A9" s="4" t="s">
        <v>825</v>
      </c>
      <c r="B9" s="5" t="n">
        <v>6943</v>
      </c>
      <c r="C9" s="5" t="n">
        <v>5031</v>
      </c>
    </row>
    <row r="10" spans="1:5">
      <c r="A10" s="4" t="s">
        <v>826</v>
      </c>
      <c r="B10" s="7" t="n">
        <v>-537</v>
      </c>
      <c r="C10" s="7" t="n">
        <v>18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7</v>
      </c>
      <c r="B1" s="2" t="s">
        <v>1</v>
      </c>
    </row>
    <row r="2" spans="1:3">
      <c r="B2" s="2" t="s">
        <v>2</v>
      </c>
      <c r="C2" s="2" t="s">
        <v>322</v>
      </c>
    </row>
    <row r="3" spans="1:3">
      <c r="A3" s="4" t="s">
        <v>828</v>
      </c>
    </row>
    <row r="4" spans="1:3">
      <c r="A4" s="3" t="s">
        <v>829</v>
      </c>
    </row>
    <row r="5" spans="1:3">
      <c r="A5" s="4" t="s">
        <v>830</v>
      </c>
      <c r="B5" s="7" t="n">
        <v>183418</v>
      </c>
    </row>
    <row r="6" spans="1:3">
      <c r="A6" s="4" t="s">
        <v>654</v>
      </c>
      <c r="B6" s="5" t="n">
        <v>3732</v>
      </c>
    </row>
    <row r="7" spans="1:3">
      <c r="A7" s="4" t="s">
        <v>831</v>
      </c>
      <c r="B7" s="5" t="n">
        <v>4550</v>
      </c>
    </row>
    <row r="8" spans="1:3">
      <c r="A8" s="4" t="s">
        <v>832</v>
      </c>
    </row>
    <row r="9" spans="1:3">
      <c r="A9" s="3" t="s">
        <v>829</v>
      </c>
    </row>
    <row r="10" spans="1:3">
      <c r="A10" s="4" t="s">
        <v>833</v>
      </c>
      <c r="B10" s="5" t="n">
        <v>5250</v>
      </c>
    </row>
    <row r="11" spans="1:3">
      <c r="A11" s="4" t="s">
        <v>834</v>
      </c>
    </row>
    <row r="12" spans="1:3">
      <c r="A12" s="3" t="s">
        <v>829</v>
      </c>
    </row>
    <row r="13" spans="1:3">
      <c r="A13" s="4" t="s">
        <v>833</v>
      </c>
      <c r="B13" s="5" t="n">
        <v>5250</v>
      </c>
    </row>
    <row r="14" spans="1:3">
      <c r="A14" s="4" t="s">
        <v>835</v>
      </c>
    </row>
    <row r="15" spans="1:3">
      <c r="A15" s="3" t="s">
        <v>829</v>
      </c>
    </row>
    <row r="16" spans="1:3">
      <c r="A16" s="4" t="s">
        <v>833</v>
      </c>
      <c r="B16" s="5" t="n">
        <v>6925</v>
      </c>
    </row>
    <row r="17" spans="1:3">
      <c r="A17" s="4" t="s">
        <v>836</v>
      </c>
    </row>
    <row r="18" spans="1:3">
      <c r="A18" s="3" t="s">
        <v>829</v>
      </c>
    </row>
    <row r="19" spans="1:3">
      <c r="A19" s="4" t="s">
        <v>831</v>
      </c>
      <c r="B19" s="5" t="n">
        <v>21235</v>
      </c>
    </row>
    <row r="20" spans="1:3">
      <c r="A20" s="4" t="s">
        <v>837</v>
      </c>
    </row>
    <row r="21" spans="1:3">
      <c r="A21" s="3" t="s">
        <v>829</v>
      </c>
    </row>
    <row r="22" spans="1:3">
      <c r="A22" s="4" t="s">
        <v>838</v>
      </c>
      <c r="B22" s="5" t="n">
        <v>6175</v>
      </c>
      <c r="C22" s="7" t="n">
        <v>16175</v>
      </c>
    </row>
    <row r="23" spans="1:3">
      <c r="A23" s="4" t="s">
        <v>839</v>
      </c>
    </row>
    <row r="24" spans="1:3">
      <c r="A24" s="3" t="s">
        <v>829</v>
      </c>
    </row>
    <row r="25" spans="1:3">
      <c r="A25" s="4" t="s">
        <v>838</v>
      </c>
      <c r="B25" s="5" t="n">
        <v>0</v>
      </c>
      <c r="C25" s="5" t="n">
        <v>2500</v>
      </c>
    </row>
    <row r="26" spans="1:3">
      <c r="A26" s="4" t="s">
        <v>840</v>
      </c>
    </row>
    <row r="27" spans="1:3">
      <c r="A27" s="3" t="s">
        <v>829</v>
      </c>
    </row>
    <row r="28" spans="1:3">
      <c r="A28" s="4" t="s">
        <v>838</v>
      </c>
      <c r="B28" s="5" t="n">
        <v>2250</v>
      </c>
      <c r="C28" s="7" t="n">
        <v>2250</v>
      </c>
    </row>
    <row r="29" spans="1:3">
      <c r="A29" s="4" t="s">
        <v>841</v>
      </c>
    </row>
    <row r="30" spans="1:3">
      <c r="A30" s="3" t="s">
        <v>829</v>
      </c>
    </row>
    <row r="31" spans="1:3">
      <c r="A31" s="4" t="s">
        <v>833</v>
      </c>
      <c r="B31" s="5" t="n">
        <v>1000</v>
      </c>
    </row>
    <row r="32" spans="1:3">
      <c r="A32" s="4" t="s">
        <v>718</v>
      </c>
    </row>
    <row r="33" spans="1:3">
      <c r="A33" s="3" t="s">
        <v>829</v>
      </c>
    </row>
    <row r="34" spans="1:3">
      <c r="A34" s="4" t="s">
        <v>842</v>
      </c>
      <c r="B34" s="5" t="n">
        <v>22865</v>
      </c>
    </row>
    <row r="35" spans="1:3">
      <c r="A35" s="4" t="s">
        <v>843</v>
      </c>
    </row>
    <row r="36" spans="1:3">
      <c r="A36" s="3" t="s">
        <v>829</v>
      </c>
    </row>
    <row r="37" spans="1:3">
      <c r="A37" s="4" t="s">
        <v>654</v>
      </c>
      <c r="B37" s="5" t="n">
        <v>1076</v>
      </c>
    </row>
    <row r="38" spans="1:3">
      <c r="A38" s="4" t="s">
        <v>842</v>
      </c>
      <c r="B38" s="5" t="n">
        <v>2000</v>
      </c>
    </row>
    <row r="39" spans="1:3">
      <c r="A39" s="4" t="s">
        <v>844</v>
      </c>
    </row>
    <row r="40" spans="1:3">
      <c r="A40" s="3" t="s">
        <v>829</v>
      </c>
    </row>
    <row r="41" spans="1:3">
      <c r="A41" s="4" t="s">
        <v>831</v>
      </c>
      <c r="B41" s="7"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8</v>
      </c>
    </row>
    <row r="3" spans="1:3">
      <c r="A3" s="3" t="s">
        <v>133</v>
      </c>
    </row>
    <row r="4" spans="1:3">
      <c r="A4" s="4" t="s">
        <v>57</v>
      </c>
      <c r="B4" s="7" t="n">
        <v>14823</v>
      </c>
      <c r="C4" s="7" t="n">
        <v>10711</v>
      </c>
    </row>
    <row r="5" spans="1:3">
      <c r="A5" s="3" t="s">
        <v>134</v>
      </c>
    </row>
    <row r="6" spans="1:3">
      <c r="A6" s="4" t="s">
        <v>37</v>
      </c>
      <c r="B6" s="5" t="n">
        <v>20538</v>
      </c>
      <c r="C6" s="5" t="n">
        <v>18316</v>
      </c>
    </row>
    <row r="7" spans="1:3">
      <c r="A7" s="4" t="s">
        <v>135</v>
      </c>
      <c r="B7" s="5" t="n">
        <v>1608</v>
      </c>
      <c r="C7" s="5" t="n">
        <v>0</v>
      </c>
    </row>
    <row r="8" spans="1:3">
      <c r="A8" s="4" t="s">
        <v>136</v>
      </c>
      <c r="B8" s="5" t="n">
        <v>312</v>
      </c>
      <c r="C8" s="5" t="n">
        <v>171</v>
      </c>
    </row>
    <row r="9" spans="1:3">
      <c r="A9" s="4" t="s">
        <v>137</v>
      </c>
      <c r="B9" s="5" t="n">
        <v>1240</v>
      </c>
      <c r="C9" s="5" t="n">
        <v>1216</v>
      </c>
    </row>
    <row r="10" spans="1:3">
      <c r="A10" s="4" t="s">
        <v>138</v>
      </c>
      <c r="B10" s="5" t="n">
        <v>2934</v>
      </c>
      <c r="C10" s="5" t="n">
        <v>3254</v>
      </c>
    </row>
    <row r="11" spans="1:3">
      <c r="A11" s="4" t="s">
        <v>139</v>
      </c>
      <c r="B11" s="5" t="n">
        <v>-501</v>
      </c>
      <c r="C11" s="5" t="n">
        <v>-114</v>
      </c>
    </row>
    <row r="12" spans="1:3">
      <c r="A12" s="4" t="s">
        <v>140</v>
      </c>
      <c r="B12" s="5" t="n">
        <v>-2726</v>
      </c>
      <c r="C12" s="5" t="n">
        <v>-259</v>
      </c>
    </row>
    <row r="13" spans="1:3">
      <c r="A13" s="3" t="s">
        <v>141</v>
      </c>
    </row>
    <row r="14" spans="1:3">
      <c r="A14" s="4" t="s">
        <v>142</v>
      </c>
      <c r="B14" s="5" t="n">
        <v>-1018</v>
      </c>
      <c r="C14" s="5" t="n">
        <v>-652</v>
      </c>
    </row>
    <row r="15" spans="1:3">
      <c r="A15" s="4" t="s">
        <v>143</v>
      </c>
      <c r="B15" s="5" t="n">
        <v>-2729</v>
      </c>
      <c r="C15" s="5" t="n">
        <v>-106</v>
      </c>
    </row>
    <row r="16" spans="1:3">
      <c r="A16" s="4" t="s">
        <v>144</v>
      </c>
      <c r="B16" s="5" t="n">
        <v>-1385</v>
      </c>
      <c r="C16" s="5" t="n">
        <v>-1437</v>
      </c>
    </row>
    <row r="17" spans="1:3">
      <c r="A17" s="4" t="s">
        <v>145</v>
      </c>
      <c r="B17" s="5" t="n">
        <v>220</v>
      </c>
      <c r="C17" s="5" t="n">
        <v>451</v>
      </c>
    </row>
    <row r="18" spans="1:3">
      <c r="A18" s="4" t="s">
        <v>146</v>
      </c>
      <c r="B18" s="5" t="n">
        <v>-2657</v>
      </c>
      <c r="C18" s="5" t="n">
        <v>-1102</v>
      </c>
    </row>
    <row r="19" spans="1:3">
      <c r="A19" s="4" t="s">
        <v>147</v>
      </c>
      <c r="B19" s="5" t="n">
        <v>-420</v>
      </c>
      <c r="C19" s="5" t="n">
        <v>-420</v>
      </c>
    </row>
    <row r="20" spans="1:3">
      <c r="A20" s="4" t="s">
        <v>148</v>
      </c>
      <c r="B20" s="5" t="n">
        <v>1283</v>
      </c>
      <c r="C20" s="5" t="n">
        <v>-1556</v>
      </c>
    </row>
    <row r="21" spans="1:3">
      <c r="A21" s="4" t="s">
        <v>149</v>
      </c>
      <c r="B21" s="5" t="n">
        <v>16699</v>
      </c>
      <c r="C21" s="5" t="n">
        <v>17762</v>
      </c>
    </row>
    <row r="22" spans="1:3">
      <c r="A22" s="4" t="s">
        <v>150</v>
      </c>
      <c r="B22" s="5" t="n">
        <v>31522</v>
      </c>
      <c r="C22" s="5" t="n">
        <v>28473</v>
      </c>
    </row>
    <row r="23" spans="1:3">
      <c r="A23" s="3" t="s">
        <v>151</v>
      </c>
    </row>
    <row r="24" spans="1:3">
      <c r="A24" s="4" t="s">
        <v>152</v>
      </c>
      <c r="B24" s="5" t="n">
        <v>-16695</v>
      </c>
      <c r="C24" s="5" t="n">
        <v>-15756</v>
      </c>
    </row>
    <row r="25" spans="1:3">
      <c r="A25" s="4" t="s">
        <v>153</v>
      </c>
      <c r="B25" s="5" t="n">
        <v>-404</v>
      </c>
      <c r="C25" s="5" t="n">
        <v>-718</v>
      </c>
    </row>
    <row r="26" spans="1:3">
      <c r="A26" s="4" t="s">
        <v>154</v>
      </c>
      <c r="B26" s="5" t="n">
        <v>-43116</v>
      </c>
      <c r="C26" s="5" t="n">
        <v>1154</v>
      </c>
    </row>
    <row r="27" spans="1:3">
      <c r="A27" s="4" t="s">
        <v>155</v>
      </c>
      <c r="B27" s="5" t="n">
        <v>983</v>
      </c>
      <c r="C27" s="5" t="n">
        <v>56</v>
      </c>
    </row>
    <row r="28" spans="1:3">
      <c r="A28" s="4" t="s">
        <v>156</v>
      </c>
      <c r="B28" s="5" t="n">
        <v>-234</v>
      </c>
      <c r="C28" s="5" t="n">
        <v>235</v>
      </c>
    </row>
    <row r="29" spans="1:3">
      <c r="A29" s="4" t="s">
        <v>157</v>
      </c>
      <c r="B29" s="5" t="n">
        <v>-1021</v>
      </c>
      <c r="C29" s="5" t="n">
        <v>0</v>
      </c>
    </row>
    <row r="30" spans="1:3">
      <c r="A30" s="4" t="s">
        <v>158</v>
      </c>
      <c r="B30" s="5" t="n">
        <v>500</v>
      </c>
      <c r="C30" s="5" t="n">
        <v>665</v>
      </c>
    </row>
    <row r="31" spans="1:3">
      <c r="A31" s="4" t="s">
        <v>159</v>
      </c>
      <c r="B31" s="5" t="n">
        <v>-59987</v>
      </c>
      <c r="C31" s="5" t="n">
        <v>-14364</v>
      </c>
    </row>
    <row r="32" spans="1:3">
      <c r="A32" s="3" t="s">
        <v>160</v>
      </c>
    </row>
    <row r="33" spans="1:3">
      <c r="A33" s="4" t="s">
        <v>161</v>
      </c>
      <c r="B33" s="5" t="n">
        <v>-1071</v>
      </c>
      <c r="C33" s="5" t="n">
        <v>-2</v>
      </c>
    </row>
    <row r="34" spans="1:3">
      <c r="A34" s="4" t="s">
        <v>162</v>
      </c>
      <c r="B34" s="5" t="n">
        <v>4852</v>
      </c>
      <c r="C34" s="5" t="n">
        <v>0</v>
      </c>
    </row>
    <row r="35" spans="1:3">
      <c r="A35" s="4" t="s">
        <v>163</v>
      </c>
      <c r="B35" s="5" t="n">
        <v>-1075</v>
      </c>
      <c r="C35" s="5" t="n">
        <v>0</v>
      </c>
    </row>
    <row r="36" spans="1:3">
      <c r="A36" s="4" t="s">
        <v>164</v>
      </c>
      <c r="B36" s="5" t="n">
        <v>38325</v>
      </c>
      <c r="C36" s="5" t="n">
        <v>46761</v>
      </c>
    </row>
    <row r="37" spans="1:3">
      <c r="A37" s="4" t="s">
        <v>165</v>
      </c>
      <c r="B37" s="5" t="n">
        <v>-43579</v>
      </c>
      <c r="C37" s="5" t="n">
        <v>-10309</v>
      </c>
    </row>
    <row r="38" spans="1:3">
      <c r="A38" s="4" t="s">
        <v>166</v>
      </c>
      <c r="B38" s="5" t="n">
        <v>-577</v>
      </c>
      <c r="C38" s="5" t="n">
        <v>-460</v>
      </c>
    </row>
    <row r="39" spans="1:3">
      <c r="A39" s="4" t="s">
        <v>167</v>
      </c>
      <c r="B39" s="5" t="n">
        <v>359</v>
      </c>
      <c r="C39" s="5" t="n">
        <v>26</v>
      </c>
    </row>
    <row r="40" spans="1:3">
      <c r="A40" s="4" t="s">
        <v>168</v>
      </c>
      <c r="B40" s="5" t="n">
        <v>-9775</v>
      </c>
      <c r="C40" s="5" t="n">
        <v>-9030</v>
      </c>
    </row>
    <row r="41" spans="1:3">
      <c r="A41" s="4" t="s">
        <v>169</v>
      </c>
      <c r="B41" s="5" t="n">
        <v>-1138</v>
      </c>
      <c r="C41" s="5" t="n">
        <v>1716</v>
      </c>
    </row>
    <row r="42" spans="1:3">
      <c r="A42" s="4" t="s">
        <v>170</v>
      </c>
      <c r="B42" s="5" t="n">
        <v>-13679</v>
      </c>
      <c r="C42" s="5" t="n">
        <v>28702</v>
      </c>
    </row>
    <row r="43" spans="1:3">
      <c r="A43" s="4" t="s">
        <v>171</v>
      </c>
      <c r="B43" s="5" t="n">
        <v>-42144</v>
      </c>
      <c r="C43" s="5" t="n">
        <v>42811</v>
      </c>
    </row>
    <row r="44" spans="1:3">
      <c r="A44" s="4" t="s">
        <v>172</v>
      </c>
      <c r="B44" s="5" t="n">
        <v>50932</v>
      </c>
      <c r="C44" s="5" t="n">
        <v>5935</v>
      </c>
    </row>
    <row r="45" spans="1:3">
      <c r="A45" s="4" t="s">
        <v>173</v>
      </c>
      <c r="B45" s="7" t="n">
        <v>8788</v>
      </c>
      <c r="C45" s="7" t="n">
        <v>48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74</v>
      </c>
      <c r="B1" s="2" t="s">
        <v>175</v>
      </c>
      <c r="C1" s="2" t="s">
        <v>176</v>
      </c>
      <c r="D1" s="2" t="s">
        <v>177</v>
      </c>
      <c r="E1" s="2" t="s">
        <v>178</v>
      </c>
      <c r="F1" s="2" t="s">
        <v>179</v>
      </c>
      <c r="G1" s="2" t="s">
        <v>180</v>
      </c>
      <c r="H1" s="2" t="s">
        <v>181</v>
      </c>
    </row>
    <row r="2" spans="1:8">
      <c r="A2" s="4" t="s">
        <v>182</v>
      </c>
      <c r="B2" s="7" t="n">
        <v>142007</v>
      </c>
      <c r="C2" s="7" t="n">
        <v>6495</v>
      </c>
      <c r="D2" s="7" t="n">
        <v>89563</v>
      </c>
      <c r="E2" s="7" t="n">
        <v>50500</v>
      </c>
      <c r="F2" s="7" t="n">
        <v>-12714</v>
      </c>
      <c r="G2" s="7" t="n">
        <v>7017</v>
      </c>
      <c r="H2" s="7" t="n">
        <v>1146</v>
      </c>
    </row>
    <row r="3" spans="1:8">
      <c r="A3" s="4" t="s">
        <v>183</v>
      </c>
      <c r="C3" s="5" t="n">
        <v>6495</v>
      </c>
      <c r="F3" s="5" t="n">
        <v>-356</v>
      </c>
    </row>
    <row r="4" spans="1:8">
      <c r="A4" s="4" t="s">
        <v>184</v>
      </c>
      <c r="C4" s="7" t="n">
        <v>1126</v>
      </c>
      <c r="D4" s="5" t="n">
        <v>35473</v>
      </c>
    </row>
    <row r="5" spans="1:8">
      <c r="A5" s="4" t="s">
        <v>185</v>
      </c>
      <c r="C5" s="5" t="n">
        <v>1126</v>
      </c>
    </row>
    <row r="6" spans="1:8">
      <c r="A6" s="4" t="s">
        <v>186</v>
      </c>
      <c r="F6" s="7" t="n">
        <v>-641</v>
      </c>
    </row>
    <row r="7" spans="1:8">
      <c r="A7" s="4" t="s">
        <v>187</v>
      </c>
      <c r="F7" s="5" t="n">
        <v>-19</v>
      </c>
    </row>
    <row r="8" spans="1:8">
      <c r="A8" s="4" t="s">
        <v>167</v>
      </c>
      <c r="D8" s="5" t="n">
        <v>-49</v>
      </c>
      <c r="F8" s="7" t="n">
        <v>869</v>
      </c>
    </row>
    <row r="9" spans="1:8">
      <c r="A9" s="4" t="s">
        <v>188</v>
      </c>
      <c r="F9" s="5" t="n">
        <v>24</v>
      </c>
    </row>
    <row r="10" spans="1:8">
      <c r="A10" s="4" t="s">
        <v>189</v>
      </c>
      <c r="D10" s="5" t="n">
        <v>719</v>
      </c>
    </row>
    <row r="11" spans="1:8">
      <c r="A11" s="4" t="s">
        <v>190</v>
      </c>
      <c r="B11" s="5" t="n">
        <v>14512</v>
      </c>
      <c r="E11" s="5" t="n">
        <v>14512</v>
      </c>
    </row>
    <row r="12" spans="1:8">
      <c r="A12" s="4" t="s">
        <v>191</v>
      </c>
      <c r="E12" s="5" t="n">
        <v>-10388</v>
      </c>
    </row>
    <row r="13" spans="1:8">
      <c r="A13" s="4" t="s">
        <v>192</v>
      </c>
      <c r="B13" s="5" t="n">
        <v>-976</v>
      </c>
      <c r="G13" s="5" t="n">
        <v>-976</v>
      </c>
    </row>
    <row r="14" spans="1:8">
      <c r="A14" s="4" t="s">
        <v>193</v>
      </c>
      <c r="B14" s="5" t="n">
        <v>311</v>
      </c>
      <c r="H14" s="5" t="n">
        <v>311</v>
      </c>
    </row>
    <row r="15" spans="1:8">
      <c r="A15" s="4" t="s">
        <v>194</v>
      </c>
      <c r="H15" s="5" t="n">
        <v>8</v>
      </c>
    </row>
    <row r="16" spans="1:8">
      <c r="A16" s="4" t="s">
        <v>195</v>
      </c>
      <c r="H16" s="5" t="n">
        <v>-332</v>
      </c>
    </row>
    <row r="17" spans="1:8">
      <c r="A17" s="4" t="s">
        <v>196</v>
      </c>
      <c r="H17" s="5" t="n">
        <v>1</v>
      </c>
    </row>
    <row r="18" spans="1:8">
      <c r="A18" s="4" t="s">
        <v>197</v>
      </c>
      <c r="H18" s="5" t="n">
        <v>-9</v>
      </c>
    </row>
    <row r="19" spans="1:8">
      <c r="A19" s="4" t="s">
        <v>198</v>
      </c>
      <c r="B19" s="5" t="n">
        <v>-37</v>
      </c>
      <c r="H19" s="5" t="n">
        <v>-37</v>
      </c>
    </row>
    <row r="20" spans="1:8">
      <c r="A20" s="4" t="s">
        <v>199</v>
      </c>
      <c r="B20" s="5" t="n">
        <v>184971</v>
      </c>
      <c r="C20" s="7" t="n">
        <v>7621</v>
      </c>
      <c r="D20" s="7" t="n">
        <v>125706</v>
      </c>
      <c r="E20" s="5" t="n">
        <v>57624</v>
      </c>
      <c r="F20" s="7" t="n">
        <v>-12486</v>
      </c>
      <c r="G20" s="5" t="n">
        <v>5383</v>
      </c>
      <c r="H20" s="5" t="n">
        <v>1123</v>
      </c>
    </row>
    <row r="21" spans="1:8">
      <c r="A21" s="4" t="s">
        <v>200</v>
      </c>
      <c r="C21" s="5" t="n">
        <v>7621</v>
      </c>
      <c r="F21" s="5" t="n">
        <v>-351</v>
      </c>
    </row>
    <row r="22" spans="1:8">
      <c r="A22" s="4" t="s">
        <v>201</v>
      </c>
      <c r="B22" s="7" t="n">
        <v>-658</v>
      </c>
      <c r="E22" s="7" t="n">
        <v>3000</v>
      </c>
      <c r="G22" s="7" t="n">
        <v>-658</v>
      </c>
      <c r="H22"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7</v>
      </c>
      <c r="D1" s="2" t="s">
        <v>1</v>
      </c>
    </row>
    <row r="2" spans="1:5">
      <c r="B2" s="2" t="s">
        <v>2</v>
      </c>
      <c r="C2" s="2" t="s">
        <v>28</v>
      </c>
      <c r="D2" s="2" t="s">
        <v>2</v>
      </c>
      <c r="E2" s="2" t="s">
        <v>28</v>
      </c>
    </row>
    <row r="3" spans="1:5">
      <c r="A3" s="3" t="s">
        <v>203</v>
      </c>
    </row>
    <row r="4" spans="1:5">
      <c r="A4" s="4" t="s">
        <v>204</v>
      </c>
      <c r="B4" s="8" t="n">
        <v>0.65</v>
      </c>
      <c r="C4" s="8" t="n">
        <v>0.49</v>
      </c>
      <c r="D4" s="8" t="n">
        <v>2.19</v>
      </c>
      <c r="E4" s="8" t="n">
        <v>1.69</v>
      </c>
    </row>
    <row r="5" spans="1:5">
      <c r="A5" s="4" t="s">
        <v>205</v>
      </c>
      <c r="B5" s="9" t="n">
        <v>0.5</v>
      </c>
      <c r="C5" s="8" t="n">
        <v>0.49</v>
      </c>
      <c r="D5" s="9" t="n">
        <v>1.5</v>
      </c>
      <c r="E5" s="8" t="n">
        <v>1.4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3:32Z</dcterms:created>
  <dcterms:modified xmlns:dcterms="http://purl.org/dc/terms/" xmlns:xsi="http://www.w3.org/2001/XMLSchema-instance" xsi:type="dcterms:W3CDTF">2018-11-02T16:03:32Z</dcterms:modified>
</cp:coreProperties>
</file>